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Net (Loss) Income Per Share" sheetId="18" state="visible" r:id="rId18"/>
    <sheet xmlns:r="http://schemas.openxmlformats.org/officeDocument/2006/relationships" name="Restructuring Activities" sheetId="19" state="visible" r:id="rId19"/>
    <sheet xmlns:r="http://schemas.openxmlformats.org/officeDocument/2006/relationships" name="Business Combinations" sheetId="20" state="visible" r:id="rId20"/>
    <sheet xmlns:r="http://schemas.openxmlformats.org/officeDocument/2006/relationships" name="Leases" sheetId="21" state="visible" r:id="rId21"/>
    <sheet xmlns:r="http://schemas.openxmlformats.org/officeDocument/2006/relationships" name="Employee Benefit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Balance Sheet Components (Table"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Net (Loss) Income Per Share (Ta" sheetId="38" state="visible" r:id="rId38"/>
    <sheet xmlns:r="http://schemas.openxmlformats.org/officeDocument/2006/relationships" name="Business Combinations (Tables)"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Recognition - Schedule " sheetId="44" state="visible" r:id="rId44"/>
    <sheet xmlns:r="http://schemas.openxmlformats.org/officeDocument/2006/relationships" name="Revenue Recognition - Narrative" sheetId="45" state="visible" r:id="rId45"/>
    <sheet xmlns:r="http://schemas.openxmlformats.org/officeDocument/2006/relationships" name="Revenue Recognition - Schedul_2" sheetId="46" state="visible" r:id="rId46"/>
    <sheet xmlns:r="http://schemas.openxmlformats.org/officeDocument/2006/relationships" name="Revenue Recognition - Schedul_3" sheetId="47" state="visible" r:id="rId47"/>
    <sheet xmlns:r="http://schemas.openxmlformats.org/officeDocument/2006/relationships" name="Revenue Recognition - Schedul_4" sheetId="48" state="visible" r:id="rId48"/>
    <sheet xmlns:r="http://schemas.openxmlformats.org/officeDocument/2006/relationships" name="Revenue Recognition - Schedul_5" sheetId="49" state="visible" r:id="rId49"/>
    <sheet xmlns:r="http://schemas.openxmlformats.org/officeDocument/2006/relationships" name="Revenue Recognition - Schedul_6"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Balance Sheet Components - Narr" sheetId="53" state="visible" r:id="rId53"/>
    <sheet xmlns:r="http://schemas.openxmlformats.org/officeDocument/2006/relationships" name="Balance Sheet Components - Sc_3" sheetId="54" state="visible" r:id="rId54"/>
    <sheet xmlns:r="http://schemas.openxmlformats.org/officeDocument/2006/relationships" name="Balance Sheet Components - Sc_4" sheetId="55" state="visible" r:id="rId55"/>
    <sheet xmlns:r="http://schemas.openxmlformats.org/officeDocument/2006/relationships" name="Balance Sheet Components - Sc_5" sheetId="56" state="visible" r:id="rId56"/>
    <sheet xmlns:r="http://schemas.openxmlformats.org/officeDocument/2006/relationships" name="Balance Sheet Components - Sc_6" sheetId="57" state="visible" r:id="rId57"/>
    <sheet xmlns:r="http://schemas.openxmlformats.org/officeDocument/2006/relationships" name="Balance Sheet Components - Sc_7" sheetId="58" state="visible" r:id="rId58"/>
    <sheet xmlns:r="http://schemas.openxmlformats.org/officeDocument/2006/relationships" name="Balance Sheet Components - Sc_8" sheetId="59" state="visible" r:id="rId59"/>
    <sheet xmlns:r="http://schemas.openxmlformats.org/officeDocument/2006/relationships" name="Balance Sheet Components - Sc_9"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bt - Schedule of Future Princ" sheetId="65" state="visible" r:id="rId65"/>
    <sheet xmlns:r="http://schemas.openxmlformats.org/officeDocument/2006/relationships" name="Stockholders' Equity - Narrativ" sheetId="66" state="visible" r:id="rId66"/>
    <sheet xmlns:r="http://schemas.openxmlformats.org/officeDocument/2006/relationships" name="Stockholders' Equity - Schedule" sheetId="67" state="visible" r:id="rId67"/>
    <sheet xmlns:r="http://schemas.openxmlformats.org/officeDocument/2006/relationships" name="Share-Based Compensation - Narr"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Share-Based Compensation - Sc_3" sheetId="71" state="visible" r:id="rId71"/>
    <sheet xmlns:r="http://schemas.openxmlformats.org/officeDocument/2006/relationships" name="Share-Based Compensation - Sc_4" sheetId="72" state="visible" r:id="rId72"/>
    <sheet xmlns:r="http://schemas.openxmlformats.org/officeDocument/2006/relationships" name="Income Taxes - Schedule of Comp" sheetId="73" state="visible" r:id="rId73"/>
    <sheet xmlns:r="http://schemas.openxmlformats.org/officeDocument/2006/relationships" name="Income Taxes - Schedule of Effe" sheetId="74" state="visible" r:id="rId74"/>
    <sheet xmlns:r="http://schemas.openxmlformats.org/officeDocument/2006/relationships" name="Income Taxes - Narrative (Detai" sheetId="75" state="visible" r:id="rId75"/>
    <sheet xmlns:r="http://schemas.openxmlformats.org/officeDocument/2006/relationships" name="Income Taxes - Schedule of Valu" sheetId="76" state="visible" r:id="rId76"/>
    <sheet xmlns:r="http://schemas.openxmlformats.org/officeDocument/2006/relationships" name="Income Taxes - Schedule of Defe" sheetId="77" state="visible" r:id="rId77"/>
    <sheet xmlns:r="http://schemas.openxmlformats.org/officeDocument/2006/relationships" name="Income Taxes - Schedule of Net " sheetId="78" state="visible" r:id="rId78"/>
    <sheet xmlns:r="http://schemas.openxmlformats.org/officeDocument/2006/relationships" name="Income Taxes - Schedule of Unre" sheetId="79" state="visible" r:id="rId79"/>
    <sheet xmlns:r="http://schemas.openxmlformats.org/officeDocument/2006/relationships" name="Related Party Transactions - Sc" sheetId="80" state="visible" r:id="rId80"/>
    <sheet xmlns:r="http://schemas.openxmlformats.org/officeDocument/2006/relationships" name="Related Party Transactions - Na" sheetId="81" state="visible" r:id="rId81"/>
    <sheet xmlns:r="http://schemas.openxmlformats.org/officeDocument/2006/relationships" name="Net (Loss) Income Per Share - S" sheetId="82" state="visible" r:id="rId82"/>
    <sheet xmlns:r="http://schemas.openxmlformats.org/officeDocument/2006/relationships" name="Net (Loss) Income Per Share -_2" sheetId="83" state="visible" r:id="rId83"/>
    <sheet xmlns:r="http://schemas.openxmlformats.org/officeDocument/2006/relationships" name="Restructuring Activities - Narr" sheetId="84" state="visible" r:id="rId84"/>
    <sheet xmlns:r="http://schemas.openxmlformats.org/officeDocument/2006/relationships" name="Business Combinations - Narrati" sheetId="85" state="visible" r:id="rId85"/>
    <sheet xmlns:r="http://schemas.openxmlformats.org/officeDocument/2006/relationships" name="Business Combinations - Summary" sheetId="86" state="visible" r:id="rId86"/>
    <sheet xmlns:r="http://schemas.openxmlformats.org/officeDocument/2006/relationships" name="Business Combinations - Summa_2" sheetId="87" state="visible" r:id="rId87"/>
    <sheet xmlns:r="http://schemas.openxmlformats.org/officeDocument/2006/relationships" name="Leases - Narrative (Details)" sheetId="88" state="visible" r:id="rId88"/>
    <sheet xmlns:r="http://schemas.openxmlformats.org/officeDocument/2006/relationships" name="Leases - Schedule of Rent Expen" sheetId="89" state="visible" r:id="rId89"/>
    <sheet xmlns:r="http://schemas.openxmlformats.org/officeDocument/2006/relationships" name="Leases - Supplemental Cash Flow" sheetId="90" state="visible" r:id="rId90"/>
    <sheet xmlns:r="http://schemas.openxmlformats.org/officeDocument/2006/relationships" name="Leases - Supplemental Balance S" sheetId="91" state="visible" r:id="rId91"/>
    <sheet xmlns:r="http://schemas.openxmlformats.org/officeDocument/2006/relationships" name="Leases - Schedule of Remaining " sheetId="92" state="visible" r:id="rId92"/>
    <sheet xmlns:r="http://schemas.openxmlformats.org/officeDocument/2006/relationships" name="Employee Benefits (Details)" sheetId="93" state="visible" r:id="rId93"/>
    <sheet xmlns:r="http://schemas.openxmlformats.org/officeDocument/2006/relationships" name="Segment Information - Narrative" sheetId="94" state="visible" r:id="rId94"/>
    <sheet xmlns:r="http://schemas.openxmlformats.org/officeDocument/2006/relationships" name="Segment Information - Schedule "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_(&quot;$ &quot;#,##0.0000_);_(&quot;$ &quot;(#,##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80</t>
        </is>
      </c>
      <c r="C9" s="4" t="inlineStr">
        <is>
          <t xml:space="preserve"> </t>
        </is>
      </c>
      <c r="D9" s="4" t="inlineStr">
        <is>
          <t xml:space="preserve"> </t>
        </is>
      </c>
    </row>
    <row r="10">
      <c r="A10" s="4" t="inlineStr">
        <is>
          <t>Entity Registrant Name</t>
        </is>
      </c>
      <c r="B10" s="4" t="inlineStr">
        <is>
          <t>MeridianLin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844620</t>
        </is>
      </c>
      <c r="C12" s="4" t="inlineStr">
        <is>
          <t xml:space="preserve"> </t>
        </is>
      </c>
      <c r="D12" s="4" t="inlineStr">
        <is>
          <t xml:space="preserve"> </t>
        </is>
      </c>
    </row>
    <row r="13">
      <c r="A13" s="4" t="inlineStr">
        <is>
          <t>Entity Address, Address Line One</t>
        </is>
      </c>
      <c r="B13" s="4" t="inlineStr">
        <is>
          <t>3560 Hyland Avenu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Costa Mes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26</t>
        </is>
      </c>
      <c r="C17" s="4" t="inlineStr">
        <is>
          <t xml:space="preserve"> </t>
        </is>
      </c>
      <c r="D17" s="4" t="inlineStr">
        <is>
          <t xml:space="preserve"> </t>
        </is>
      </c>
    </row>
    <row r="18">
      <c r="A18" s="4" t="inlineStr">
        <is>
          <t>City Area Code</t>
        </is>
      </c>
      <c r="B18" s="4" t="inlineStr">
        <is>
          <t>714</t>
        </is>
      </c>
      <c r="C18" s="4" t="inlineStr">
        <is>
          <t xml:space="preserve"> </t>
        </is>
      </c>
      <c r="D18" s="4" t="inlineStr">
        <is>
          <t xml:space="preserve"> </t>
        </is>
      </c>
    </row>
    <row r="19">
      <c r="A19" s="4" t="inlineStr">
        <is>
          <t>Local Phone Number</t>
        </is>
      </c>
      <c r="B19" s="4" t="inlineStr">
        <is>
          <t>708-695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MLN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62.4</v>
      </c>
    </row>
    <row r="35">
      <c r="A35" s="4" t="inlineStr">
        <is>
          <t>Entity Common Stock, Shares Outstanding</t>
        </is>
      </c>
      <c r="B35" s="4" t="inlineStr">
        <is>
          <t xml:space="preserve"> </t>
        </is>
      </c>
      <c r="C35" s="6" t="n">
        <v>76626179</v>
      </c>
      <c r="D35" s="4" t="inlineStr">
        <is>
          <t xml:space="preserve"> </t>
        </is>
      </c>
    </row>
    <row r="36">
      <c r="A36" s="4" t="inlineStr">
        <is>
          <t>Documents Incorporated by Reference</t>
        </is>
      </c>
      <c r="B36" s="4" t="inlineStr">
        <is>
          <t>DOCUMENTS INCORPORATED BY REFERENCE Certain information required by Part III of this Annual Report on Form 10-K, to the extent not set forth herein, is incorporated herein by reference from the registrant’s definitive proxy statement relating to the annual meeting of stockholders to be held in 2025, which definitive proxy statement shall be filed with the Securities and Exchange Commission within 120 days after the end of the fiscal year to which this Annual Report on Form 10-K relates. Except with respect to information specifically incorporated by reference in this Annual Report on Form 10-K, the registrant’s definitive proxy statement shall not be deemed to be filed as part hereof.</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Entity Central Index Key</t>
        </is>
      </c>
      <c r="B40" s="4" t="inlineStr">
        <is>
          <t>000183449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disaggregates the Company’s net revenues by solution type (in thousands): Year Ended December 31, 2024 2023 2022 Lending Software Solutions $ 249,329 $ 232,199 $ 208,290 Data Verification Software Solutions 66,969 71,418 79,756 Total $ 316,298 $ 303,617 $ 288,046 During the year ended December 31, 2023, the Company lowered its estimate of variable consideration by $2.3 million associated with a Lending Software Solutions channel reseller contract acquired through a past acquisition. The change in the estimate of variable consideration for that period was due to a commercial dispute with the reseller in the period, which resulted in a reduction in the amount the Company expected to receive under this contract as the receipt of this amount was no longer considered to be probable. The following table disaggregates the Company’s net revenues by major source (in thousands): Year Ended December 31, 2024 2023 2022 Subscription fees $ 264,410 $ 256,787 $ 248,864 Professional services 39,477 36,250 29,320 Other 12,411 10,580 9,862 Total $ 316,298 $ 303,617 $ 288,046 Contract Balances The following table presents amounts related to customer contract-related arrangements, which are included on the consolidated balance sheets as follows (in thousands): As December 31, 2024 2023 2022 Accounts receivable, net $ 34,422 $ 32,412 $ 32,905 Deferred revenue, current 17,170 17,224 16,945 Long-term deferred revenue 75 792 1,141 The balance of deferred revenue will increase or decrease based on the timing of invoices and recognition of revenue. Significant changes in our deferred revenue balances during the years ended December 31, 2024 and 2023 were as follows (in thousands): As of December 31, 2024 2023 Deferred revenue, beginning balance $ 18,016 $ 18,086 Billing of transaction consideration 315,527 303,547 Revenue recognized (316,298) (303,617) Deferred revenue, ending balance $ 17,245 $ 18,016 Deferred revenue, current $ 17,170 $ 17,224 Long-term deferred revenue 75 792 Total deferred revenue $ 17,245 $ 18,016 Allowance for Credit Losses A rollforward of the Company’s allowance for expected credit losses balance for the years ended December 31, 2024 , and 2023 , is as follows (in thousands): As of December 31, 2024 2023 Allowance for expected credit losses, beginning balance $ 514 $ 165 Provision for expected credit losses 778 930 Write offs, net (542) (581) Allowance for expected credit losses, ending balance $ 750 $ 514 Costs Capitalized to Obtain Revenue Contracts The following table represents the changes in costs capitalized to obtain revenue contracts (in thousands): As of December 31, 2024 2023 Beginning balance $ 8,018 $ 6,539 Additions 5,550 4,821 Amortization (4,056) (3,342) Ending balance $ 9,512 $ 8,018 Costs capitalized to obtain revenue contracts, net, current $ 4,362 $ 3,782 Costs capitalized to obtain revenue contracts, net, noncurrent 5,150 4,236 Total costs capitalized to obtain revenue contracts, net $ 9,512 $ 8,018 There was no impairment of costs capitalized to obtain revenue contracts during the years ended December 31, 2024,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December 31, 2024 2023 Prepaid expenses $ 5,598 $ 5,762 Costs capitalized to obtain revenue contracts, current 4,362 3,782 Income tax receivable 614 961 Other 399 1,069 Total prepaid expenses and other current assets $ 10,973 $ 11,574 Capitalized Cloud Computing Arrangement Costs Capitalized cloud computing arrangement costs consisted of the following (in thousands): As of December 31, 2024 2023 Capitalized cloud computing arrangement costs $ 2,299 $ 1,779 Accumulated amortization (303) (208) Capitalized cloud computing arrangement costs, net $ 1,996 $ 1,571 Amortization expense for capitalized cloud computing arrangement costs was immaterial for the years ended December 31, 2024, 2023, and 2022. Property and Equipment, Net Property and equipment, net consisted of the following (in thousands): As of December 31, 2024 2023 Computer equipment and software $ 7,902 $ 8,794 Leasehold improvements 2,424 2,732 Office equipment and furniture 990 990 Total 11,316 12,516 Accumulated depreciation (9,149) (9,179) Property and equipment, net $ 2,167 $ 3,337 Depreciation expense was $1.4 million, $1.9 million, and $2.3 million for the years ended December 31, 2024, 2023, and 2022, respectively. Intangible Assets, Net Intangible assets, net consisted of the following (in thousands): As of December 31, 2024 Gross Amount Accumulated Amortization Net Carrying Amount Customer relationships $ 343,300 $ (200,672) $ 142,628 Developed technology 96,400 (63,263) 33,137 Trademarks 24,975 (15,275) 9,700 Non-competition agreements 5,500 (2,723) 2,777 Capitalized software 36,353 (23,073) 13,280 Total intangible assets, net $ 506,528 $ (305,006) $ 201,522 As of December 31, 2023 Gross Amount Accumulated Amortization Net Carrying Amount Customer relationships $ 343,300 $ (166,485) $ 176,815 Developed technology 96,400 (52,039) 44,361 Trademarks 24,975 (12,803) 12,172 Non-competition agreements 5,500 (1,743) 3,757 Capitalized software 28,997 (15,042) 13,955 Total intangible assets, net $ 499,172 $ (248,112) $ 251,060 For the years ended December 31, 2024, 2023, and 2022, the Company capitalized $7.4 million, $9.6 million, and $8.5 million, respectively, related to internally developed software costs. The weighted average remaining useful lives for intangible assets as of December 31, 2024, were as follows: Weighted Average Remaining Useful Life (in years) Customer relationships 5 Developed technology 6 Trademarks 4 Non-competition agreements 3 Capitalized software 2 Amortization expense related to intangible assets was as follows (in thousands): Year Ended December 31, 2024 2023 2022 Cost of revenues $ 19,255 $ 18,129 $ 15,553 General and administrative expense 37,639 37,840 36,110 Total amortization expense $ 56,894 $ 55,969 $ 51,663 The estimated future amortization of intangible assets as of December 31, 2024, was as follows (in thousands): Years ending December 31, 2025 $ 52,490 2026 46,688 2027 43,553 2028 24,925 2029 13,327 Thereafter 20,539 Total amortization expense $ 201,522 No impairment of long-lived assets was recorded during the years ended December 31, 2024, 2023, or 2022. Goodwill A rollforward of the Company’s goodwill balance for the years ended December 31, 2024 and 2023 was as follows (in thousands): As of December 31, 2024 2023 Beginning balance $ 610,063 $ 608,657 Adjustments to OpenClose acquisition date fair value — 274 Adjustments to StreetShares acquisition date fair value — 1,132 Ending balance $ 610,063 $ 610,063 During the year ended December 31, 2024, the Company used the qualitative approach to perform its annual goodwill impairment test and concluded it was more likely than not that the fair value of the Company’s reporting unit exceeded the carrying value of its net assets. No goodwill impairment was recorded during the years ended December 31, 2024, 2023, and 2022. Accrued Liabilities Accrued liabilities consisted of the following (in thousands): As of December 31, 2024 2023 Accrued payroll and payroll-related expenses $ 8,188 $ 9,501 Accrued bonuses 6,313 6,424 Accrued operating costs 4,127 3,655 Sales tax liabilities from acquisitions 3,383 3,383 Accrued costs of revenues 2,305 2,003 User conference accrual 979 1,073 Customer deposits 795 1,302 Excise taxes payable 537 379 Operating lease liabilities – current 676 773 Other accrued liabilities 2,080 2,180 Total accrued liabilities $ 29,383 $ 30,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and from time to time may be, involved in legal proceedings and claims arising out of the Company’s operations in the ordinary course of business. The Company accrues estimates for resolution of legal proceedings and other contingencies when we determine that the likelihood of an unfavorable outcome is probable and the amount of loss is reasonably estimable. Management is not currently aware of any legal proceedings or claims against it that could have a material adverse effect on the financial position, results of operations, or cash flows of the Company. During the year ended December 31, 2024, the Company incurred and paid $1.5 million related to the settlements of class action litigation claims. Other Contractual Commitments The Company’s contractual commitments primarily consist of third-party cloud infrastructure agreements and service subscription arrangements used to support operations at the enterprise level. Future minimum payments under the Company’s non-cancelable purchase commitments as of December 31, 2024, are as follows (in thousands): Contractual Commitments Years ending December 31, 2025 $ 4,253 2026 4,684 2027 4,188 Thereafter — Total $ 13,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consisted of the following (in thousands): As of December 31, 2024 2023 Term Loan $ 472,728 $ 427,388 Debt issuance costs (4,128) (3,842) Total debt, net of debt issuance costs 468,600 423,546 Less: Current portion of debt Term Loan 4,763 4,350 Debt issuance costs (1,085) (808) Total current portion of debt, net of debt issuance costs 3,678 3,542 Total long-term debt, net of debt issuance costs $ 464,922 $ 420,004 Total interest expense, excluding amortization of debt issuance costs, was $37.7 million, $37.1 million, and $21.6 million for the years ended December 31, 2024, 2023, and 2022, respectively. Credit Agreement The credit agreement dated as of November 10, 2021, (as amended by the 2023 Amendment (as defined below), the 2024 Amendment (as defined below) and as may be further amended, restated, amended and restated, supplemented and/or otherwise modified from time to time prior to the date hereof the “Credit Agreement”), provided for a term loan facility (the “Term Loan”) with an original aggregate principal amount of $435.0 million and a revolving credit facility (the “Revolving Credit Facility”) of $50.0 million, inclusive of a $10.0 million letter of credit sub-facility. On June 20, 2023, the Company entered into the Conforming Changes Amendment to Credit Agreement (the “2023 Amendment”) which established the Secure Overnight Financing Rate (“SOFR”) as the benchmark rate used in the definition of the Eurocurrency Rate for its Term Loan and Revolving Credit Facility. Under the terms of the 2023 Amendment, SOFR will be used as the benchmark rate for interest periods beginning on or after June 30, 2023. In connection with the 2023 Amendment, the Company paid $0.1 million of fees that were expensed during the year ended December 31, 2023. On May 15, 2024, the Company entered into the Refinancing Amendment and First Amendment to Credit Agreement (the “2024 Amendment”). Pursuant to the 2024 Amendment, among other things, the aggregate principal amount of the Term Loan increased by $50.0 million and the interest rate on the Term Loan was changed. The Company accounted for the 2024 Amendment as a debt modification. The Company paid $1.3 million of fees related to the 2024 Amendment, of which $0.8 million was recorded as debt issuance costs and $0.5 million was expensed in general and administrative expense on the Company’s consolidated statements of operations during the year ended December 31, 2024. Unamortized debt issuance costs related to the Term Loan were $4.1 million and $3.8 million as of December 31, 2024 and 2023, respectively. Unamortized debt issuance costs related to the Revolving Credit Facility were $0.2 million and $0.3 million as of December 31, 2024 and 2023, respectively. Amortization of debt issuance costs was $0.7 million, $1.1 million, and $2.8 million for the years ended December 31, 2024, 2023, and 2022, respectively, and was included in interest expense in the consolidated statements of operations. The obligations under the Credit Agreement are secured by a lien on substantially all tangible and intangible property of the Company, subject to customary exceptions, limitations, and exclusions from the collateral. The Credit Agreement contains customary affirmative covenants, negative covenants and events of default, including covenants and restrictions that, among other things, require the Company to satisfy a financial covenant, and restricts or limits the ability of the Company to grant or incur liens, incur additional indebtedness, enter into joint ventures or partnerships, engage in mergers and acquisitions, engage in asset sales, and declare dividends on its capital stock, subject in each case to certain customary exceptions. A failure to comply with covenants could permit the lenders to declare the Term Loan, and any then outstanding borrowings on the Revolving Credit Facility, together with accrued interest and fees thereon, to be immediately due and payable. The Company was in compliance with all financial covenants of the Credit Agreement at December 31, 2024. Term Loan The Company is required to make quarterly payments equal to 0.25% of the aggregate original principal amount of the Term Loans, commencing with the fiscal quarter ended June 30, 2024, with the remainder due at maturity on November 10, 2028. Borrowings under the Term Loan bear interest at a variable rate, elected by the Company, equal to the Base Rate (as defined in the Credit Agreement) or Term SOFR (as defined in the Credit Agreement), plus, an Applicable Rate (as defined in the Credit Agreement) based on the Company’s Consolidated First Lien Net Leverage Ratio (as defined by the Credit Agreement), which was 2.75% at December 31, 2024. The effective interest rate on the Term Loan was 7.41% as of December 31, 2024. Revolving Credit Facility The Company had no balance outstanding on the Revolving Credit Facility as of December 31, 2024 and 2023. The Revolving Credit Facility matures on November 10, 2026. Borrowings under the Revolving Credit Facility bear interest, at the election of the Company, at a rate equal to the Base Rate (as defined in the Credit Agreement) or Term SOFR (as defined in the Credit Agreement) plus a SOFR Adjustment (as defined in the Credit Agreement), plus, in each case, the Applicable Rate (as defined in the Credit Agreement) based on the Company’s Consolidated First Lien Net Leverage Ratio, which was 2.75% at December 31, 2024. The Revolving Credit Facility is subject to a Revolving Commitment Fee (as defined in the Credit Agreement) based on the Company’s Consolidated First Lien Net Leverage Ratio, which was 0.50% per annum at December 31, 2024. Future Principal Payments Future principal payments of debt as of December 31, 2024, were as follows (in thousands): Years ending December 31, 2025 $ 4,763 2026 4,763 2027 4,763 2028 458,439 Total $ 472,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Stockholders’ Equity Common Stock The Company filed its certificate of incorporation in the State of Delaware on July 27, 2021, whereby the Company’s authorized capital stock consists of 650,000,000 shares of capital stock, $0.001 par value per share, of which 600,000,000 shares are designated as common stock and 50,000,000 shares are designated as preferred stock. Dividend Rights Subject to preferences that may apply to any shares of preferred stock outstanding at the time, and any contractual limitations, such as the Company’s credit agreements, the holders of common stock are entitled to receive dividends out of funds then legally available, if any, if the board of directors, in its discretion, determines to issue dividends and then only at the times and in the amounts that the board of directors may determine. Voting Rights The holders of common stock are entitled to one vote per share. The Company’s shares of common stock vote as a single class on all matters relating to the election and removal of directors from the board of directors and as provided by law. The Company’s stockholders do not have the ability to cumulate votes for the election of directors. Except in respect of matters relating to the election of directors, or as otherwise provided in the Company’s charter or required by law, all matters to be voted on by stockholders must be approved by a majority of the shares present in person or by proxy at the meeting and entitled to vote on the subject matter. In the case of the election of directors, director candidates must be approved by a plurality of the shares present in person or by proxy at the meeting and entitled to vote on the election of directors.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ed ratably among the holders of common stock and any participating preferred stock outstanding at that time, subject to prior satisfaction of all outstanding debt and liabilities and the preferential rights and payment of liquidation preferences, if any, on any outstanding shares of preferred stock. Fully Paid and Non-Assessable All of the outstanding shares of common stock are fully paid and non-assessable. Preferred Stock Pursuant to the Company’s charter, the board of directors has the authority, without further action by the stockholders, to issue from time to time shares of preferred stock in one or more series. The board of directors may designate the rights, preferences, privileges, and restrictions of the preferred stock, including dividend rights, conversion rights, voting rights, redemption rights, liquidation preference, sinking fund terms, and the number of shares constituting any series or the designation of any series. The issuance of preferred stock could have the effect of restricting dividends on the common stock, diluting the voting power of common stock, impairing the liquidation rights of common stock, or delaying, deterring, or preventing a change in control. Such issuance could have the effect of decreasing the market price of the Company’s common stock. Any preferred stock so issued may rank senior to the common stock with respect to the payment of dividends or amounts upon liquidation, dissolution or winding up, or both. The Company currently has no plans to issue any shares of preferred stock. Stock Repurchase Programs In May 2022, the Company’s board of directors authorized a stock repurchase program to acquire up to $75.0 million of the Company’s common stock, with no fixed expiration date and no requirement to purchase any minimum number of shares (the “2022 Stock Repurchase Program”). In January 2024, the Company’s board of directors authorized a stock repurchase program to acquire up to $125.0 million of the Company’s common stock, with no fixed expiration date and no requirement to purchase any minimum number of shares (the “2024 Stock Repurchase Program”). The manner, timing, and actual number of shares repurchased under the programs will depend on a variety of factors, including price, working capital needs, general business and market conditions, regulatory requirements, and other investment opportunities. Shares may be repurchased through privately negotiated transactions, or open market purchases, including through the use of trading plans intended to qualify under Rule 10b5-1 under the Securities Exchange Act of 1934. The repurchase programs may be commenced, suspended, or terminated at any time by the Company at its discretion without prior notice. Approximately $44.4 million (including excise taxes) of the 2024 Stock Repurchase Program was used for the stock repurchase in connection with the February Secondary Offering (defined below). For both the 2022 Stock Repurchase Program and 2024 Stock Repurchase Program, the Company retires the repurchased shares, which automatically return to the status of authorized but unissued shares of common stock. The cost of the repurchased shares, including commissions, fees, and excise taxes are recorded as an adjustment to accumulated deficit on the Company’s consolidated balance sheets and statements of stockholders’ equity. Secondary Offerings by Selling Stockholders and Related Common Stock Repurchase On September 30, 2024, the Company completed an underwritten secondary offering for the sale of 6,000,000 shares of common stock by certain funds managed by Thoma Bravo, L.P., at an offering price of $21.05 per share, (the “September Secondary Offering”). In connection with the September Secondary Offering, the selling stockholders granted the underwriter a 30-day option to purchase up to an additional 900,000 shares of common stock from the selling stockholders at the offering price of $21.05 per share. The underwriter partially exercised its option to purchase an additional 650,000 shares of common stock on October 18, 2024, and the remaining portion of the option expired unexercised on October 26, 2024. The Company did not receive any proceeds from the sale of its common stock by the selling stockholders in the September Secondary Offering. During the year ended December 31, 2024, the Company incurred costs of $0.7 million in connection with the September Secondary Offering, which were included within general and administrative expenses on the Company’s consolidated statements of operations. On February 9, 2024, the Company completed an underwritten secondary offering for the sale of 6,906,015 shares of common stock by certain of its existing stockholders, at an offering price of $19.00 per share (the “February Secondary Offering”). The selling stockholders also granted the underwriters a 30-day option to purchase up to an additional 675,000 shares of common stock from the selling stockholders at the public offering price, less underwriting discounts and commissions. The underwriters did not exercise their option to purchase any additional shares before the expiration of the 30-day window. The Company did not receive any proceeds from the sale of its common stock by the selling stockholders in the February Secondary Offering. During the year ended December 31, 2024, the Company incurred costs of $1.4 million in connection with the February Secondary Offering, which were included within general and administrative expenses on the Company’s consolidated statements of operations. The September and February Secondary Offerings were made pursuant to an effective shelf registration statement on Form S-3 (Registration No. 333-276336), which was filed with the Securities and Exchange Commission on December 29, 2023 and became effective on January 8, 2024. On February 9, 2024, in connection with the February Secondary Offering and pursuant to the 2024 Repurchase Program, the Company purchased 2,406,015 shares of its common stock from the underwriters at a price per share equal to $18.2875, which is equal to the per share price at which the underwriters purchased the shares from the selling stockholders in the February Secondary Offering, resulting in an aggregate purchase price of approximately $44.4 million (including excise taxes). Stock Repurchase Activity A summary of repurchased share activity during the years ended December 31, 2024, 2023, and 2022 is as follows (in thousands except share data): Year Ended December 31, 2024 2023 2022 Total number of shares repurchased 5,328,913 3,663,732 237,641 Total cost of shares repurchased, including commissions, fees, and excise taxes $ 105,408 $ 61,548 $ 3,375 As of December 31, 2024, there was a total of $29.7 million remaining for repurchase under the stock repurchase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2021 Stock Option and Incentive Plan The 2021 Stock Option and Incentive Plan (the “2021 Plan”) was adopted by the board of directors, approved by the Company’s stockholders, and became effective as of July 26, 2021. The Company had initially reserved 13,171,588 shares of its common stock for the issuance of awards under the 2021 Plan. The 2021 Plan provides that the number of shares reserved and available for issuance under the 2021 Plan will automatically increase on January 1, 2022 and each January 1 thereafter, by 5% of the outstanding number of shares of common stock on the immediately preceding December 31, or such lesser number of shares as determined by the Company’s compensation committee. The number of shares reserved under the 2021 Plan is subject to adjustment in the event of a stock split, stock dividend, or other change in the Company’s capitalization. The 2021 Plan provides flexibility to the Company’s compensation committee to use various equity-based incentive awards as compensation tools to motivate the Company’s workforce. The incentive awards that may be granted under the 2021 Plan include, but are not limited to, options to purchase common stock, stock appreciation rights, restricted shares of common stock, restricted stock units, and cash bonuses. Stock Options The 2021 Plan provides for grants of stock options which allow option holders to purchase shares of common stock in the Company. For time-based service options granted, the options vest over a period of three A summary of stock option activity during the years ended December 31, 2024, 2023, and 2022 is as follows (in thousands, except options, price per option, and term amounts): Number of Options Weighted Average Exercise Price Weighted Average Remaining Contract Term (Years) Aggregate Intrinsic Value Outstanding – January 1, 2022 4,256,812 $ 13.05 8.44 $ 42,429 Granted 927,364 17.09 Exercised (33,359) 6.31 Forfeited (411,034) 20.86 Outstanding – December 31, 2022 4,739,783 $ 13.21 7.61 $ 19,855 Granted — — Exercised (304,332) 7.80 Forfeited (459,079) 22.72 Outstanding – December 31, 2023 3,976,372 $ 12.53 6.68 $ 49,670 Granted — — Exercised (699,027) 9.85 Forfeited (365,776) 22.04 Outstanding – December 31, 2024 2,911,569 $ 11.98 5.54 $ 28,610 Vested and expected to vest in the future at December 31, 2024 2,911,569 11.98 5.54 28,610 Exercisable at December 31, 2024 2,628,967 $ 11.04 5.38 $ 27,993 The total fair value of options that vested during the years ended December 31, 2024, 2023, and 2022 was $4.3 million, $5.9 million, and $7.6 million, respectively. The total intrinsic value of options exercised during the years ended December 31, 2024, 2023, and 2022 was $8.5 million, $3.3 million, and $0.4 million, respectively. The fair value of all time-based service options and performance-based options granted was estimated using a Black-Scholes option pricing model with the following assumptions: Volatility – Prior to Q2 2022, the computation of expected volatility was based on a calculation using the historical volatility of a group of publicly traded peer companies. In evaluating the similarity of peer companies, the Company considered factors such as industry, stage of life cycle, size, and financial leverage. Beginning in Q2 2022, expected volatility is based on historical volatility data of the Company’s stock. Risk-Free Interest Rate – The risk-free interest rates are based on U.S. Treasury yields in effect at the grant date for notes over the expected option term. Expected Term – The estimate of the expected term of options granted was determined by utilizing a weighted-average approach, considering the use of the “simplified method” (where the expected term is presumed to be equal to the vesting period plus the midpoint of the remaining contractual term). The Company utilizes this method as it does not have sufficient historical information to develop reasonable expectations about future exercise patterns and post-vesting employment termination behavior. Dividend Yield – The expected dividend yield assumption of zero is based on the Company’s current expectations about its anticipated dividend policy over the expected option term. Over the course of the Company’s history, it has not declared or paid any dividends to stockholders. The following assumptions were used by the Company to record compensation expense for performance-based and time-based options granted during the year ended December 31, 2022. No options were granted during the years ended December 31, 2024 or 2023 (dollars in thousands, except per option amounts): Year Ended December 31, 2022 Aggregate grant date fair value of options granted $ 7,989 Assumptions for option valuation: Expected volatility 47.3% – 62.0% Expected dividend yield — % Expected risk-free interest rate 1.7% – 3.4% Expected term of options 6 years Maximum contractual term 10 years Weighted average grant date fair value per option $ 8.61 The Company recognized $3.9 million, $5.3 million, and $6.7 million in share-based compensation expense related to time-based and performance-based stock options for the years ended December 31, 2024, 2023, and 2022, respectively. During the year ended December 31, 2024, the performance-based stock options were forfeited and none remain outstanding as of December 31, 2024. As of December 31, 2024, there was $2.3 million of unrecognized share-based compensation expense related to stock options, which is expected to be recognized over a weighted-average period of 0.97 years. Restricted Stock Units The 2021 Plan provides for grants of restricted stock units (“RSUs”) whereby each RSU shall relate to one share of common stock. The RSUs are subject to time-based vesting, generally over a period of one In August 2024, the Company granted 296,544 performance-based restricted stock units (“PSUs”) under the 2021 Plan, which had a requisite service period through December 31, 2024. The fair value of the PSUs on the grant date was $6.6 million based on the closing share price of the Company’s common stock at the date of grant. Each PSU shall relate to one share of common stock upon vesting and release. The number of shares that was earned is based on achievement of adjusted EBITDA, sales, and revenue-related performance targets for the year ended December 31, 2024. The Company recognized $6.6 million in share-based compensation expense related to PSUs during the year ended December 31, 2024, as the performance measures were achieved during the relevant periods. Such shares will be released upon board-level confirmation of achievement. A summary of RSU activity during the years ended December 31, 2024, 2023, and 2022 is as follows: Number of RSUs Weighted Average Grant Date Fair Value Non-vested – January 1, 2022 1,073,529 $ 25.76 Granted 2,827,328 17.91 Vested (398,407) 25.79 Forfeited (390,619) 20.66 Non-vested – December 31, 2022 3,111,831 $ 19.27 Granted 3,639,647 16.35 Vested (1,055,665) 19.26 Forfeited (776,069) 18.78 Non-vested – December 31, 2023 4,919,744 $ 17.19 Granted 5,296,177 19.67 Vested, not released (296,544) 22.18 Vested (2,390,289) 17.75 Forfeited (1,056,330) 17.44 Non-vested – December 31, 2024 6,472,758 $ 18.78 As of December 31, 2024, 6,472,758 RSUs are expected to vest. The Company recognized $47.1 million, $24.8 million, and $15.4 million in share-based compensation expense related to RSUs for the years ended December 31, 2024, 2023, and 2022, respectively. As of December 31, 2024, there was $108.5 million of unrecognized share-based compensation expense related to RSUs, which is expected to be recognized over a weighted-average period of approximately 2.7 years. Employee Stock Purchase Plan The 2021 Employee Stock Purchase Plan (the “2021 ESPP”), was adopted by the board of directors, approved by the Company’s stockholders, and became effective as of July 26, 2021. The 2021 ESPP initially reserves and authorizes the issuance of up to a total of 810,345 shares of common stock to participating employees. The 2021 ESPP provides that the number of shares reserved and available for issuance will automatically increase on January 1, 2022, and each January 1 thereafter through January 1, 2031, by the least of (i) 900,000 shares of common stock, (ii) 1% of the outstanding number of shares of common stock on the immediately preceding December 31 or (iii) such lesser number of shares of common stock as determined by the administrator of the 2021 ESPP. The number of shares reserved under the 2021 ESPP will be subject to adjustment in the event of a stock split, stock dividend or other change in the Company’s capitalization. All employees will be eligible to participate in the 2021 ESPP. However, any employee who owns 5% or more of the total combined voting power or value of all classes of stock will not be eligible to purchase shares under the 2021 ESPP. The Company may make one or more offerings each year to its employees to purchase shares under the 2021 ESPP. Offerings will usually begin on each May 1 and November 1 and will continue for six-month periods, referred to as offering periods. Each eligible employee will be able to elect to participate in any offering by submitting an enrollment form at least 15 business days before the relevant offering date. An employee’s rights under the 2021 ESPP will terminate upon voluntary withdrawal from the plan or when the employee ceases employment with us for any reason. During the year ended December 31, 2024, the Company has issued 129,925 shares of common stock under the 2021 ESPP. As of December 31, 2024, there was $0.2 million of unrecognized share-based compensation related to the ESPP that is expected to be recognized over the remaining term of the current offering period. The Company recognized $0.6 million, $0.7 million, and $0.7 million of share-based compensation expense related to the ESPP for the years ended December 31, 2024, 2023, and 2022, respectively. Share-Based Compensation Share-based compensation for share-based awards granted to participants has been recorded in the consolidated statements of operations for the years ended December 31, 2024, 2023, and 2022 as follows (in thousands): Year Ended December 31, 2024 2023 2022 Cost of revenues $ 4,705 $ 3,848 $ 4,630 General and administrative 29,984 16,456 9,499 Research and development (1) 9,663 7,060 6,472 Sales and marketing 7,010 3,849 2,160 Restructuring related costs (2) (7) (663) — Total share-based compensation expense $ 51,355 $ 30,550 $ 22,761 ______________ (1) Net of $0.3 million, $0.3 million and $0.3 million additions to capitalized software for the years ended December 31, 2024, 2023, and 2022, respectively. (2) Relates to unvested stock compensation that was forfeited or accelerated as part of the 2024 Realignment Plan and 2023 Restructuring Plan. See Note 12, “Restructur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4, 2023, and 2022 consisted of the following (in thousands): Year Ended December 31, 2024 2023 2022 Current: Federal $ 91 $ 142 $ 385 State 353 171 1,840 Total current 444 313 2,225 Deferred: Federal 595 15,609 1,822 State (131) 8,021 83 Total deferred 464 23,630 1,905 Provision for income taxes $ 908 $ 23,943 $ 4,130 Effective Income Tax Rate The provision for income taxes differed from that computed at the federal statutory corporate income tax rate as follows for the years ended December 31, 2024, 2023, and 2022 (in thousands): Year Ended December 31, 2024 2023 2022 Tax (benefit) expense computed at federal statutory rate $ (6,061) $ (3,905) $ 1,139 State income tax (benefit) expense, net of federal (benefit) expense (285) (32) 1,177 Nondeductible share-based compensation (992) 127 803 Certain employee remuneration 3,703 1,842 1,038 Other nondeductible expenses 586 94 348 Valuation allowance 5,291 29,405 — Rate change (49) 55 66 Research and development credits (1,202) (3,606) (1,550) Expiration of share-based compensation 209 1,037 — Acquisition related U.S. State operating losses (30) (1,205) — Other return to provision adjustments (262) 131 293 Tax attribute write-off — — 484 Amended return — — 332 Provision for income taxes $ 908 $ 23,943 $ 4,130 Deferred Tax Assets and Liabilities Deferred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regularly assesses whether a valuation allowance should be recorded against its deferred tax assets based on the consideration of all available evidence, both positive and negative, using a “more likely than not” realization standard. In making such a determination, all available positive and negative evidence are considered, including future reversals of existing taxable temporary differences, projected future taxable income, tax-planning strategies, and results of recent operations. In making such judgements, significant weight is given to evidence that can be objectively verified. After analyzing all available evidence, including the past and current trend in volatility in the Company’s business operating environment, which has impacted the Company’s current ability and expectation to generate sufficient future taxable income to fully realize its deferred tax assets, the Company continues to maintain that it is more likely that it would not be able to utilize all of the deferred tax assets as of December 31, 2024, and 2023, and, therefore, has a partial valuation allowance against its deferred tax assets. The Company’s valuation allowance was $34.7 million and $29.4 million as of December 31, 2024, and 2023, respectively. A rollforward of the Company’s valuation allowance for the years ended December 31, 2024 and 2023 was as follows (in thousands): As of December 31, 2024 2023 Valuation allowance, beginning balance $ 29,405 $ — Additions 5,291 29,405 Deductions — — Valuation allowance, ending balance $ 34,696 $ 29,405 There was no such valuation allowance recorded as of December 31, 2022. During this period, the Company considered all positive and negative evidence and, based on the weight of such evidence, concluded using a more likely than not realization standard that a valuation allowance was not needed. Deferred income taxes at December 31, 2024, and 2023 consisted of the following (in thousands): As of December 31, 2024 2023 Deferred tax assets: Net operating losses $ 15,171 $ 17,489 Capitalized research and development 16,028 12,466 Tax credit carryforwards 8,809 8,135 Share-based compensation 4,315 3,795 Interest expense carryover 17,059 10,117 Transaction costs 2,118 2,357 Property and equipment 175 243 Other 1,992 1,919 Total deferred tax assets 65,667 56,521 Valuation allowance (34,696) (29,405) Total deferred tax assets, net 30,971 27,116 Deferred tax liabilities: Costs capitalized to obtain revenue contracts (2,434) (2,059) Goodwill and intangible assets (39,468) (35,470) Right of use assets, net (280) (293) Debt issuance costs (75) (117) Total deferred tax liabilities (42,257) (37,939) Net deferred tax liabilities $ (11,286) $ (10,823) Net operating loss (“NOL”) and research &amp; development tax credit (“R&amp;D”) carryforwards at December 31, 2024, and 2023 consisted of the following (in thousands): As of December 31, 2024 2023 NOL carryforwards: Federal $ 54,789 $ 67,391 State 60,151 54,078 R&amp;D tax credit carryforwards: Federal 8,479 7,872 State 5,022 4,490 The Company has federal and state net operating loss carryforwards of $54.8 million and $60.2 million, respectively, at December 31, 2024, to reduce future cash payments for income taxes. The NOL carryforward amounts at December 31, 2024, and 2023 do not include $13.3 million and $13.3 million, respectively, of federal NOLs that are expected to expire prior to utilization due to a Section 382 limitation placed on certain acquired NOLs. Of the $54.8 million federal NOL carryforwards, $12.0 million will expire from 2035 through 2037, and $42.8 million will carry over indefinitely. Of the $60.2 million state NOL carryforwards, $44.6 million will expire from 2027 through 2044, and $15.6 million will carry over indefinitely. Uncertain Tax Positions The Company has recorded an uncertain tax position with respect to its R&amp;D tax credit carryforwards. There are no material penalties or interest recorded on the Federal, California, and Virginia R&amp;D tax credit carryforwards as some reserved credits have been utilized on a tax return, but there are sufficient carryforwards to offset the uncertain portion of the credits that would potentially be disallowed, and therefore the uncertain tax position is recorded as a reduction of the deferred tax asset related to these credits. The Company does not anticipate any material changes to unrecognized tax benefit within the next twelve months that will affect the effective tax rate. The Company has gross federal and state R&amp;D tax credit carryforwards, before an uncertain tax position reserve, of $8.5 million and $5.0 million, respectively, as of December 31, 2024. A reserve for uncertain tax positions has been recorded against the federal and state credits of $2.6 million and $1.3 million, respectively, at December 31, 2024, and $2.4 million and $1.2 million, respectively, at December 31, 2023. The R&amp;D tax credit carryforwards are net of a Section 382 limitation of $0.2 million placed on certain acquired R&amp;D tax credits. The federal and state R&amp;D tax credit carryforwards begin to expire in 2034 and 2038, respectively, and $4.9 million of state research credits have no expiration period. The reconciliation of unrecognized tax benefits at the beginning and end of the year was as follows (in thousands): Year Ended December 31, 2024 2023 2022 Beginning balance $ (3,535) $ (2,451) $ (1,942) Gross decrease (increase) related to prior year positions 58 (176) 86 Gross increase related to current year positions (466) (908) (595) Ending balance $ (3,943) $ (3,535) $ (2,451) Included in the balance of unrecognized tax benefits as of December 31, 2024, 2023, and 2022 are $0.0 million, $0.0 million, and $2.5 million, respectively of tax benefits that, if recognized, would affect the effective tax rate. Also included in the balance of unrecognized tax benefits as of December 31, 2024, 2023, and 2022 are $3.9 million, $3.5 million, and $0.0 million, respectively of tax benefits that, if recognized, would be offset against the valuation allowance. The Company is subject to U.S. federal income tax as well as to income tax of multiple state jurisdictions. The Company is subject to examination for tax years back to 2021 and 2020 for federal and state purposes, respectively, and certain of its NOL carryforwards dating back to 2009 are subject to adjustment by the taxing authorities as a portion of these have been utilized in tax returns for the period ended December 31, 2022 and December 31, 2021. As of December 31, 2024, the Company had no outstanding income tax au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course of its business operations, the Company maintains agreements for services from companies in which certain investment funds advised by a significant stockholder hold an investment. These services primarily relate to vehicle lookup data through an API integrated with many of the Company's products and costs related to financial and business planning software, among others. These costs are recorded as cost of revenues or operating expenses on the Company’s consolidated statements of operations, depending on the nature of the agreement or transactions. Costs associated with these agreements and transactions are considered to be related party transactions. The following table presents the impact of related party transactions on the Company’s consolidated statements of operations (in thousands): Year Ended December 31, 2024 2023 2022 Cost of revenues $ 1,730 $ 1,558 $ 2,128 General and administrative 301 730 824 Research and development 107 272 273 Sales and marketing — 1 92 Total related party expenses $ 2,138 $ 2,561 $ 3,317 The following table presents the impact of related party transactions on the Company’s consolidated balance sheets (in thousands): As of December 31, 2024 2023 Prepaid expenses and other current assets $ 77 $ 38 Total current assets $ 77 $ 38 Accounts payable $ 294 $ 110 Accrued liabilities 167 243 Total current liabilities $ 461 $ 353 Under the terms of these related-party transactions, all amounts incurred and recognized are expected to be settled within one year from the date of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 xml:space="preserve">Net (Loss) Income Per Share The following table presents the calculation of basic and diluted net (loss) income per share (in thousands, except share and per share data): Year Ended December 31, 2024 2023 2022 Basic and diluted net (loss) income per share Numerator: Net (loss) income attributable to common stockholders $ (29,772) $ (42,539) $ 1,294 Denominator: Weighted average common stock outstanding: Basic 76,270,632 80,349,895 80,454,356 Diluted 76,270,632 80,349,895 82,403,679 Net (loss) income per share: Basic $ (0.39) $ (0.53) $ 0.02 Diluted $ (0.39) $ (0.53) $ 0.02 A reconciliation of the denominator used in the calculation of basic and diluted loss per share is as follows: Year Ended December 31, 2024 2023 2022 Weighted average shares outstanding for basic (loss) income per share 76,270,632 80,349,895 80,454,356 Effect of dilutive securities: Options outstanding, unexercised — — 1,660,412 RSAs unvested — — 188,241 RSUs unvested — — 94,332 Purchase rights committed under the ESPP — — 6,338 Weighted average shares outstanding for diluted (loss) income per share 76,270,632 80,349,895 82,403,679 The following outstanding potentially dilutive securities were excluded from the calculation of diluted net loss per share attributable to common stockholders because their impact would have been anti-dilutive for the periods presented: Year Ended December 31, 2024 2023 2022 Options outstanding, unexercised 2,911,569 3,976,372 1,909,223 RSUs, unvested 6,472,758 4,919,744 743,602 Purchase rights committed under the ESPP 62,841 12,943 6,338 Total 9,447,168 8,909,059 2,659,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Restructuring Activities 2024 Realignment Plan In January 2024, the Company’s board of directors authorized an organizational realignment plan (the “2024 Realignment Plan”) that was designed to manage operating costs, enable efficient delivery on business objectives, and allow for growth in areas of strategic importance. The 2024 Realignment Plan included a reduction of the Company’s then-current workforce by approximately 12%. The Company completed the 2024 Realignment Plan during the year ended December 31, 2024. Restructuring charges of $4.0 million for severance and related costs were recognized during the year ended December 31, 2024 and reflected in restructuring related costs on the Company’s consolidated statements of operations. 2023 Restructuring Plan In February 2023, the Company’s board of directors authorized a restructuring plan (the “2023 Restructuring Plan”) that was designed to consolidate the Company’s functions and investments to prioritize customer-centric areas of the Company’s organization, align teams with the Company’s highest business priorities, and improve efficiencies. The 2023 Restructuring Plan included a reduction of the Company’s then-current workforce by approximately 11%. The Company completed the 2023 Restructuring Plan during the year ended December 31, 2023. Restructuring charges of $3.6 million for severance and related costs, net of $0.7 million previously vested share-based compensation, were recognized during the year ended December 31, 2023. These charges are reflected in restructuring-related costs on the Company’s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OpenClose On November 4, 2022, the Company acquired all of the outstanding stock of Beanstalk Networks LLC, doing business as OpenClose (“OpenClose”), for cash consideration of $62.8 million. In connection with the acquisition, the Company incurred $1.9 million in acquisition related costs. The acquisition was funded by the Company’s available cash. OpenClose provides mortgage lending technology, with a particular focus on supporting depository institutions. Results of operations of OpenClose have been included in the operations of the Company beginning with the closing date of the acquisition. Revenue and net income attributable to OpenClose were $2.5 million and $0.2 million for the year ended December 31, 2022, respectively. The table below summarizes the allocation of the purchase price of OpenClose based on the estimated fair value of the assets acquired and the liabilities assumed (in thousands): Assets acquired: Cash and cash equivalents $ 1,261 Accounts receivable 830 Prepaid expenses and other current assets 61 Goodwill 37,312 Intangible assets 29,600 Total assets acquired 69,064 Liabilities assumed: Accounts payable 133 Accrued compensation and benefits 2,623 Accrued liabilities 2,941 Deferred revenue 603 Total liabilities assumed 6,300 Fair value of assets acquired and liabilities assumed $ 62,764 During the year ended December 31, 2023, the Company finalized the provisional purchase price allocation related to final working capital adjustments and income tax effects for the acquisition of OpenClose, resulting in changes to the acquisition’s opening balance sheet, including an increase to accrued liabilities of $0.6 million, and decrease in cash consideration transferred of $0.3 million with the corresponding net amount of $0.3 million as an increase to goodwill. The goodwill recognized is attributable to an increased customer base and expanded service capabilities. The OpenClose acquisition is treated as an asset purchase for income tax purposes; therefore all goodwill recorded is considered deductible for income tax purposes. The fair value of the separately identifiable finite-lived intangible assets acquired and estimated useful lives are as follows (in thousands, except years): Estimated Fair Values Weighted Average Amortization Life (years) Customer relationships $ 14,200 10.0 Developed technology 9,800 10.0 Trademarks 700 5.0 Non-competition agreements 4,900 5.0 Total acquisition-related intangible assets $ 29,600 9.0 The fair value estimates for intangible assets include significant assumptions in the prospective financial information, such as revenue growth and discount rates. The fair value of the intangible assets was primarily based on the income approach using various methods such as the relief from royalty, with-or-without, and excess earnings methods. Acquisition of StreetShares On April 1, 2022, the Company acquired all of the outstanding stock of StreetShares, Inc. (“StreetShares”) for cash consideration of $28.0 million, $30.0 million in escrow for a contingent earnout that expired April 1, 2023, subject to adjustment as defined in the purchase agreement, and $1.6 million in acquisition costs. The $30.0 million was considered contingent consideration and accounted for separate from the business combination accounting. The acquisition was funded by the Company’s available cash. StreetShares is a financial technology company that provides digital small business lending technology to banks and credit unions. During the year ended December 31, 2023, the $30.0 million held in escrow as contingent earnout proceeds was not earned and was released in its entirety back to the Company. The Company recognized $30.0 million as an increase to cash on its consolidated balance sheets. Results of operations of StreetShares have been included in the operations of the Company beginning with the closing date of the acquisition. Revenue and net loss attributable to StreetShares were $2.9 million and $4.1 million, respectively, for the year ended December 31, 2022. The table below summarizes the allocation of the purchase price of StreetShares based on the estimated fair value of the assets acquired and the liabilities assumed (in thousands): Assets acquired: Cash and cash equivalents $ 1,580 Restricted cash (1) 3,265 Accounts receivable 157 Prepaid expenses and other current assets 561 Property and equipment 142 Right of use assets 613 Deferred tax assets 10,426 Goodwill 7,952 Intangible assets 12,400 Other assets 83 Total assets acquired 37,179 Liabilities assumed: Accounts payable 368 Accrued compensation and benefits 3,585 Accrued liabilities 738 Contingent earnout 162 Notes payable to Regulation A+ investors (1) 3,265 Deferred revenue 854 Other long-term liabilities 225 Total liabilities assumed 9,197 Fair value of assets acquired and liabilities assumed $ 27,982 ______________ (1) Prior to the acquisition, StreetShares was subject to Regulation A+ of the Securities and Exchange Commission and had offered StreetShares notes to investors. The notes were scheduled to mature during various dates through 2023. Subsequent to the acquisition, during April 2022, the Company used the $3.3 million restricted cash balance to repay the Regulation A+ payable in full. During the year ended December 31, 2023, the Company finalized the provisional purchase price allocation related to income tax effects for the acquisition of StreetShares, resulting in a reduction to the deferred tax asset and corresponding increase to goodwill in the amount of $1.1 million. The goodwill recognized is attributable to the Company’s expected acceleration of its small business lending service capabilities. The StreetShares acquisition is treated as a stock purchase for income tax purposes; therefore, of the goodwill recorded, none is considered deductible for income tax purposes. The fair value of the separately identifiable finite-lived intangible assets acquired and estimated useful lives are as follows (in thousands, except years): Estimated Fair Values Weighted Average Amortization Life (years) Customer relationships $ 500 5.0 Developed technology 11,800 10.0 Trademarks 100 2.0 Total acquisition-related intangible assets $ 12,400 9.7 The fair value estimates for intangible assets include significant assumptions in the prospective financial information, such as revenue growth and discount rates. The fair value of the intangible assets was primarily based on the income approach using various methods such as the relief from royalty, with-or-without, and excess earnings methods. Contingent Earnout Liability The purchase price for StreetShares included a potential earnout that was measured over 12 months from April 2, 2022, through April 1, 2023, based on performance factors outlined in the acquisition agreement. The contingent earnout liability was recorded at estimated fair value each reporting period using a Monte Carlo simulation based on the forecasted operating results over the earnout period, estimates for market volatility, discount rates, and the earnout formula specified in the acquisition agreement. As the fair value uses significant unobservable inputs, it is considered a Level 3 fair value measurement. The contingent earnout liability was initially recorded in accrued liabilities on the Company’s consolidated balance sheets. The $30.0 million held in escrow as contingent earnout proceeds was not earned and was released in its entirety back to the Company during the year ended December 31, 2023. Pro Forma Financial Information (Unaudited) The pro forma statements of operations data for the year ended December 31, 2022 gives effect to the OpenClose acquisition, described above, as if it had occurred at January 1, 2022. These amounts have been calculated after adjusting the operating results of OpenClose for the following primary items: (1) additional intangible amortization from the transaction, (2) acquisition-related expenses incurred, and (3) the related tax effects of the above adjustments. For the year ended December 31, 2022 pro forma revenue was $300.2 million and pro forma earnings reflect net losses of $0.4 million. The unaudited pro forma results have been prepared for comparative purposes only and are not necessarily indicative of the actual results of operations had the acquisitions taken place as of January 1, 2022, or the results of our future operations. Furthermore, the pro forma results do not give effect to all cost savings or incremental costs that may occur as a result of the integration and consolidation of the completed acquisitions. Pro forma information for the StreetShares acquisition is not provided because its historical operating results were not material to the Company’s consolidate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space and server equipment under various operating lease agreements that expire through December 2027. The Company recognizes the related rent expense on a straight-line basis over the term of each lease. Free rent and rental increases are recognized on a straight-line basis over the term of each lease. As of December 31, 2024, the weighted average remaining lease term was 2.0 years and the weighted average discount rate was 6.7%. The Company does not have any finance leases as of December 31, 2024. The Company also has subleases of former office spaces which expire at various dates from 2024 to 2026. Sublease income from operating leases, which is recorded as a reduction of rental expense, was $0.2 million, $0.3 million, and $0.4 million for the years ended December 31, 2024, 2023, and 2022, respectively. Rent expense, gross of sublease income, has been recorded in the consolidated statements of operations for the years ended December 31, 2024, 2023, and 2022 as follows (in thousands): Year Ended December 31, 2024 2023 2022 Cost of revenues $ 512 $ 569 $ 720 General and administrative 86 68 260 Research and development 163 635 579 Sales and marketing 145 198 240 Total rent expense $ 906 $ 1,470 $ 1,799 The following table presents supplemental cash flow information about the Company’s leases (in thousands): Year Ended December 31, 2024 2023 2022 Cash paid for amounts included in the measurement of lease liabilities $ 1,080 $ 1,323 $ 2,008 Operating lease assets obtained in exchange for new operating lease liabilities 592 — 1,033 The following table presents supplemental balance sheet information about the Company’s leases (in thousands): As of December 31, 2024 2023 Operating lease ROU assets $ 1,095 $ 1,140 Operating lease liabilities, current $ 676 $ 773 Noncurrent operating lease liabilities 490 504 Total operating lease liabilities $ 1,166 $ 1,277 As of December 31, 2024, remaining maturities of lease liabilities were as follows (in thousands): As of December 31, 2024 Years ending December 31, 2025 $ 681 2026 439 2027 123 Thereafter — Total operating lease payments (1) 1,243 Less: imputed interest (77) Total operating lease liabilities $ 1,166 ______________ (1) Presented gross of sublease income. The Company expects to receive sublease income of $0.2 million in 2025, and $0.2 million in 2026. No impairment of ROU assets was recorded during the years ended December 31, 2024,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has a retirement savings plan, which qualifies under Section 401(k) of the Internal Revenue Code. Under the plan, participating employees may make elective deferrals which are matched up to specified limits by the Company. Employer matching contributions for the years ended December 31, 2024, 2023, and 2022 were $1.6 million, $1.6 million, and $1.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Description of Products and Servi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Measure of Segment Profit or Loss and Assets The CODM assesses performance for its segment and decides how to allocate resources based on consolidated net income (loss) as reported on the consolidated statements of operations. The CODM uses consolidated net income (loss) in deciding whether to reinvest profits into our single segment, or into other parts of the entity, such as for stock repurchases or acquisitions. The CODM also uses consolidated net income (loss) in the annual budget and forecasting process. The CODM considers budget-to-actual variances on a monthly and quarterly basis when making decisions about the allocation of operating and capital resources, assessing performance, and establishing management’s compensation. The accounting policies of the segment are the same as those described in the summary of significant accounting policies. The measure of segment assets is reported on the consolidated balance sheet as total consolidated assets. The Company does not have intra-entity sales or transfers. The following table presents revenue and expense information for the Company’s reportable segment (in thousands): Year Ended December 31, 2024 2023 2022 Revenues, net $ 316,298 $ 303,617 $ 288,046 Less: Adjusted subscription and services 84,291 86,357 86,021 Adjusted general and administrative 40,761 36,261 34,640 Adjusted research and development 29,408 40,268 36,018 Adjusted sales and marketing 35,886 31,848 21,458 Other segment items (1) 58,140 31,492 26,276 Depreciation and amortization of intangible assets 58,252 57,829 53,982 Interest expense 38,424 38,158 24,227 Provision for income taxes 908 23,943 4,130 Net (loss) income $ (29,772) $ (42,539) $ 1,294 ___________ (1) Other segment items includes share-based compensation, restructuring related costs, expenses associated with the Company’s public offering, litigation related charges, employer payroll taxes on employee stock transactions, expenses related to material weakness remediation, debt modification expenses, and acquisition related costs. It also includes interest income and other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In February 2025, the Company’s board of directors authorized a new stock repurchase program to acquire up to $129.5 million of the Company’s common stock including commissions, fees, and excise taxes, superseding all prior authorized stock repurchase programs, with no fixed expiration date, and no requirements to purchase any minimum number of shares. Shares may be repurchased under the repurchase program through privately negotiated transactions, or open market purchases, including through the use of trading plans intended to qualify under Rule 10b5-1 under the Exchange Act. Any shares of common stock repurchased under the repurchase program will be retired and automatically returned to the status of authorized but unissued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ever-evolving nature of cybersecurity risks. Our cybersecurity risk management program is informed by recognized industry standards and incorporates elements of the same, including elements of the National Institute of Standards and Technology (NIST) Cybersecurity Framework. MeridianLink also conducts periodic penetration testing and operates a bug bounty program in an effort to expose weaknesses in our applications, networks, and systems before they can be exploited by malicious actors. Our Governance, Risk, and Compliance, or GRC team, in close collaboration with our Security Operations and Engineering teams, monitors and mitigates evolving risks from cybersecurity threats, prioritizing alignment with our business objectives and operational needs. We view cybersecurity risk management as a shared responsibility, and at a management level, we periodically perform tabletop exercises which simulate real-world cyberattacks. We also strategically partner with third-party cybersecurity consultants, assessors, and auditors in evaluating and testing our cybersecurity risk management processes and controls. These strategic partnerships are catalysts for the continuous improvement of our cybersecurity risk management posture. Through audits, threat assessments, and collaborative brainstorming sessions on cybersecurity enhancements, these collaborative partnerships help us bridge knowledge gaps, identify best practices and refine our cybersecurity strategies and processes. Further, we leverage these partnerships to identify cybersecurity vulnerabilities and weaknesses and improve our cybersecurity posture. As part of our cybersecurity risk management program, we maintain processes to proactively manage potential risks posed by third-party vendors. This involves conducting cybersecurity assessments before onboarding any vendor that may have access to our systems, applications, or data, followed by ongoing monitoring by our GRC team and periodic assessments to evaluate these onboarded vendors’ compliance with our cybersecurity standards.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 to time experienced threats and security incidents that could affect our information or systems. For more information about the cybersecurity risks we face, see the risk factors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take seriously the security of the data entrusted to us by our customers and the confidentiality, integrity, and availability of our platforms. We have integrated cybersecurity risk management into our broader enterprise risk management framework in an effort to protect our applications, networks, systems, and sensitive data from the risks of cybersecurity threats. This strategic integration allows cybersecurity risk management to inform early decision-making processes across the organ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ware of the importance of managing the evolving and complex cybersecurity threat landscape, and has established oversight measures designed to manage associated cybersecurity risks. The Cybersecurity Committee is a decision-making body formed by our board that is tasked with advising and assisting the Chief Information Security Officer, or CISO, on cybersecurity matters and integrating major cybersecurity initiatives into our broader strategy. The Cybersecurity Committee is composed of board members whose backgrounds collectively include experience in risk management, technology, and finance. Our CISO leads our cybersecurity risk management program. The individual currently serving in this role has over 20 years of experience assessing and improving cybersecurity programs, and his background spans multiple industries such as fintech, SaaS, critical infrastructure, legal, and federal, state, and local government. The CISO establishes and supervises procedures for the evaluation of our information systems, including the use of security tools and system reviews designed to spot potential weaknesses. The CISO works to keep up to date with the latest trends in cybersecurity, such as emerging risks and best practices for cybersecurity risk management. In case of a cybersecurity incident, the CISO initiates our incident response plan in an effort to respond to the incident and to reduce the potential damage to our organization. The CISO briefs the Cybersecurity Committee on cybersecurity risks on at least a quarterly basis. These briefings encompass a range of topics, including, as appropriate, key cybersecurity metrics, the current cybersecurity landscape and emerging threats, the status of ongoing cybersecurity initiatives and strategies, and incident management reports and lessons learned from cybersecurity events. The Cybersecurity Committee and CISO also maintain a continuous dialogue on potential threats. The Cybersecurity Committee annually assesses MeridianLink's cybersecurity posture and risk management efficacy. The Cybersecurity Committee chair and/or our General Counsel conveys certain cybersecurity updates on the CISO's behalf during board meetings.</t>
        </is>
      </c>
    </row>
    <row r="11">
      <c r="A11" s="4" t="inlineStr">
        <is>
          <t>Cybersecurity Risk Board Committee or Subcommittee Responsible for Oversight [Text Block]</t>
        </is>
      </c>
      <c r="B11" s="4" t="inlineStr">
        <is>
          <t>Our board of directors is aware of the importance of managing the evolving and complex cybersecurity threat landscape, and has established oversight measures designed to manage associated cybersecurity risks.</t>
        </is>
      </c>
    </row>
    <row r="12">
      <c r="A12" s="4" t="inlineStr">
        <is>
          <t>Cybersecurity Risk Process for Informing Board Committee or Subcommittee Responsible for Oversight [Text Block]</t>
        </is>
      </c>
      <c r="B12" s="4" t="inlineStr">
        <is>
          <t>The CISO briefs the Cybersecurity Committee on cybersecurity risks on at least a quarterly basis. These briefings encompass a range of topics, including, as appropriate, key cybersecurity metrics, the current cybersecurity landscape and emerging threats, the status of ongoing cybersecurity initiatives and strategies, and incident management reports and lessons learned from cybersecurity events. The Cybersecurity Committee and CISO also maintain a continuous dialogue on potential threats. The Cybersecurity Committee annually assesses MeridianLink's cybersecurity posture and risk management efficacy. The Cybersecurity Committee chair and/or our General Counsel conveys certain cybersecurity updates on the CISO's behalf during board meetings.</t>
        </is>
      </c>
    </row>
    <row r="13">
      <c r="A13" s="4" t="inlineStr">
        <is>
          <t>Cybersecurity Risk Role of Management [Text Block]</t>
        </is>
      </c>
      <c r="B13" s="4" t="inlineStr">
        <is>
          <t>Our board of directors is aware of the importance of managing the evolving and complex cybersecurity threat landscape, and has established oversight measures designed to manage associated cybersecurity risks. The Cybersecurity Committee is a decision-making body formed by our board that is tasked with advising and assisting the Chief Information Security Officer, or CISO, on cybersecurity matters and integrating major cybersecurity initiatives into our broader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Committee is a decision-making body formed by our board that is tasked with advising and assisting the Chief Information Security Officer, or CISO, on cybersecurity matters and integrating major cybersecurity initiatives into our broader strategy. The Cybersecurity Committee is composed of board members whose backgrounds collectively include experience in risk management, technology, and finance. Our CISO leads our cybersecurity risk management program. The individual currently serving in this role has over 20 years of experience assessing and improving cybersecurity programs, and his background spans multiple industries such as fintech, SaaS, critical infrastructure, legal, and federal, state, and local government. The CISO establishes and supervises procedures for the evaluation of our information systems, including the use of security tools and system reviews designed to spot potential weaknesses. The CISO works to keep up to date with the latest trends in cybersecurity, such as emerging risks and best practices for cybersecurity risk management. In case of a cybersecurity incident, the CISO initiates our incident response plan in an effort to respond to the incident and to reduce the potential damage to our organization.</t>
        </is>
      </c>
    </row>
    <row r="16">
      <c r="A16" s="4" t="inlineStr">
        <is>
          <t>Cybersecurity Risk Management Expertise of Management Responsible [Text Block]</t>
        </is>
      </c>
      <c r="B16" s="4" t="inlineStr">
        <is>
          <t>The Cybersecurity Committee is composed of board members whose backgrounds collectively include experience in risk management, technology, and finance.</t>
        </is>
      </c>
    </row>
    <row r="17">
      <c r="A17" s="4" t="inlineStr">
        <is>
          <t>Cybersecurity Risk Process for Informing Management or Committees Responsible [Text Block]</t>
        </is>
      </c>
      <c r="B17" s="4" t="inlineStr">
        <is>
          <t>The CISO briefs the Cybersecurity Committee on cybersecurity risks on at least a quarterly basis. These briefings encompass a range of topics, including, as appropriate, key cybersecurity metrics, the current cybersecurity landscape and emerging threats, the status of ongoing cybersecurity initiatives and strategies, and incident management reports and lessons learned from cybersecurity events. The Cybersecurity Committee and CISO also maintain a continuous dialogue on potential threats. The Cybersecurity Committee annually assesses MeridianLink's cybersecurity posture and risk management efficac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accompanying consolidated financial statements in conformity with GAAP requires management to make estimates and assumptions that affect the reported amounts of assets and liabilities, and the reported amounts of revenues and expenses. Certain items subject to such estimates include the fair value of acquired intangible assets; the capitalization of software development costs; the useful lives of long-lived intangible assets; impairment of goodwill and long-lived assets; and income taxes, including the valuation allowance for deferre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that most significantly impact the presented amounts within these consolidated financial statements are further described below:</t>
        </is>
      </c>
    </row>
    <row r="6">
      <c r="A6" s="4" t="inlineStr">
        <is>
          <t>Concentration of Credit Risk</t>
        </is>
      </c>
      <c r="B6" s="4" t="inlineStr">
        <is>
          <t>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 As of December 31, 2024 and 2023, the Company did not have any customers that accounted for greater than 10% of accounts receivable. For the years ended December 31, 2024, 2023, and 2022, the Company did not have any customers that accounted for greater than 10% of net revenues.</t>
        </is>
      </c>
    </row>
    <row r="7">
      <c r="A7" s="4" t="inlineStr">
        <is>
          <t>Cash and Cash Equivalents</t>
        </is>
      </c>
      <c r="B7" s="4" t="inlineStr">
        <is>
          <t>Cash and Cash Equivalents</t>
        </is>
      </c>
    </row>
    <row r="8">
      <c r="A8" s="4" t="inlineStr">
        <is>
          <t>Accounts Receivable and Allowance for Credit Losses</t>
        </is>
      </c>
      <c r="B8" s="4" t="inlineStr">
        <is>
          <t xml:space="preserve">Accounts Receivable and Allowance for Credit Losses The Company’s accounts receivable includes billed and unbilled receivables, net of an allowance for credit losses. Trade accounts receivable are recorded at invoiced amounts and do not bear interest. The Company recognizes an allowance for credit losses on accounts receivable in an amount equal to the current expected credit losses. The estimation of the allowance is based on an analysis of historical loss experience, current receivables aging, and management’s assessment of current conditions and estimated future conditions, as well as an assessment of specific identifiable customer accounts considered at risk or uncollectible. </t>
        </is>
      </c>
    </row>
    <row r="9">
      <c r="A9" s="4" t="inlineStr">
        <is>
          <t>Property and Equipment</t>
        </is>
      </c>
      <c r="B9" s="4" t="inlineStr">
        <is>
          <t>Property and Equipment The Company records property and equipment at cost or fair market value on the acquisition date, less accumulated depreciation. Depreciation is computed on a straight-line basis over the estimated useful lives of the assets as follows: Asset Category Life (years) Computer equipment and software 3 – 5 years Office equipment and furniture 3 – 7 years Leasehold improvements Shorter of the lease term or the estimated useful lives of the assets Expenditures for maintenance and repairs are charged to expense as incurred, and major renewals and improvements are capitalized. Gains or losses on disposal of property and equipment are recognized in the period when the assets are sold or disposed of and the related cost and accumulated depreciation is removed from the accounts.</t>
        </is>
      </c>
    </row>
    <row r="10">
      <c r="A10" s="4" t="inlineStr">
        <is>
          <t>Leases</t>
        </is>
      </c>
      <c r="B10" s="4" t="inlineStr">
        <is>
          <t>Leases Leases arise from contractual obligations that convey the right to control the use of identified property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The Company does not have any financing leases. A right-of-use (“ROU”) asset represents the Company’s right to use an underlying asset, and a lease liability represents the Company’s obligation to make payments during the lease term. ROU assets are recorded and recognized at commencement for the lease liability amount, adjusted for initial direct costs incurred and lease incentives received, and adjusted for prepaid or accrued lease payments.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For real estate lease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OU assets are included in right of use assets and the current and non-current portions of the lease liabilities are included in accrued liabilities and other long-term liabilities, respectively, on the consolidated balance sheets. The Company does not record leases with terms of 12 months or less on the consolidated balance sheets. Lease expense is recognized on a straight-line basis over the expected lease term. The Company subleases certain unoccupied leased office space. Sublease income is recorded as a reduction of rent expense straight-line over the term of the sublease. The Company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t>
        </is>
      </c>
    </row>
    <row r="11">
      <c r="A11" s="4" t="inlineStr">
        <is>
          <t>Intangible Assets</t>
        </is>
      </c>
      <c r="B11" s="4" t="inlineStr">
        <is>
          <t>Intangible Assets Intangible assets primarily consist of developed technology, customer relationships, trademarks, and non-competition agreements, which were acquired through acquisitions. The Company determines the appropriate useful life of its intangible assets by performing an analysis of expected cash flows of the acquired assets. Intangible assets are amortized on a straight-line basis over their estimated useful lives.</t>
        </is>
      </c>
    </row>
    <row r="12">
      <c r="A12" s="4" t="inlineStr">
        <is>
          <t>Capitalized Internal-Use Software Costs</t>
        </is>
      </c>
      <c r="B12" s="4" t="inlineStr">
        <is>
          <t>Capitalized Internal-Use Software Costs</t>
        </is>
      </c>
    </row>
    <row r="13">
      <c r="A13" s="4" t="inlineStr">
        <is>
          <t>Capitalized Cloud Computing Arrangement Costs</t>
        </is>
      </c>
      <c r="B13" s="4" t="inlineStr">
        <is>
          <t>Capitalized Cloud Computing Arrangement Costs The Company capitalizes certain costs associated with cloud computing arrangements (“CCA”) that are service contracts, including third party software development costs that are part of the application development stage. Capitalized costs for cloud computing arrangements are included in prepaid expenses and other current assets, and other assets on the Company’s consolidated balance sheets. Amounts capitalized are amortized as general and administrative expenses and cost of revenues on the consolidated statements of operations over 2 to 5 years beginning on the date the associated hosting arrangement is ready for its intended use. Costs related to preliminary project activities and post-implementation activities are expensed as incurred.</t>
        </is>
      </c>
    </row>
    <row r="14">
      <c r="A14" s="4" t="inlineStr">
        <is>
          <t>Impairment of Long-Lived Assets</t>
        </is>
      </c>
      <c r="B14" s="4" t="inlineStr">
        <is>
          <t>Impairment of Long-Lived Assets The Company evaluates the carrying value of long-lived assets, including intangible assets with finite lives, right of use assets, costs capitalized to obtain revenue contract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t>
        </is>
      </c>
    </row>
    <row r="15">
      <c r="A15" s="4" t="inlineStr">
        <is>
          <t>Goodwill</t>
        </is>
      </c>
      <c r="B15" s="4" t="inlineStr">
        <is>
          <t>Goodwill Goodwill represents the excess of the purchase price over the fair value of net assets acquired in a business combination. Goodwill is tested for impairment at least annually at the reporting unit level or more frequently if events or changes in circumstances indicate that goodwill might be impaired. Events or changes in circumstances which could trigger an impairment review include consideration of certain key factors including macroeconomic conditions, industry and market conditions, management turnover, changes in regulation, litigation matters, changes in enterprise value, and overall financial performance. The Company first assesses qualitative factors to determine whether the existence of events or circumstances leads to a determination that it is more likely than not the fair value of a reporting unit is less than its carrying amount. If, after assessing the totality of events or circumstances, the Company determines it is more likely than not the fair value of its reporting unit is less than its carrying amount, then additional impairment testing is not required. However, if the Company concludes otherwise, then it is required to perform a quantitative impairment test. The quantitative impairment test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he Company has one reporting unit and tests its goodwill for impairment annually, as of October 1, or more frequently if circumstances indicate that goodwill may not be recoverable.</t>
        </is>
      </c>
    </row>
    <row r="16">
      <c r="A16" s="4" t="inlineStr">
        <is>
          <t>Fair Value of Financial Instruments</t>
        </is>
      </c>
      <c r="B16" s="4" t="inlineStr">
        <is>
          <t>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The carrying amounts of most of the Company’s financial instruments, including cash and cash equivalents approximate fair value due to their high liquidity in actively quoted trading markets and their short maturities. The carrying amounts of the Company’s accounts receivable, accounts payable, accrued liabilities, and short-term deferred revenue approximate fair value due to their short maturities. The carrying value of the Company’s long-term debt is considered to approximate the fair value of such debt as of December 31, 2024, and 2023 based upon the interest rates that the Company believes it can currently obtain for similar debt, which is considered a level 2 input to determine fair value.</t>
        </is>
      </c>
    </row>
    <row r="17">
      <c r="A17" s="4" t="inlineStr">
        <is>
          <t>Revenue Recognition</t>
        </is>
      </c>
      <c r="B17" s="4" t="inlineStr">
        <is>
          <t>Revenue Recognition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delivers its solutions using a SaaS model under which its customers pay subscription fees for the use of the Company’s solutions as well as fees for transactions processed. The Company’s subscription fees consist of revenues from software solutions that are governed by pricing and terms contained in contracts between the Company and its customers. The initial term of contracts with customers is typically three years, but may range from one that is often for a one-year extension after the initial term, but can extend the auto-renewal of the contract up to the length of the original term. The Company’s subscription fee revenues include annual base fees, platform partner fees, and, depending on the product, fees per search or per loan application or per closed loan (with contractual minimums based on volume) that are charged on a monthly basis, which is referred to as volume-based fees. The Company earns additional revenues based on the volume of applications or closed loans processed above its customers’ contractual minimums. Revenue-generating activities are directly related to the sale, implementation, and support of the Company’s solutions. The Company derives the majority of its revenues from subscription fees for the use of its solutions hosted using cloud-based hosting services, volume-based fees, as well as revenues for customer support and professional implementation services related to the Company’s solutions. Variable consideration exists when the amount that the Company expects to receive in a contract is based on the occurrence or non-occurrence of future events, such as processing services performed under usage-based pricing arrangements or professional services billed on a time-and-materials basis. Variable consideration included in the transaction price of a contract is constrained such that a significant revenue reversal is not probable. Under the standard terms and conditions of the Company's contracts with its customers or partners, contractual transaction price is generally not adjusted due to measurement adjustments associated with estimated variable consideration.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 or revenues, depending on whether the revenue recognition criteria have been met. For the majority of our customers, additional fees for monthly usage are recognized as revenue in the month when the usage amounts are determined and reported. Certain of the Company’s subscription contracts are invoiced to its customers annually, and revenue is recognized ratably over the service term.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The Company has concluded that its subscription fees related to monthly usage above the levels included in the standard subscription fee relate specifically to the transfer of the service to the customer in that month and is consistent with the allocation objective when considering all the performance obligations and payment terms in the contract. Therefore, the Company generally recognizes additional usage revenues in the month when the usage amounts are determined and reported. This allocation reflects the amount the Company expects to receive for the services for the given period. The Company has a limited number of legacy customers that host and manage its solutions on-premise under term license and maintenance agreements. This type of arrangement is no longer sold and represents an immaterial amount of the Company’s subscription fee revenues. However, there is no planned sunset or end of life for these on-premise solutions. Professional Services Revenues The Company offers implementation, configuration, consulting, and training services for its software solutions and SaaS offerings. Revenues from the Company’s professional services are recognized as control is transferred to the customer, which can be either at a point in time or over time, depending on the nature of the contractual performance obligations. In determining whether implementation services are distinct from subscription services, we considered that there is not a significant level of integration between implementation and subscription services. Further, implementation services in our contracts provide benefit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Other revenues are recognized in the period the services are performed, which can be either at a point in time or over time, depending on the nature of the contractual performance obligations. Identification of Performance Obligations and Determination of Transaction Price The Company enters into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standalone selling price (“SSP”) of each distinct good or service in the contract. The Company’s determination of SSP for each distinct performance obligation in its contracts with its customers requires minimal judgment. Solu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which is generally the stated contract price. Principal versus Agent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having a level of discretion in establishing pricing, and is subject to credit loss. In cases where the Company does not obtain control prior to the transfer of services, and acts as an agent, revenue is reported on a net basis, with costs being recorded as a reduction to revenues. Agent related revenue is recorded in subscription fees revenue on the Company’s consolidated statements of operations. Contract Balances and Deferred Revenue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lable contracts before the related product or service is transferred to the customer. The Company records an unbilled receivable when revenue is recognized prior to invoicing. The deferred revenue balance consists of subscription and implementation fees which have been invoiced up front and are recognized as revenue only when the revenue recognition criteria are met. The Company’s subscription contracts are invoiced to its customers annually or monthly based on the underlying contractual terms, and revenue is recognized ratably over the service term. For any fees invoiced up front for contracts with a service term that extend multiple years, the portion of deferred revenue that will be recognized beyond 12 months from the date of the financial statements are classified as long-term deferred revenue.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t>
        </is>
      </c>
    </row>
    <row r="18">
      <c r="A18" s="4" t="inlineStr">
        <is>
          <t>Costs Capitalized to Obtain Revenue Contracts</t>
        </is>
      </c>
      <c r="B18" s="4" t="inlineStr">
        <is>
          <t>Costs Capitalized to Obtain Revenue Contracts The Company capitalizes sales commissions and related payroll benefits related to its customer agreements because the commission charges are so closely related to the revenues from the noncancellable customer agreements that they should be recorded as an asset and charged to expense over the expected period of customer benefit. The Company capitalizes commissions for those involved in the sale of its SaaS offerings, including direct employees and their supervisors, as these are incremental to the sale. The Company begins amortization for a particular customer agreement once the revenue recognition criteria are met and amortizes those capitaliz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costs are included in other assets on the accompanying consolidated balance sheets. The Company applies a practical expedient to expense costs to obtain revenue contracts as incurred when the amortization period would have been one year or less.</t>
        </is>
      </c>
    </row>
    <row r="19">
      <c r="A19" s="4" t="inlineStr">
        <is>
          <t>Research and Development</t>
        </is>
      </c>
      <c r="B19" s="4" t="inlineStr">
        <is>
          <t>Research and Development</t>
        </is>
      </c>
    </row>
    <row r="20">
      <c r="A20" s="4" t="inlineStr">
        <is>
          <t>Sales and Marketing</t>
        </is>
      </c>
      <c r="B20" s="4" t="inlineStr">
        <is>
          <t>Sales and Marketing</t>
        </is>
      </c>
    </row>
    <row r="21">
      <c r="A21" s="4" t="inlineStr">
        <is>
          <t>Share-Based Compensation</t>
        </is>
      </c>
      <c r="B21" s="4" t="inlineStr">
        <is>
          <t xml:space="preserve">Share-Based Compensation The Company accounts for share-based compensation by estimating the fair value of share-based payment awards at the grant date. The Company estimates the fair value of its RSUs using the share price on the grant date and estimates the fair value of its share-based options using the Black-Scholes option-pricing model. The portion that is ultimately expected to vest is recognized as compensation expense over the requisite service period. Calculating share-based compensation expense for share-based options requires the input of assumptions, including the expected term of the share-based awards, share price volatility, risk free interest rates, and the expected dividend yield of the Company’s common stock. The assumptions used in calculating the fair value of share-based awards represent the Company’s best estimates, but these estimates involve inherent uncertainties and the application of management’s judgment. </t>
        </is>
      </c>
    </row>
    <row r="22">
      <c r="A22" s="4" t="inlineStr">
        <is>
          <t>Debt Issuance Costs</t>
        </is>
      </c>
      <c r="B22" s="4" t="inlineStr">
        <is>
          <t>Debt Issuance Costs Debt issuance costs represent fees and other direct incremental costs incurred in connection with the Company's debt. Debt issuance costs related to the Company’s term loan are netted against the Company's debt, and those related to the Company’s revolving credit facility are included in prepaid expenses and other current assets, and other assets. These amounts are amortized into interest expense over the estimated life of the debt using the effective interest method for the Company’s term loan and using the straight-line method for the Company’s revolving credit facility. The Company performs an analysis on a creditor-by-creditor basis when its debt is modified to determine if the debt instruments were substantially different. In the event of extinguishment, capitalized debt issuance costs are expensed. In the event of debt modification, lender related fees are capitalized, and third-party costs are expensed.</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as well as from net operating loss and tax credit carryforwards. Deferred tax amounts are determined by using the tax rates expected to be in effect when the taxes will actually be paid, or refunds received, as provided for under currently enacted tax law. Changes in deferred tax assets and liabilities are recorded in the provision for income taxes. The Company recognizes deferred tax assets to the extent that these assets are more likely than not to be realized. If they are not, deferred tax assets are reduced by a valuation allowance. In making such a determination, all available positive and negative evidence is considered, including future reversals of existing taxable temporary differences, projected future taxable income, tax-planning strategies, and results of recent operations. If it is subsequently determined that deferred tax assets would be more likely than not realized in the future, in excess of their net recorded amount, an adjustment would be made to the deferred tax asset valuation allowance, which would reduce the provision for income taxes. The Company accounts for uncertainty in income taxes recognized in its consolidated financial statements by applying a two-step process to determine the amount of tax benefit to be recognized which includes (a) the tax position must be evaluated to determine the likelihood that it is more likely than not of being sustained based solely on the technical merits of the position, and if so, (b)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benefit from income taxes includes the effects of any resulting tax reserves, or unrecognized tax benefits, that are considered appropriate as well as the related net interest and penalties.</t>
        </is>
      </c>
    </row>
    <row r="24">
      <c r="A24" s="4" t="inlineStr">
        <is>
          <t>Net (Loss) Income Per Share</t>
        </is>
      </c>
      <c r="B24" s="4" t="inlineStr">
        <is>
          <t xml:space="preserve">Net (Loss) Income Per Share Basic net (loss) income per share is computed by dividing the net loss attributable to the common stockholders by the weighted average number of common stock outstanding during the period, without the consideration for potential dilutive common stock. </t>
        </is>
      </c>
    </row>
    <row r="25">
      <c r="A25" s="4" t="inlineStr">
        <is>
          <t>Business Combinations</t>
        </is>
      </c>
      <c r="B25" s="4" t="inlineStr">
        <is>
          <t>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acquisition related costs o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in a business combination. During the measurement period, if new information is obtained about facts and circumstances that existed as of the acquisition date, changes in the estimated fair values of the net assets recorded may change the amount of the purchase price allocated to goodwill. During the measurement period, which expires one year from the acquisition date, changes to any purchase price allocations that are material to the Company’s consolidated financial results will be adjusted prospectively.</t>
        </is>
      </c>
    </row>
    <row r="26">
      <c r="A26" s="4" t="inlineStr">
        <is>
          <t>Accounting Pronouncements Recently Adopted and Recent Accounting Pronouncements Not Yet Adopted</t>
        </is>
      </c>
      <c r="B26" s="4" t="inlineStr">
        <is>
          <t>Accounting Pronouncements Recently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23-07, “Segment Reporting (Topic 280): Improvements to Reportable Segment Disclosures” Accounting standard update (“ASU”) 2023-07 requires enhanced disclosures about significant segment expenses and other segment items and requires companies to disclose all annual disclosures about segments in interim periods. The ASU also permits companies to disclose more than one measure of segment profit or loss, requires disclosure of the title and position of the Chief Operating Decision Maker, and requires companies with a single reportable segment to provide all disclosures required by Topic 280. The Company adopted this guidance for the year ended December 31, 2024 through providing enhanced segment disclosures within the notes to the consolidated financial statements. See Note 16, “Segment Information.” Recent Accounting Pronouncements Not Yet Adopt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ASU 2023-09 is effective for the Company for annual periods beginning after December 15, 2025, on a prospective or retrospective basis. Early adoption is permitted. The Company is currently evaluating the impact of this ASU on its consolidated financial statements and related disclosures.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by Asset Category</t>
        </is>
      </c>
      <c r="B4" s="4" t="inlineStr">
        <is>
          <t>The Company records property and equipment at cost or fair market value on the acquisition date, less accumulated depreciation. Depreciation is computed on a straight-line basis over the estimated useful lives of the assets as follows: Asset Category Life (years) Computer equipment and software 3 – 5 years Office equipment and furniture 3 – 7 years Leasehold improvements Shorter of the lease term or the estimated useful lives of th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2765</v>
      </c>
      <c r="C3" s="7" t="n">
        <v>80441</v>
      </c>
    </row>
    <row r="4">
      <c r="A4" s="4" t="inlineStr">
        <is>
          <t>Accounts receivable, net</t>
        </is>
      </c>
      <c r="B4" s="6" t="n">
        <v>34422</v>
      </c>
      <c r="C4" s="6" t="n">
        <v>32412</v>
      </c>
    </row>
    <row r="5">
      <c r="A5" s="4" t="inlineStr">
        <is>
          <t>Prepaid expenses and other current assets</t>
        </is>
      </c>
      <c r="B5" s="6" t="n">
        <v>10973</v>
      </c>
      <c r="C5" s="6" t="n">
        <v>11574</v>
      </c>
    </row>
    <row r="6">
      <c r="A6" s="4" t="inlineStr">
        <is>
          <t>Total current assets</t>
        </is>
      </c>
      <c r="B6" s="6" t="n">
        <v>138160</v>
      </c>
      <c r="C6" s="6" t="n">
        <v>124427</v>
      </c>
    </row>
    <row r="7">
      <c r="A7" s="4" t="inlineStr">
        <is>
          <t>Property and equipment, net</t>
        </is>
      </c>
      <c r="B7" s="6" t="n">
        <v>2167</v>
      </c>
      <c r="C7" s="6" t="n">
        <v>3337</v>
      </c>
    </row>
    <row r="8">
      <c r="A8" s="4" t="inlineStr">
        <is>
          <t>Right of use assets, net</t>
        </is>
      </c>
      <c r="B8" s="6" t="n">
        <v>1095</v>
      </c>
      <c r="C8" s="6" t="n">
        <v>1140</v>
      </c>
    </row>
    <row r="9">
      <c r="A9" s="4" t="inlineStr">
        <is>
          <t>Intangible assets, net</t>
        </is>
      </c>
      <c r="B9" s="6" t="n">
        <v>201522</v>
      </c>
      <c r="C9" s="6" t="n">
        <v>251060</v>
      </c>
    </row>
    <row r="10">
      <c r="A10" s="4" t="inlineStr">
        <is>
          <t>Goodwill</t>
        </is>
      </c>
      <c r="B10" s="6" t="n">
        <v>610063</v>
      </c>
      <c r="C10" s="6" t="n">
        <v>610063</v>
      </c>
    </row>
    <row r="11">
      <c r="A11" s="4" t="inlineStr">
        <is>
          <t>Other assets</t>
        </is>
      </c>
      <c r="B11" s="6" t="n">
        <v>8326</v>
      </c>
      <c r="C11" s="6" t="n">
        <v>6224</v>
      </c>
    </row>
    <row r="12">
      <c r="A12" s="4" t="inlineStr">
        <is>
          <t>Total assets</t>
        </is>
      </c>
      <c r="B12" s="6" t="n">
        <v>961333</v>
      </c>
      <c r="C12" s="6" t="n">
        <v>996251</v>
      </c>
    </row>
    <row r="13">
      <c r="A13" s="3" t="inlineStr">
        <is>
          <t>Current liabilities:</t>
        </is>
      </c>
      <c r="B13" s="4" t="inlineStr">
        <is>
          <t xml:space="preserve"> </t>
        </is>
      </c>
      <c r="C13" s="4" t="inlineStr">
        <is>
          <t xml:space="preserve"> </t>
        </is>
      </c>
    </row>
    <row r="14">
      <c r="A14" s="4" t="inlineStr">
        <is>
          <t>Accounts payable</t>
        </is>
      </c>
      <c r="B14" s="6" t="n">
        <v>6798</v>
      </c>
      <c r="C14" s="6" t="n">
        <v>4405</v>
      </c>
    </row>
    <row r="15">
      <c r="A15" s="4" t="inlineStr">
        <is>
          <t>Accrued liabilities</t>
        </is>
      </c>
      <c r="B15" s="6" t="n">
        <v>29383</v>
      </c>
      <c r="C15" s="6" t="n">
        <v>30673</v>
      </c>
    </row>
    <row r="16">
      <c r="A16" s="4" t="inlineStr">
        <is>
          <t>Deferred revenue</t>
        </is>
      </c>
      <c r="B16" s="6" t="n">
        <v>17170</v>
      </c>
      <c r="C16" s="6" t="n">
        <v>17224</v>
      </c>
    </row>
    <row r="17">
      <c r="A17" s="4" t="inlineStr">
        <is>
          <t>Current portion of debt, net of debt issuance costs</t>
        </is>
      </c>
      <c r="B17" s="6" t="n">
        <v>3678</v>
      </c>
      <c r="C17" s="6" t="n">
        <v>3542</v>
      </c>
    </row>
    <row r="18">
      <c r="A18" s="4" t="inlineStr">
        <is>
          <t>Total current liabilities</t>
        </is>
      </c>
      <c r="B18" s="6" t="n">
        <v>57029</v>
      </c>
      <c r="C18" s="6" t="n">
        <v>55844</v>
      </c>
    </row>
    <row r="19">
      <c r="A19" s="4" t="inlineStr">
        <is>
          <t>Long-term debt, net of debt issuance costs</t>
        </is>
      </c>
      <c r="B19" s="6" t="n">
        <v>464922</v>
      </c>
      <c r="C19" s="6" t="n">
        <v>420004</v>
      </c>
    </row>
    <row r="20">
      <c r="A20" s="4" t="inlineStr">
        <is>
          <t>Deferred tax liabilities, net</t>
        </is>
      </c>
      <c r="B20" s="6" t="n">
        <v>11287</v>
      </c>
      <c r="C20" s="6" t="n">
        <v>10823</v>
      </c>
    </row>
    <row r="21">
      <c r="A21" s="4" t="inlineStr">
        <is>
          <t>Long-term deferred revenue</t>
        </is>
      </c>
      <c r="B21" s="6" t="n">
        <v>75</v>
      </c>
      <c r="C21" s="6" t="n">
        <v>792</v>
      </c>
    </row>
    <row r="22">
      <c r="A22" s="4" t="inlineStr">
        <is>
          <t>Other long-term liabilities</t>
        </is>
      </c>
      <c r="B22" s="6" t="n">
        <v>527</v>
      </c>
      <c r="C22" s="6" t="n">
        <v>541</v>
      </c>
    </row>
    <row r="23">
      <c r="A23" s="4" t="inlineStr">
        <is>
          <t>Total liabilities</t>
        </is>
      </c>
      <c r="B23" s="6" t="n">
        <v>533840</v>
      </c>
      <c r="C23" s="6" t="n">
        <v>488004</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0 shares authorized; zero shares issued and outstanding at December 31, 2024 and December 31, 2023</t>
        </is>
      </c>
      <c r="B26" s="6" t="n">
        <v>0</v>
      </c>
      <c r="C26" s="6" t="n">
        <v>0</v>
      </c>
    </row>
    <row r="27">
      <c r="A27" s="4" t="inlineStr">
        <is>
          <t>Common stock, $0.001 par value; 600,000,000 shares authorized, 76,049,681 and 78,447,701 shares issued and outstanding at December 31, 2024 and December 31, 2023, respectively</t>
        </is>
      </c>
      <c r="B27" s="6" t="n">
        <v>127</v>
      </c>
      <c r="C27" s="6" t="n">
        <v>129</v>
      </c>
    </row>
    <row r="28">
      <c r="A28" s="4" t="inlineStr">
        <is>
          <t>Additional paid-in capital</t>
        </is>
      </c>
      <c r="B28" s="6" t="n">
        <v>709057</v>
      </c>
      <c r="C28" s="6" t="n">
        <v>654634</v>
      </c>
    </row>
    <row r="29">
      <c r="A29" s="4" t="inlineStr">
        <is>
          <t>Accumulated deficit</t>
        </is>
      </c>
      <c r="B29" s="6" t="n">
        <v>-281691</v>
      </c>
      <c r="C29" s="6" t="n">
        <v>-146516</v>
      </c>
    </row>
    <row r="30">
      <c r="A30" s="4" t="inlineStr">
        <is>
          <t>Total stockholders’ equity</t>
        </is>
      </c>
      <c r="B30" s="6" t="n">
        <v>427493</v>
      </c>
      <c r="C30" s="6" t="n">
        <v>508247</v>
      </c>
    </row>
    <row r="31">
      <c r="A31" s="4" t="inlineStr">
        <is>
          <t>Total liabilities and stockholders’ equity</t>
        </is>
      </c>
      <c r="B31" s="7" t="n">
        <v>961333</v>
      </c>
      <c r="C31" s="7" t="n">
        <v>996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Solution Type and by Major Source</t>
        </is>
      </c>
      <c r="B4" s="4" t="inlineStr">
        <is>
          <t xml:space="preserve">The following table disaggregates the Company’s net revenues by solution type (in thousands): Year Ended December 31, 2024 2023 2022 Lending Software Solutions $ 249,329 $ 232,199 $ 208,290 Data Verification Software Solutions 66,969 71,418 79,756 Total $ 316,298 $ 303,617 $ 288,046 The following table disaggregates the Company’s net revenues by major source (in thousands): Year Ended December 31, 2024 2023 2022 Subscription fees $ 264,410 $ 256,787 $ 248,864 Professional services 39,477 36,250 29,320 Other 12,411 10,580 9,862 Total $ 316,298 $ 303,617 $ 288,046 </t>
        </is>
      </c>
    </row>
    <row r="5">
      <c r="A5" s="4" t="inlineStr">
        <is>
          <t>Schedule of Contract Balances and Changes in Deferred Revenue</t>
        </is>
      </c>
      <c r="B5" s="4" t="inlineStr">
        <is>
          <t xml:space="preserve">The following table presents amounts related to customer contract-related arrangements, which are included on the consolidated balance sheets as follows (in thousands): As December 31, 2024 2023 2022 Accounts receivable, net $ 34,422 $ 32,412 $ 32,905 Deferred revenue, current 17,170 17,224 16,945 Long-term deferred revenue 75 792 1,141 and 2023 were as follows (in thousands): As of December 31, 2024 2023 Deferred revenue, beginning balance $ 18,016 $ 18,086 Billing of transaction consideration 315,527 303,547 Revenue recognized (316,298) (303,617) Deferred revenue, ending balance $ 17,245 $ 18,016 Deferred revenue, current $ 17,170 $ 17,224 Long-term deferred revenue 75 792 Total deferred revenue $ 17,245 $ 18,016 </t>
        </is>
      </c>
    </row>
    <row r="6">
      <c r="A6" s="4" t="inlineStr">
        <is>
          <t>Schedule of Rollforward of Allowance for Expected Credit Losses</t>
        </is>
      </c>
      <c r="B6" s="4" t="inlineStr">
        <is>
          <t xml:space="preserve">A rollforward of the Company’s allowance for expected credit losses balance for the years ended December 31, 2024 , and 2023 , is as follows (in thousands): As of December 31, 2024 2023 Allowance for expected credit losses, beginning balance $ 514 $ 165 Provision for expected credit losses 778 930 Write offs, net (542) (581) Allowance for expected credit losses, ending balance $ 750 $ 514 </t>
        </is>
      </c>
    </row>
    <row r="7">
      <c r="A7" s="4" t="inlineStr">
        <is>
          <t>Schedule of Changes in Assets Recognized</t>
        </is>
      </c>
      <c r="B7" s="4" t="inlineStr">
        <is>
          <t xml:space="preserve">The following table represents the changes in costs capitalized to obtain revenue contracts (in thousands): As of December 31, 2024 2023 Beginning balance $ 8,018 $ 6,539 Additions 5,550 4,821 Amortization (4,056) (3,342) Ending balance $ 9,512 $ 8,018 Costs capitalized to obtain revenue contracts, net, current $ 4,362 $ 3,782 Costs capitalized to obtain revenue contracts, net, noncurrent 5,150 4,236 Total costs capitalized to obtain revenue contracts, net $ 9,512 $ 8,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December 31, 2024 2023 Prepaid expenses $ 5,598 $ 5,762 Costs capitalized to obtain revenue contracts, current 4,362 3,782 Income tax receivable 614 961 Other 399 1,069 Total prepaid expenses and other current assets $ 10,973 $ 11,574 </t>
        </is>
      </c>
    </row>
    <row r="5">
      <c r="A5" s="4" t="inlineStr">
        <is>
          <t>Schedule of Capitalized Deferred Implementation Costs for Cloud Computing Arrangements</t>
        </is>
      </c>
      <c r="B5" s="4" t="inlineStr">
        <is>
          <t xml:space="preserve">Capitalized cloud computing arrangement costs consisted of the following (in thousands): As of December 31, 2024 2023 Capitalized cloud computing arrangement costs $ 2,299 $ 1,779 Accumulated amortization (303) (208) Capitalized cloud computing arrangement costs, net $ 1,996 $ 1,571 </t>
        </is>
      </c>
    </row>
    <row r="6">
      <c r="A6" s="4" t="inlineStr">
        <is>
          <t>Schedule of Property and Equipment, Net</t>
        </is>
      </c>
      <c r="B6" s="4" t="inlineStr">
        <is>
          <t xml:space="preserve">Property and equipment, net consisted of the following (in thousands): As of December 31, 2024 2023 Computer equipment and software $ 7,902 $ 8,794 Leasehold improvements 2,424 2,732 Office equipment and furniture 990 990 Total 11,316 12,516 Accumulated depreciation (9,149) (9,179) Property and equipment, net $ 2,167 $ 3,337 </t>
        </is>
      </c>
    </row>
    <row r="7">
      <c r="A7" s="4" t="inlineStr">
        <is>
          <t>Schedule of Intangible Assets, Net and Weighted Average Remaining Useful Lives for Intangible Assets</t>
        </is>
      </c>
      <c r="B7" s="4" t="inlineStr">
        <is>
          <t>Intangible assets, net consisted of the following (in thousands): As of December 31, 2024 Gross Amount Accumulated Amortization Net Carrying Amount Customer relationships $ 343,300 $ (200,672) $ 142,628 Developed technology 96,400 (63,263) 33,137 Trademarks 24,975 (15,275) 9,700 Non-competition agreements 5,500 (2,723) 2,777 Capitalized software 36,353 (23,073) 13,280 Total intangible assets, net $ 506,528 $ (305,006) $ 201,522 As of December 31, 2023 Gross Amount Accumulated Amortization Net Carrying Amount Customer relationships $ 343,300 $ (166,485) $ 176,815 Developed technology 96,400 (52,039) 44,361 Trademarks 24,975 (12,803) 12,172 Non-competition agreements 5,500 (1,743) 3,757 Capitalized software 28,997 (15,042) 13,955 Total intangible assets, net $ 499,172 $ (248,112) $ 251,060 The weighted average remaining useful lives for intangible assets as of December 31, 2024, were as follows: Weighted Average Remaining Useful Life (in years) Customer relationships 5 Developed technology 6 Trademarks 4 Non-competition agreements 3 Capitalized software 2</t>
        </is>
      </c>
    </row>
    <row r="8">
      <c r="A8" s="4" t="inlineStr">
        <is>
          <t>Schedule of Amortization Expense Related to Intangible Assets</t>
        </is>
      </c>
      <c r="B8" s="4" t="inlineStr">
        <is>
          <t xml:space="preserve">Amortization expense related to intangible assets was as follows (in thousands): Year Ended December 31, 2024 2023 2022 Cost of revenues $ 19,255 $ 18,129 $ 15,553 General and administrative expense 37,639 37,840 36,110 Total amortization expense $ 56,894 $ 55,969 $ 51,663 </t>
        </is>
      </c>
    </row>
    <row r="9">
      <c r="A9" s="4" t="inlineStr">
        <is>
          <t>Schedule of Estimated Future Amortization of Intangible Assets</t>
        </is>
      </c>
      <c r="B9" s="4" t="inlineStr">
        <is>
          <t xml:space="preserve">The estimated future amortization of intangible assets as of December 31, 2024, was as follows (in thousands): Years ending December 31, 2025 $ 52,490 2026 46,688 2027 43,553 2028 24,925 2029 13,327 Thereafter 20,539 Total amortization expense $ 201,522 </t>
        </is>
      </c>
    </row>
    <row r="10">
      <c r="A10" s="4" t="inlineStr">
        <is>
          <t>Schedule of Company's Goodwill</t>
        </is>
      </c>
      <c r="B10" s="4" t="inlineStr">
        <is>
          <t xml:space="preserve">A rollforward of the Company’s goodwill balance for the years ended December 31, 2024 and 2023 was as follows (in thousands): As of December 31, 2024 2023 Beginning balance $ 610,063 $ 608,657 Adjustments to OpenClose acquisition date fair value — 274 Adjustments to StreetShares acquisition date fair value — 1,132 Ending balance $ 610,063 $ 610,063 </t>
        </is>
      </c>
    </row>
    <row r="11">
      <c r="A11" s="4" t="inlineStr">
        <is>
          <t>Schedule of Accrued Liabilities</t>
        </is>
      </c>
      <c r="B11" s="4" t="inlineStr">
        <is>
          <t xml:space="preserve">Accrued liabilities consisted of the following (in thousands): As of December 31, 2024 2023 Accrued payroll and payroll-related expenses $ 8,188 $ 9,501 Accrued bonuses 6,313 6,424 Accrued operating costs 4,127 3,655 Sales tax liabilities from acquisitions 3,383 3,383 Accrued costs of revenues 2,305 2,003 User conference accrual 979 1,073 Customer deposits 795 1,302 Excise taxes payable 537 379 Operating lease liabilities – current 676 773 Other accrued liabilities 2,080 2,180 Total accrued liabilities $ 29,383 $ 30,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Non-Cancelable Purchase Commitments</t>
        </is>
      </c>
      <c r="B4" s="4" t="inlineStr">
        <is>
          <t xml:space="preserve">Future minimum payments under the Company’s non-cancelable purchase commitments as of December 31, 2024, are as follows (in thousands): Contractual Commitments Years ending December 31, 2025 $ 4,253 2026 4,684 2027 4,188 Thereafter — Total $ 13,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in thousands): As of December 31, 2024 2023 Term Loan $ 472,728 $ 427,388 Debt issuance costs (4,128) (3,842) Total debt, net of debt issuance costs 468,600 423,546 Less: Current portion of debt Term Loan 4,763 4,350 Debt issuance costs (1,085) (808) Total current portion of debt, net of debt issuance costs 3,678 3,542 Total long-term debt, net of debt issuance costs $ 464,922 $ 420,004 </t>
        </is>
      </c>
    </row>
    <row r="5">
      <c r="A5" s="4" t="inlineStr">
        <is>
          <t>Schedule of Future Principal Payments of Debt</t>
        </is>
      </c>
      <c r="B5" s="4" t="inlineStr">
        <is>
          <t xml:space="preserve">Future principal payments of debt as of December 31, 2024, were as follows (in thousands): Years ending December 31, 2025 $ 4,763 2026 4,763 2027 4,763 2028 458,439 Total $ 472,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Repurchased Share Activity</t>
        </is>
      </c>
      <c r="B4" s="4" t="inlineStr">
        <is>
          <t xml:space="preserve">A summary of repurchased share activity during the years ended December 31, 2024, 2023, and 2022 is as follows (in thousands except share data): Year Ended December 31, 2024 2023 2022 Total number of shares repurchased 5,328,913 3,663,732 237,641 Total cost of shares repurchased, including commissions, fees, and excise taxes $ 105,408 $ 61,548 $ 3,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during the years ended December 31, 2024, 2023, and 2022 is as follows (in thousands, except options, price per option, and term amounts): Number of Options Weighted Average Exercise Price Weighted Average Remaining Contract Term (Years) Aggregate Intrinsic Value Outstanding – January 1, 2022 4,256,812 $ 13.05 8.44 $ 42,429 Granted 927,364 17.09 Exercised (33,359) 6.31 Forfeited (411,034) 20.86 Outstanding – December 31, 2022 4,739,783 $ 13.21 7.61 $ 19,855 Granted — — Exercised (304,332) 7.80 Forfeited (459,079) 22.72 Outstanding – December 31, 2023 3,976,372 $ 12.53 6.68 $ 49,670 Granted — — Exercised (699,027) 9.85 Forfeited (365,776) 22.04 Outstanding – December 31, 2024 2,911,569 $ 11.98 5.54 $ 28,610 Vested and expected to vest in the future at December 31, 2024 2,911,569 11.98 5.54 28,610 Exercisable at December 31, 2024 2,628,967 $ 11.04 5.38 $ 27,993 </t>
        </is>
      </c>
    </row>
    <row r="5">
      <c r="A5" s="4" t="inlineStr">
        <is>
          <t>Schedule of Valuation Assumptions</t>
        </is>
      </c>
      <c r="B5" s="4" t="inlineStr">
        <is>
          <t xml:space="preserve">The following assumptions were used by the Company to record compensation expense for performance-based and time-based options granted during the year ended December 31, 2022. No options were granted during the years ended December 31, 2024 or 2023 (dollars in thousands, except per option amounts): Year Ended December 31, 2022 Aggregate grant date fair value of options granted $ 7,989 Assumptions for option valuation: Expected volatility 47.3% – 62.0% Expected dividend yield — % Expected risk-free interest rate 1.7% – 3.4% Expected term of options 6 years Maximum contractual term 10 years Weighted average grant date fair value per option $ 8.61 </t>
        </is>
      </c>
    </row>
    <row r="6">
      <c r="A6" s="4" t="inlineStr">
        <is>
          <t>Schedule of RSU Activity</t>
        </is>
      </c>
      <c r="B6" s="4" t="inlineStr">
        <is>
          <t xml:space="preserve">A summary of RSU activity during the years ended December 31, 2024, 2023, and 2022 is as follows: Number of RSUs Weighted Average Grant Date Fair Value Non-vested – January 1, 2022 1,073,529 $ 25.76 Granted 2,827,328 17.91 Vested (398,407) 25.79 Forfeited (390,619) 20.66 Non-vested – December 31, 2022 3,111,831 $ 19.27 Granted 3,639,647 16.35 Vested (1,055,665) 19.26 Forfeited (776,069) 18.78 Non-vested – December 31, 2023 4,919,744 $ 17.19 Granted 5,296,177 19.67 Vested, not released (296,544) 22.18 Vested (2,390,289) 17.75 Forfeited (1,056,330) 17.44 Non-vested – December 31, 2024 6,472,758 $ 18.78 </t>
        </is>
      </c>
    </row>
    <row r="7">
      <c r="A7" s="4" t="inlineStr">
        <is>
          <t>Schedule of Share-Based Compensation</t>
        </is>
      </c>
      <c r="B7" s="4" t="inlineStr">
        <is>
          <t>Share-based compensation for share-based awards granted to participants has been recorded in the consolidated statements of operations for the years ended December 31, 2024, 2023, and 2022 as follows (in thousands): Year Ended December 31, 2024 2023 2022 Cost of revenues $ 4,705 $ 3,848 $ 4,630 General and administrative 29,984 16,456 9,499 Research and development (1) 9,663 7,060 6,472 Sales and marketing 7,010 3,849 2,160 Restructuring related costs (2) (7) (663) — Total share-based compensation expense $ 51,355 $ 30,550 $ 22,761 ______________ (1) Net of $0.3 million, $0.3 million and $0.3 million additions to capitalized software for the years ended December 31, 2024, 2023, and 2022, respectively. (2) Relates to unvested stock compensation that was forfeited or accelerated as part of the 2024 Realignment Plan and 2023 Restructuring Plan. See Note 12, “Restructuring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the years ended December 31, 2024, 2023, and 2022 consisted of the following (in thousands): Year Ended December 31, 2024 2023 2022 Current: Federal $ 91 $ 142 $ 385 State 353 171 1,840 Total current 444 313 2,225 Deferred: Federal 595 15,609 1,822 State (131) 8,021 83 Total deferred 464 23,630 1,905 Provision for income taxes $ 908 $ 23,943 $ 4,130 </t>
        </is>
      </c>
    </row>
    <row r="5">
      <c r="A5" s="4" t="inlineStr">
        <is>
          <t>Schedule of Effective Income Tax Rate Reconciliation</t>
        </is>
      </c>
      <c r="B5" s="4" t="inlineStr">
        <is>
          <t xml:space="preserve">The provision for income taxes differed from that computed at the federal statutory corporate income tax rate as follows for the years ended December 31, 2024, 2023, and 2022 (in thousands): Year Ended December 31, 2024 2023 2022 Tax (benefit) expense computed at federal statutory rate $ (6,061) $ (3,905) $ 1,139 State income tax (benefit) expense, net of federal (benefit) expense (285) (32) 1,177 Nondeductible share-based compensation (992) 127 803 Certain employee remuneration 3,703 1,842 1,038 Other nondeductible expenses 586 94 348 Valuation allowance 5,291 29,405 — Rate change (49) 55 66 Research and development credits (1,202) (3,606) (1,550) Expiration of share-based compensation 209 1,037 — Acquisition related U.S. State operating losses (30) (1,205) — Other return to provision adjustments (262) 131 293 Tax attribute write-off — — 484 Amended return — — 332 Provision for income taxes $ 908 $ 23,943 $ 4,130 </t>
        </is>
      </c>
    </row>
    <row r="6">
      <c r="A6" s="4" t="inlineStr">
        <is>
          <t>Schedule of Valuation Allowance</t>
        </is>
      </c>
      <c r="B6" s="4" t="inlineStr">
        <is>
          <t xml:space="preserve">A rollforward of the Company’s valuation allowance for the years ended December 31, 2024 and 2023 was as follows (in thousands): As of December 31, 2024 2023 Valuation allowance, beginning balance $ 29,405 $ — Additions 5,291 29,405 Deductions — — Valuation allowance, ending balance $ 34,696 $ 29,405 </t>
        </is>
      </c>
    </row>
    <row r="7">
      <c r="A7" s="4" t="inlineStr">
        <is>
          <t>Schedule of Deferred Tax Assets and Liabilities</t>
        </is>
      </c>
      <c r="B7" s="4" t="inlineStr">
        <is>
          <t>Deferred income taxes at December 31, 2024, and 2023 consisted of the following (in thousands): As of December 31, 2024 2023 Deferred tax assets: Net operating losses $ 15,171 $ 17,489 Capitalized research and development 16,028 12,466 Tax credit carryforwards 8,809 8,135 Share-based compensation 4,315 3,795 Interest expense carryover 17,059 10,117 Transaction costs 2,118 2,357 Property and equipment 175 243 Other 1,992 1,919 Total deferred tax assets 65,667 56,521 Valuation allowance (34,696) (29,405) Total deferred tax assets, net 30,971 27,116 Deferred tax liabilities: Costs capitalized to obtain revenue contracts (2,434) (2,059) Goodwill and intangible assets (39,468) (35,470) Right of use assets, net (280) (293) Debt issuance costs (75) (117) Total deferred tax liabilities (42,257) (37,939) Net deferred tax liabilities $ (11,286) $ (10,823)</t>
        </is>
      </c>
    </row>
    <row r="8">
      <c r="A8" s="4" t="inlineStr">
        <is>
          <t>Schedule of Net Operating Loss and R&amp;D Tax credit Carryforwards</t>
        </is>
      </c>
      <c r="B8" s="4" t="inlineStr">
        <is>
          <t xml:space="preserve">Net operating loss (“NOL”) and research &amp; development tax credit (“R&amp;D”) carryforwards at December 31, 2024, and 2023 consisted of the following (in thousands): As of December 31, 2024 2023 NOL carryforwards: Federal $ 54,789 $ 67,391 State 60,151 54,078 R&amp;D tax credit carryforwards: Federal 8,479 7,872 State 5,022 4,490 </t>
        </is>
      </c>
    </row>
    <row r="9">
      <c r="A9" s="4" t="inlineStr">
        <is>
          <t>Schedule of Unrecognized Tax Benefits</t>
        </is>
      </c>
      <c r="B9" s="4" t="inlineStr">
        <is>
          <t>The reconciliation of unrecognized tax benefits at the beginning and end of the year was as follows (in thousands): Year Ended December 31, 2024 2023 2022 Beginning balance $ (3,535) $ (2,451) $ (1,942) Gross decrease (increase) related to prior year positions 58 (176) 86 Gross increase related to current year positions (466) (908) (595) Ending balance $ (3,943) $ (3,535) $ (2,4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impact of related party transactions on the Company’s consolidated statements of operations (in thousands): Year Ended December 31, 2024 2023 2022 Cost of revenues $ 1,730 $ 1,558 $ 2,128 General and administrative 301 730 824 Research and development 107 272 273 Sales and marketing — 1 92 Total related party expenses $ 2,138 $ 2,561 $ 3,317 The following table presents the impact of related party transactions on the Company’s consolidated balance sheets (in thousands): As of December 31, 2024 2023 Prepaid expenses and other current assets $ 77 $ 38 Total current assets $ 77 $ 38 Accounts payable $ 294 $ 110 Accrued liabilities 167 243 Total current liabilities $ 461 $ 3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 xml:space="preserve">The following table presents the calculation of basic and diluted net (loss) income per share (in thousands, except share and per share data): Year Ended December 31, 2024 2023 2022 Basic and diluted net (loss) income per share Numerator: Net (loss) income attributable to common stockholders $ (29,772) $ (42,539) $ 1,294 Denominator: Weighted average common stock outstanding: Basic 76,270,632 80,349,895 80,454,356 Diluted 76,270,632 80,349,895 82,403,679 Net (loss) income per share: Basic $ (0.39) $ (0.53) $ 0.02 Diluted $ (0.39) $ (0.53) $ 0.02 A reconciliation of the denominator used in the calculation of basic and diluted loss per share is as follows: Year Ended December 31, 2024 2023 2022 Weighted average shares outstanding for basic (loss) income per share 76,270,632 80,349,895 80,454,356 Effect of dilutive securities: Options outstanding, unexercised — — 1,660,412 RSAs unvested — — 188,241 RSUs unvested — — 94,332 Purchase rights committed under the ESPP — — 6,338 Weighted average shares outstanding for diluted (loss) income per share 76,270,632 80,349,895 82,403,679 </t>
        </is>
      </c>
    </row>
    <row r="5">
      <c r="A5" s="4" t="inlineStr">
        <is>
          <t>Schedule of Outstanding Potentially Dilutive Securities</t>
        </is>
      </c>
      <c r="B5" s="4" t="inlineStr">
        <is>
          <t xml:space="preserve">The following outstanding potentially dilutive securities were excluded from the calculation of diluted net loss per share attributable to common stockholders because their impact would have been anti-dilutive for the periods presented: Year Ended December 31, 2024 2023 2022 Options outstanding, unexercised 2,911,569 3,976,372 1,909,223 RSUs, unvested 6,472,758 4,919,744 743,602 Purchase rights committed under the ESPP 62,841 12,943 6,338 Total 9,447,168 8,909,059 2,659,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the Allocation of the Purchase Price</t>
        </is>
      </c>
      <c r="B4" s="4" t="inlineStr">
        <is>
          <t>The table below summarizes the allocation of the purchase price of OpenClose based on the estimated fair value of the assets acquired and the liabilities assumed (in thousands): Assets acquired: Cash and cash equivalents $ 1,261 Accounts receivable 830 Prepaid expenses and other current assets 61 Goodwill 37,312 Intangible assets 29,600 Total assets acquired 69,064 Liabilities assumed: Accounts payable 133 Accrued compensation and benefits 2,623 Accrued liabilities 2,941 Deferred revenue 603 Total liabilities assumed 6,300 Fair value of assets acquired and liabilities assumed $ 62,764 The table below summarizes the allocation of the purchase price of StreetShares based on the estimated fair value of the assets acquired and the liabilities assumed (in thousands): Assets acquired: Cash and cash equivalents $ 1,580 Restricted cash (1) 3,265 Accounts receivable 157 Prepaid expenses and other current assets 561 Property and equipment 142 Right of use assets 613 Deferred tax assets 10,426 Goodwill 7,952 Intangible assets 12,400 Other assets 83 Total assets acquired 37,179 Liabilities assumed: Accounts payable 368 Accrued compensation and benefits 3,585 Accrued liabilities 738 Contingent earnout 162 Notes payable to Regulation A+ investors (1) 3,265 Deferred revenue 854 Other long-term liabilities 225 Total liabilities assumed 9,197 Fair value of assets acquired and liabilities assumed $ 27,982 ______________ (1)</t>
        </is>
      </c>
    </row>
    <row r="5">
      <c r="A5" s="4" t="inlineStr">
        <is>
          <t>Schedule of Fair Value of the Separately Identifiable Finite-Lived Intangible Assets Acquired and Estimated Useful Lives</t>
        </is>
      </c>
      <c r="B5" s="4" t="inlineStr">
        <is>
          <t>The fair value of the separately identifiable finite-lived intangible assets acquired and estimated useful lives are as follows (in thousands, except years): Estimated Fair Values Weighted Average Amortization Life (years) Customer relationships $ 14,200 10.0 Developed technology 9,800 10.0 Trademarks 700 5.0 Non-competition agreements 4,900 5.0 Total acquisition-related intangible assets $ 29,600 9.0 The fair value of the separately identifiable finite-lived intangible assets acquired and estimated useful lives are as follows (in thousands, except years): Estimated Fair Values Weighted Average Amortization Life (years) Customer relationships $ 500 5.0 Developed technology 11,800 10.0 Trademarks 100 2.0 Total acquisition-related intangible assets $ 12,400 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600000000</v>
      </c>
      <c r="C8" s="6" t="n">
        <v>600000000</v>
      </c>
    </row>
    <row r="9">
      <c r="A9" s="4" t="inlineStr">
        <is>
          <t>Common stock, shares issued (in shares)</t>
        </is>
      </c>
      <c r="B9" s="6" t="n">
        <v>76049681</v>
      </c>
      <c r="C9" s="6" t="n">
        <v>78447701</v>
      </c>
    </row>
    <row r="10">
      <c r="A10" s="4" t="inlineStr">
        <is>
          <t>Common stock, shares outstanding (in shares)</t>
        </is>
      </c>
      <c r="B10" s="6" t="n">
        <v>76049681</v>
      </c>
      <c r="C10" s="6" t="n">
        <v>784477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nt Expense</t>
        </is>
      </c>
      <c r="B4" s="4" t="inlineStr">
        <is>
          <t xml:space="preserve">Rent expense, gross of sublease income, has been recorded in the consolidated statements of operations for the years ended December 31, 2024, 2023, and 2022 as follows (in thousands): Year Ended December 31, 2024 2023 2022 Cost of revenues $ 512 $ 569 $ 720 General and administrative 86 68 260 Research and development 163 635 579 Sales and marketing 145 198 240 Total rent expense $ 906 $ 1,470 $ 1,799 The following table presents supplemental cash flow information about the Company’s leases (in thousands): Year Ended December 31, 2024 2023 2022 Cash paid for amounts included in the measurement of lease liabilities $ 1,080 $ 1,323 $ 2,008 Operating lease assets obtained in exchange for new operating lease liabilities 592 — 1,033 </t>
        </is>
      </c>
    </row>
    <row r="5">
      <c r="A5" s="4" t="inlineStr">
        <is>
          <t>Schedule of Supplemental Balance Sheet Information about the Company's Leases</t>
        </is>
      </c>
      <c r="B5" s="4" t="inlineStr">
        <is>
          <t xml:space="preserve">The following table presents supplemental balance sheet information about the Company’s leases (in thousands): As of December 31, 2024 2023 Operating lease ROU assets $ 1,095 $ 1,140 Operating lease liabilities, current $ 676 $ 773 Noncurrent operating lease liabilities 490 504 Total operating lease liabilities $ 1,166 $ 1,277 </t>
        </is>
      </c>
    </row>
    <row r="6">
      <c r="A6" s="4" t="inlineStr">
        <is>
          <t>Schedule of Remaining Maturities of Lease Liabilities</t>
        </is>
      </c>
      <c r="B6" s="4" t="inlineStr">
        <is>
          <t>As of December 31, 2024, remaining maturities of lease liabilities were as follows (in thousands): As of December 31, 2024 Years ending December 31, 2025 $ 681 2026 439 2027 123 Thereafter — Total operating lease payments (1) 1,243 Less: imputed interest (77) Total operating lease liabilities $ 1,166 ______________ (1) Presented gross of sublease income. The Company expects to receive sublease income of $0.2 million in 2025, and $0.2 million in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Expense Information for the Company’s Reportable Segment</t>
        </is>
      </c>
      <c r="B4" s="4" t="inlineStr">
        <is>
          <t>The following table presents revenue and expense information for the Company’s reportable segment (in thousands): Year Ended December 31, 2024 2023 2022 Revenues, net $ 316,298 $ 303,617 $ 288,046 Less: Adjusted subscription and services 84,291 86,357 86,021 Adjusted general and administrative 40,761 36,261 34,640 Adjusted research and development 29,408 40,268 36,018 Adjusted sales and marketing 35,886 31,848 21,458 Other segment items (1) 58,140 31,492 26,276 Depreciation and amortization of intangible assets 58,252 57,829 53,982 Interest expense 38,424 38,158 24,227 Provision for income taxes 908 23,943 4,130 Net (loss) income $ (29,772) $ (42,539) $ 1,294 ___________ (1) Other segment items includes share-based compensation, restructuring related costs, expenses associated with the Company’s public offering, litigation related charges, employer payroll taxes on employee stock transactions, expenses related to material weakness remediation, debt modification expenses, and acquisition related costs. It also includes interest income and other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4 USD ($) segment Reporting_Unit</t>
        </is>
      </c>
      <c r="C2" s="2" t="inlineStr">
        <is>
          <t>Dec. 31, 2023 USD ($)</t>
        </is>
      </c>
      <c r="D2" s="2" t="inlineStr">
        <is>
          <t>Dec. 31, 2022 USD ($)</t>
        </is>
      </c>
    </row>
    <row r="3">
      <c r="A3" s="4" t="inlineStr">
        <is>
          <t>Number of operating segments | segment</t>
        </is>
      </c>
      <c r="B3" s="6" t="n">
        <v>1</v>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initial term of contracts</t>
        </is>
      </c>
      <c r="B5" s="4" t="inlineStr">
        <is>
          <t>3 years</t>
        </is>
      </c>
      <c r="C5" s="4" t="inlineStr">
        <is>
          <t xml:space="preserve"> </t>
        </is>
      </c>
      <c r="D5" s="4" t="inlineStr">
        <is>
          <t xml:space="preserve"> </t>
        </is>
      </c>
    </row>
    <row r="6">
      <c r="A6" s="4" t="inlineStr">
        <is>
          <t>Extension period</t>
        </is>
      </c>
      <c r="B6" s="4" t="inlineStr">
        <is>
          <t>1 year</t>
        </is>
      </c>
      <c r="C6" s="4" t="inlineStr">
        <is>
          <t xml:space="preserve"> </t>
        </is>
      </c>
      <c r="D6" s="4" t="inlineStr">
        <is>
          <t xml:space="preserve"> </t>
        </is>
      </c>
    </row>
    <row r="7">
      <c r="A7" s="4" t="inlineStr">
        <is>
          <t>Cash equivalents at carrying value | $</t>
        </is>
      </c>
      <c r="B7" s="7" t="n">
        <v>0</v>
      </c>
      <c r="C7" s="5" t="n">
        <v>66.8</v>
      </c>
      <c r="D7" s="4" t="inlineStr">
        <is>
          <t xml:space="preserve"> </t>
        </is>
      </c>
    </row>
    <row r="8">
      <c r="A8" s="4" t="inlineStr">
        <is>
          <t>Number of reporting units | Reporting_Unit</t>
        </is>
      </c>
      <c r="B8" s="6" t="n">
        <v>1</v>
      </c>
      <c r="C8" s="4" t="inlineStr">
        <is>
          <t xml:space="preserve"> </t>
        </is>
      </c>
      <c r="D8" s="4" t="inlineStr">
        <is>
          <t xml:space="preserve"> </t>
        </is>
      </c>
    </row>
    <row r="9">
      <c r="A9" s="4" t="inlineStr">
        <is>
          <t>Contract with customer payment terms</t>
        </is>
      </c>
      <c r="B9" s="4" t="inlineStr">
        <is>
          <t>30 days</t>
        </is>
      </c>
      <c r="C9" s="4" t="inlineStr">
        <is>
          <t xml:space="preserve"> </t>
        </is>
      </c>
      <c r="D9" s="4" t="inlineStr">
        <is>
          <t xml:space="preserve"> </t>
        </is>
      </c>
    </row>
    <row r="10">
      <c r="A10" s="4" t="inlineStr">
        <is>
          <t>Contract with customer, period between timing of satisfaction of performance obligation and payment (in years)</t>
        </is>
      </c>
      <c r="B10" s="4" t="inlineStr">
        <is>
          <t>1 year</t>
        </is>
      </c>
      <c r="C10" s="4" t="inlineStr">
        <is>
          <t xml:space="preserve"> </t>
        </is>
      </c>
      <c r="D10" s="4" t="inlineStr">
        <is>
          <t xml:space="preserve"> </t>
        </is>
      </c>
    </row>
    <row r="11">
      <c r="A11" s="4" t="inlineStr">
        <is>
          <t>Expected period of amortization of deferred costs over expected period of customer benefit (in years)</t>
        </is>
      </c>
      <c r="B11" s="4" t="inlineStr">
        <is>
          <t>3 years</t>
        </is>
      </c>
      <c r="C11" s="4" t="inlineStr">
        <is>
          <t xml:space="preserve"> </t>
        </is>
      </c>
      <c r="D11" s="4" t="inlineStr">
        <is>
          <t xml:space="preserve"> </t>
        </is>
      </c>
    </row>
    <row r="12">
      <c r="A12" s="4" t="inlineStr">
        <is>
          <t>Advertising and tradeshow expenses | $</t>
        </is>
      </c>
      <c r="B12" s="5" t="n">
        <v>2.5</v>
      </c>
      <c r="C12" s="5" t="n">
        <v>1.5</v>
      </c>
      <c r="D12" s="5" t="n">
        <v>1.4</v>
      </c>
    </row>
    <row r="13">
      <c r="A13" s="4" t="inlineStr">
        <is>
          <t>Minimum</t>
        </is>
      </c>
      <c r="B13" s="4" t="inlineStr">
        <is>
          <t xml:space="preserve"> </t>
        </is>
      </c>
      <c r="C13" s="4" t="inlineStr">
        <is>
          <t xml:space="preserve"> </t>
        </is>
      </c>
      <c r="D13" s="4" t="inlineStr">
        <is>
          <t xml:space="preserve"> </t>
        </is>
      </c>
    </row>
    <row r="14">
      <c r="A14" s="4" t="inlineStr">
        <is>
          <t>initial term of contracts</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4" t="inlineStr">
        <is>
          <t>initial term of contracts</t>
        </is>
      </c>
      <c r="B16" s="4" t="inlineStr">
        <is>
          <t>7 years</t>
        </is>
      </c>
      <c r="C16" s="4" t="inlineStr">
        <is>
          <t xml:space="preserve"> </t>
        </is>
      </c>
      <c r="D16" s="4" t="inlineStr">
        <is>
          <t xml:space="preserve"> </t>
        </is>
      </c>
    </row>
    <row r="17">
      <c r="A17" s="4" t="inlineStr">
        <is>
          <t>Capitalized software</t>
        </is>
      </c>
      <c r="B17" s="4" t="inlineStr">
        <is>
          <t xml:space="preserve"> </t>
        </is>
      </c>
      <c r="C17" s="4" t="inlineStr">
        <is>
          <t xml:space="preserve"> </t>
        </is>
      </c>
      <c r="D17" s="4" t="inlineStr">
        <is>
          <t xml:space="preserve"> </t>
        </is>
      </c>
    </row>
    <row r="18">
      <c r="A18" s="4" t="inlineStr">
        <is>
          <t>Useful life</t>
        </is>
      </c>
      <c r="B18" s="4" t="inlineStr">
        <is>
          <t>3 years</t>
        </is>
      </c>
      <c r="C18" s="4" t="inlineStr">
        <is>
          <t xml:space="preserve"> </t>
        </is>
      </c>
      <c r="D18" s="4" t="inlineStr">
        <is>
          <t xml:space="preserve"> </t>
        </is>
      </c>
    </row>
    <row r="19">
      <c r="A19" s="4" t="inlineStr">
        <is>
          <t>Cloud Computing Arrangements | Minimum</t>
        </is>
      </c>
      <c r="B19" s="4" t="inlineStr">
        <is>
          <t xml:space="preserve"> </t>
        </is>
      </c>
      <c r="C19" s="4" t="inlineStr">
        <is>
          <t xml:space="preserve"> </t>
        </is>
      </c>
      <c r="D19" s="4" t="inlineStr">
        <is>
          <t xml:space="preserve"> </t>
        </is>
      </c>
    </row>
    <row r="20">
      <c r="A20" s="4" t="inlineStr">
        <is>
          <t>Useful life</t>
        </is>
      </c>
      <c r="B20" s="4" t="inlineStr">
        <is>
          <t>2 years</t>
        </is>
      </c>
      <c r="C20" s="4" t="inlineStr">
        <is>
          <t xml:space="preserve"> </t>
        </is>
      </c>
      <c r="D20" s="4" t="inlineStr">
        <is>
          <t xml:space="preserve"> </t>
        </is>
      </c>
    </row>
    <row r="21">
      <c r="A21" s="4" t="inlineStr">
        <is>
          <t>Cloud Computing Arrangements | Maximum</t>
        </is>
      </c>
      <c r="B21" s="4" t="inlineStr">
        <is>
          <t xml:space="preserve"> </t>
        </is>
      </c>
      <c r="C21" s="4" t="inlineStr">
        <is>
          <t xml:space="preserve"> </t>
        </is>
      </c>
      <c r="D21" s="4" t="inlineStr">
        <is>
          <t xml:space="preserve"> </t>
        </is>
      </c>
    </row>
    <row r="22">
      <c r="A22" s="4" t="inlineStr">
        <is>
          <t>Useful life</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by Asset Category (Detail)</t>
        </is>
      </c>
      <c r="B1" s="2" t="inlineStr">
        <is>
          <t>Dec. 31, 2024</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3 years</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5 years</t>
        </is>
      </c>
    </row>
    <row r="8">
      <c r="A8" s="4" t="inlineStr">
        <is>
          <t>Office equipment and furniture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Office equipment and furniture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Solution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7" t="n">
        <v>316298</v>
      </c>
      <c r="C4" s="7" t="n">
        <v>303617</v>
      </c>
      <c r="D4" s="7" t="n">
        <v>288046</v>
      </c>
    </row>
    <row r="5">
      <c r="A5" s="4" t="inlineStr">
        <is>
          <t>Lending Softwar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249329</v>
      </c>
      <c r="C7" s="6" t="n">
        <v>232199</v>
      </c>
      <c r="D7" s="6" t="n">
        <v>208290</v>
      </c>
    </row>
    <row r="8">
      <c r="A8" s="4" t="inlineStr">
        <is>
          <t>Data Verification Software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7" t="n">
        <v>66969</v>
      </c>
      <c r="C10" s="7" t="n">
        <v>71418</v>
      </c>
      <c r="D10" s="7" t="n">
        <v>7975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mpairment of contract cost assets</t>
        </is>
      </c>
      <c r="B4" s="7" t="n">
        <v>0</v>
      </c>
      <c r="C4" s="7" t="n">
        <v>0</v>
      </c>
      <c r="D4" s="7" t="n">
        <v>0</v>
      </c>
    </row>
    <row r="5">
      <c r="A5" s="4" t="inlineStr">
        <is>
          <t>Lending Software Solu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crease in estimated variable consideration</t>
        </is>
      </c>
      <c r="B7" s="4" t="inlineStr">
        <is>
          <t xml:space="preserve"> </t>
        </is>
      </c>
      <c r="C7" s="7" t="n">
        <v>2300000</v>
      </c>
      <c r="D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Major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7" t="n">
        <v>316298</v>
      </c>
      <c r="C4" s="7" t="n">
        <v>303617</v>
      </c>
      <c r="D4" s="7" t="n">
        <v>288046</v>
      </c>
    </row>
    <row r="5">
      <c r="A5" s="4" t="inlineStr">
        <is>
          <t>Subscription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264410</v>
      </c>
      <c r="C7" s="6" t="n">
        <v>256787</v>
      </c>
      <c r="D7" s="6" t="n">
        <v>248864</v>
      </c>
    </row>
    <row r="8">
      <c r="A8" s="4" t="inlineStr">
        <is>
          <t>Professio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6" t="n">
        <v>39477</v>
      </c>
      <c r="C10" s="6" t="n">
        <v>36250</v>
      </c>
      <c r="D10" s="6" t="n">
        <v>29320</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net</t>
        </is>
      </c>
      <c r="B13" s="7" t="n">
        <v>12411</v>
      </c>
      <c r="C13" s="7" t="n">
        <v>10580</v>
      </c>
      <c r="D13" s="7" t="n">
        <v>98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Balances (Details) - USD ($) $ in Thousands</t>
        </is>
      </c>
      <c r="B1" s="2" t="inlineStr">
        <is>
          <t>Dec. 31, 2024</t>
        </is>
      </c>
      <c r="C1" s="2" t="inlineStr">
        <is>
          <t>Dec. 31, 2023</t>
        </is>
      </c>
      <c r="D1" s="2" t="inlineStr">
        <is>
          <t>Dec. 31, 2022</t>
        </is>
      </c>
    </row>
    <row r="2">
      <c r="A2" s="3" t="inlineStr">
        <is>
          <t>Revenue Recognition and Deferred Revenue [Abstract]</t>
        </is>
      </c>
      <c r="B2" s="4" t="inlineStr">
        <is>
          <t xml:space="preserve"> </t>
        </is>
      </c>
      <c r="C2" s="4" t="inlineStr">
        <is>
          <t xml:space="preserve"> </t>
        </is>
      </c>
      <c r="D2" s="4" t="inlineStr">
        <is>
          <t xml:space="preserve"> </t>
        </is>
      </c>
    </row>
    <row r="3">
      <c r="A3" s="4" t="inlineStr">
        <is>
          <t>Accounts receivable, net</t>
        </is>
      </c>
      <c r="B3" s="7" t="n">
        <v>34422</v>
      </c>
      <c r="C3" s="7" t="n">
        <v>32412</v>
      </c>
      <c r="D3" s="7" t="n">
        <v>32905</v>
      </c>
    </row>
    <row r="4">
      <c r="A4" s="4" t="inlineStr">
        <is>
          <t>Deferred revenue, current</t>
        </is>
      </c>
      <c r="B4" s="6" t="n">
        <v>17170</v>
      </c>
      <c r="C4" s="6" t="n">
        <v>17224</v>
      </c>
      <c r="D4" s="6" t="n">
        <v>16945</v>
      </c>
    </row>
    <row r="5">
      <c r="A5" s="4" t="inlineStr">
        <is>
          <t>Long-term deferred revenue</t>
        </is>
      </c>
      <c r="B5" s="7" t="n">
        <v>75</v>
      </c>
      <c r="C5" s="7" t="n">
        <v>792</v>
      </c>
      <c r="D5" s="7" t="n">
        <v>11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hanges in Deferred Revenue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Deferred revenue, beginning balance</t>
        </is>
      </c>
      <c r="B4" s="7" t="n">
        <v>18016</v>
      </c>
      <c r="C4" s="7" t="n">
        <v>18086</v>
      </c>
      <c r="D4" s="4" t="inlineStr">
        <is>
          <t xml:space="preserve"> </t>
        </is>
      </c>
    </row>
    <row r="5">
      <c r="A5" s="4" t="inlineStr">
        <is>
          <t>Billing of transaction consideration</t>
        </is>
      </c>
      <c r="B5" s="6" t="n">
        <v>315527</v>
      </c>
      <c r="C5" s="6" t="n">
        <v>303547</v>
      </c>
      <c r="D5" s="4" t="inlineStr">
        <is>
          <t xml:space="preserve"> </t>
        </is>
      </c>
    </row>
    <row r="6">
      <c r="A6" s="4" t="inlineStr">
        <is>
          <t>Revenue recognized</t>
        </is>
      </c>
      <c r="B6" s="6" t="n">
        <v>-316298</v>
      </c>
      <c r="C6" s="6" t="n">
        <v>-303617</v>
      </c>
      <c r="D6" s="4" t="inlineStr">
        <is>
          <t xml:space="preserve"> </t>
        </is>
      </c>
    </row>
    <row r="7">
      <c r="A7" s="4" t="inlineStr">
        <is>
          <t>Deferred revenue, ending balance</t>
        </is>
      </c>
      <c r="B7" s="6" t="n">
        <v>17245</v>
      </c>
      <c r="C7" s="6" t="n">
        <v>18016</v>
      </c>
      <c r="D7" s="4" t="inlineStr">
        <is>
          <t xml:space="preserve"> </t>
        </is>
      </c>
    </row>
    <row r="8">
      <c r="A8" s="4" t="inlineStr">
        <is>
          <t>Deferred revenue, current</t>
        </is>
      </c>
      <c r="B8" s="6" t="n">
        <v>17170</v>
      </c>
      <c r="C8" s="6" t="n">
        <v>17224</v>
      </c>
      <c r="D8" s="4" t="inlineStr">
        <is>
          <t xml:space="preserve"> </t>
        </is>
      </c>
    </row>
    <row r="9">
      <c r="A9" s="4" t="inlineStr">
        <is>
          <t>Long-term deferred revenue</t>
        </is>
      </c>
      <c r="B9" s="6" t="n">
        <v>75</v>
      </c>
      <c r="C9" s="6" t="n">
        <v>792</v>
      </c>
      <c r="D9" s="7" t="n">
        <v>1141</v>
      </c>
    </row>
    <row r="10">
      <c r="A10" s="4" t="inlineStr">
        <is>
          <t>Total deferred revenue</t>
        </is>
      </c>
      <c r="B10" s="7" t="n">
        <v>17245</v>
      </c>
      <c r="C10" s="7" t="n">
        <v>18016</v>
      </c>
      <c r="D10" s="7" t="n">
        <v>180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ollforward of Allowance for Expected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expected credit losses, beginning balance</t>
        </is>
      </c>
      <c r="B4" s="7" t="n">
        <v>514</v>
      </c>
      <c r="C4" s="7" t="n">
        <v>165</v>
      </c>
      <c r="D4" s="4" t="inlineStr">
        <is>
          <t xml:space="preserve"> </t>
        </is>
      </c>
    </row>
    <row r="5">
      <c r="A5" s="4" t="inlineStr">
        <is>
          <t>Provision for expected credit losses</t>
        </is>
      </c>
      <c r="B5" s="6" t="n">
        <v>778</v>
      </c>
      <c r="C5" s="6" t="n">
        <v>930</v>
      </c>
      <c r="D5" s="7" t="n">
        <v>0</v>
      </c>
    </row>
    <row r="6">
      <c r="A6" s="4" t="inlineStr">
        <is>
          <t>Write offs, net</t>
        </is>
      </c>
      <c r="B6" s="6" t="n">
        <v>-542</v>
      </c>
      <c r="C6" s="6" t="n">
        <v>-581</v>
      </c>
      <c r="D6" s="4" t="inlineStr">
        <is>
          <t xml:space="preserve"> </t>
        </is>
      </c>
    </row>
    <row r="7">
      <c r="A7" s="4" t="inlineStr">
        <is>
          <t>Allowance for expected credit losses, ending balance</t>
        </is>
      </c>
      <c r="B7" s="7" t="n">
        <v>750</v>
      </c>
      <c r="C7" s="7" t="n">
        <v>514</v>
      </c>
      <c r="D7" s="7" t="n">
        <v>1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7" t="n">
        <v>316298</v>
      </c>
      <c r="C4" s="7" t="n">
        <v>303617</v>
      </c>
      <c r="D4" s="7" t="n">
        <v>288046</v>
      </c>
    </row>
    <row r="5">
      <c r="A5" s="3" t="inlineStr">
        <is>
          <t>Cost of revenues:</t>
        </is>
      </c>
      <c r="B5" s="4" t="inlineStr">
        <is>
          <t xml:space="preserve"> </t>
        </is>
      </c>
      <c r="C5" s="4" t="inlineStr">
        <is>
          <t xml:space="preserve"> </t>
        </is>
      </c>
      <c r="D5" s="4" t="inlineStr">
        <is>
          <t xml:space="preserve"> </t>
        </is>
      </c>
    </row>
    <row r="6">
      <c r="A6" s="4" t="inlineStr">
        <is>
          <t>Subscription and services</t>
        </is>
      </c>
      <c r="B6" s="6" t="n">
        <v>89273</v>
      </c>
      <c r="C6" s="6" t="n">
        <v>90362</v>
      </c>
      <c r="D6" s="6" t="n">
        <v>90778</v>
      </c>
    </row>
    <row r="7">
      <c r="A7" s="4" t="inlineStr">
        <is>
          <t>Amortization of developed technology</t>
        </is>
      </c>
      <c r="B7" s="6" t="n">
        <v>19255</v>
      </c>
      <c r="C7" s="6" t="n">
        <v>18129</v>
      </c>
      <c r="D7" s="6" t="n">
        <v>15553</v>
      </c>
    </row>
    <row r="8">
      <c r="A8" s="4" t="inlineStr">
        <is>
          <t>Total cost of revenues</t>
        </is>
      </c>
      <c r="B8" s="6" t="n">
        <v>108528</v>
      </c>
      <c r="C8" s="6" t="n">
        <v>108491</v>
      </c>
      <c r="D8" s="6" t="n">
        <v>106331</v>
      </c>
    </row>
    <row r="9">
      <c r="A9" s="4" t="inlineStr">
        <is>
          <t>Gross profit</t>
        </is>
      </c>
      <c r="B9" s="6" t="n">
        <v>207770</v>
      </c>
      <c r="C9" s="6" t="n">
        <v>195126</v>
      </c>
      <c r="D9" s="6" t="n">
        <v>181715</v>
      </c>
    </row>
    <row r="10">
      <c r="A10" s="3" t="inlineStr">
        <is>
          <t>Operating expenses:</t>
        </is>
      </c>
      <c r="B10" s="4" t="inlineStr">
        <is>
          <t xml:space="preserve"> </t>
        </is>
      </c>
      <c r="C10" s="4" t="inlineStr">
        <is>
          <t xml:space="preserve"> </t>
        </is>
      </c>
      <c r="D10" s="4" t="inlineStr">
        <is>
          <t xml:space="preserve"> </t>
        </is>
      </c>
    </row>
    <row r="11">
      <c r="A11" s="4" t="inlineStr">
        <is>
          <t>General and administrative</t>
        </is>
      </c>
      <c r="B11" s="6" t="n">
        <v>116458</v>
      </c>
      <c r="C11" s="6" t="n">
        <v>92663</v>
      </c>
      <c r="D11" s="6" t="n">
        <v>82649</v>
      </c>
    </row>
    <row r="12">
      <c r="A12" s="4" t="inlineStr">
        <is>
          <t>Research and development</t>
        </is>
      </c>
      <c r="B12" s="6" t="n">
        <v>39454</v>
      </c>
      <c r="C12" s="6" t="n">
        <v>47517</v>
      </c>
      <c r="D12" s="6" t="n">
        <v>42592</v>
      </c>
    </row>
    <row r="13">
      <c r="A13" s="4" t="inlineStr">
        <is>
          <t>Sales and marketing</t>
        </is>
      </c>
      <c r="B13" s="6" t="n">
        <v>43182</v>
      </c>
      <c r="C13" s="6" t="n">
        <v>35792</v>
      </c>
      <c r="D13" s="6" t="n">
        <v>23658</v>
      </c>
    </row>
    <row r="14">
      <c r="A14" s="4" t="inlineStr">
        <is>
          <t>Restructuring related costs</t>
        </is>
      </c>
      <c r="B14" s="6" t="n">
        <v>4040</v>
      </c>
      <c r="C14" s="6" t="n">
        <v>3621</v>
      </c>
      <c r="D14" s="6" t="n">
        <v>0</v>
      </c>
    </row>
    <row r="15">
      <c r="A15" s="4" t="inlineStr">
        <is>
          <t>Acquisition related costs</t>
        </is>
      </c>
      <c r="B15" s="6" t="n">
        <v>0</v>
      </c>
      <c r="C15" s="6" t="n">
        <v>0</v>
      </c>
      <c r="D15" s="6" t="n">
        <v>4228</v>
      </c>
    </row>
    <row r="16">
      <c r="A16" s="4" t="inlineStr">
        <is>
          <t>Total operating expenses</t>
        </is>
      </c>
      <c r="B16" s="6" t="n">
        <v>203134</v>
      </c>
      <c r="C16" s="6" t="n">
        <v>179593</v>
      </c>
      <c r="D16" s="6" t="n">
        <v>153127</v>
      </c>
    </row>
    <row r="17">
      <c r="A17" s="4" t="inlineStr">
        <is>
          <t>Operating income</t>
        </is>
      </c>
      <c r="B17" s="6" t="n">
        <v>4636</v>
      </c>
      <c r="C17" s="6" t="n">
        <v>15533</v>
      </c>
      <c r="D17" s="6" t="n">
        <v>28588</v>
      </c>
    </row>
    <row r="18">
      <c r="A18" s="3" t="inlineStr">
        <is>
          <t>Other (income) expense, net:</t>
        </is>
      </c>
      <c r="B18" s="4" t="inlineStr">
        <is>
          <t xml:space="preserve"> </t>
        </is>
      </c>
      <c r="C18" s="4" t="inlineStr">
        <is>
          <t xml:space="preserve"> </t>
        </is>
      </c>
      <c r="D18" s="4" t="inlineStr">
        <is>
          <t xml:space="preserve"> </t>
        </is>
      </c>
    </row>
    <row r="19">
      <c r="A19" s="4" t="inlineStr">
        <is>
          <t>Interest and other income</t>
        </is>
      </c>
      <c r="B19" s="6" t="n">
        <v>-4924</v>
      </c>
      <c r="C19" s="6" t="n">
        <v>-4029</v>
      </c>
      <c r="D19" s="6" t="n">
        <v>-1063</v>
      </c>
    </row>
    <row r="20">
      <c r="A20" s="4" t="inlineStr">
        <is>
          <t>Interest expense</t>
        </is>
      </c>
      <c r="B20" s="6" t="n">
        <v>38424</v>
      </c>
      <c r="C20" s="6" t="n">
        <v>38158</v>
      </c>
      <c r="D20" s="6" t="n">
        <v>24227</v>
      </c>
    </row>
    <row r="21">
      <c r="A21" s="4" t="inlineStr">
        <is>
          <t>Total other expense, net</t>
        </is>
      </c>
      <c r="B21" s="6" t="n">
        <v>33500</v>
      </c>
      <c r="C21" s="6" t="n">
        <v>34129</v>
      </c>
      <c r="D21" s="6" t="n">
        <v>23164</v>
      </c>
    </row>
    <row r="22">
      <c r="A22" s="4" t="inlineStr">
        <is>
          <t>(Loss) income before provision for income taxes</t>
        </is>
      </c>
      <c r="B22" s="6" t="n">
        <v>-28864</v>
      </c>
      <c r="C22" s="6" t="n">
        <v>-18596</v>
      </c>
      <c r="D22" s="6" t="n">
        <v>5424</v>
      </c>
    </row>
    <row r="23">
      <c r="A23" s="4" t="inlineStr">
        <is>
          <t>Provision for income taxes</t>
        </is>
      </c>
      <c r="B23" s="6" t="n">
        <v>908</v>
      </c>
      <c r="C23" s="6" t="n">
        <v>23943</v>
      </c>
      <c r="D23" s="6" t="n">
        <v>4130</v>
      </c>
    </row>
    <row r="24">
      <c r="A24" s="4" t="inlineStr">
        <is>
          <t>Net (loss) income</t>
        </is>
      </c>
      <c r="B24" s="7" t="n">
        <v>-29772</v>
      </c>
      <c r="C24" s="7" t="n">
        <v>-42539</v>
      </c>
      <c r="D24" s="7" t="n">
        <v>1294</v>
      </c>
    </row>
    <row r="25">
      <c r="A25" s="3" t="inlineStr">
        <is>
          <t>Net (loss) income per share:</t>
        </is>
      </c>
      <c r="B25" s="4" t="inlineStr">
        <is>
          <t xml:space="preserve"> </t>
        </is>
      </c>
      <c r="C25" s="4" t="inlineStr">
        <is>
          <t xml:space="preserve"> </t>
        </is>
      </c>
      <c r="D25" s="4" t="inlineStr">
        <is>
          <t xml:space="preserve"> </t>
        </is>
      </c>
    </row>
    <row r="26">
      <c r="A26" s="4" t="inlineStr">
        <is>
          <t>Basic (in dollars per share)</t>
        </is>
      </c>
      <c r="B26" s="9" t="n">
        <v>-0.39</v>
      </c>
      <c r="C26" s="9" t="n">
        <v>-0.53</v>
      </c>
      <c r="D26" s="9" t="n">
        <v>0.02</v>
      </c>
    </row>
    <row r="27">
      <c r="A27" s="4" t="inlineStr">
        <is>
          <t>Diluted (in dollars per share)</t>
        </is>
      </c>
      <c r="B27" s="9" t="n">
        <v>-0.39</v>
      </c>
      <c r="C27" s="9" t="n">
        <v>-0.53</v>
      </c>
      <c r="D27" s="9" t="n">
        <v>0.02</v>
      </c>
    </row>
    <row r="28">
      <c r="A28" s="3" t="inlineStr">
        <is>
          <t>Weighted average common stock outstanding:</t>
        </is>
      </c>
      <c r="B28" s="4" t="inlineStr">
        <is>
          <t xml:space="preserve"> </t>
        </is>
      </c>
      <c r="C28" s="4" t="inlineStr">
        <is>
          <t xml:space="preserve"> </t>
        </is>
      </c>
      <c r="D28" s="4" t="inlineStr">
        <is>
          <t xml:space="preserve"> </t>
        </is>
      </c>
    </row>
    <row r="29">
      <c r="A29" s="4" t="inlineStr">
        <is>
          <t>Basic (in shares)</t>
        </is>
      </c>
      <c r="B29" s="6" t="n">
        <v>76270632</v>
      </c>
      <c r="C29" s="6" t="n">
        <v>80349895</v>
      </c>
      <c r="D29" s="6" t="n">
        <v>80454356</v>
      </c>
    </row>
    <row r="30">
      <c r="A30" s="4" t="inlineStr">
        <is>
          <t>Diluted (in shares)</t>
        </is>
      </c>
      <c r="B30" s="6" t="n">
        <v>76270632</v>
      </c>
      <c r="C30" s="6" t="n">
        <v>80349895</v>
      </c>
      <c r="D30" s="6" t="n">
        <v>824036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hanges in Assets Recognized (Details) - USD ($) $ in Thousands</t>
        </is>
      </c>
      <c r="B1" s="2" t="inlineStr">
        <is>
          <t>12 Months Ended</t>
        </is>
      </c>
    </row>
    <row r="2">
      <c r="B2" s="2" t="inlineStr">
        <is>
          <t>Dec. 31, 2024</t>
        </is>
      </c>
      <c r="C2" s="2" t="inlineStr">
        <is>
          <t>Dec. 31, 2023</t>
        </is>
      </c>
      <c r="D2" s="2" t="inlineStr">
        <is>
          <t>Dec. 31, 2022</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7" t="n">
        <v>8018</v>
      </c>
      <c r="C4" s="7" t="n">
        <v>6539</v>
      </c>
      <c r="D4" s="4" t="inlineStr">
        <is>
          <t xml:space="preserve"> </t>
        </is>
      </c>
    </row>
    <row r="5">
      <c r="A5" s="4" t="inlineStr">
        <is>
          <t>Additions</t>
        </is>
      </c>
      <c r="B5" s="6" t="n">
        <v>5550</v>
      </c>
      <c r="C5" s="6" t="n">
        <v>4821</v>
      </c>
      <c r="D5" s="4" t="inlineStr">
        <is>
          <t xml:space="preserve"> </t>
        </is>
      </c>
    </row>
    <row r="6">
      <c r="A6" s="4" t="inlineStr">
        <is>
          <t>Amortization</t>
        </is>
      </c>
      <c r="B6" s="6" t="n">
        <v>-4056</v>
      </c>
      <c r="C6" s="6" t="n">
        <v>-3342</v>
      </c>
      <c r="D6" s="7" t="n">
        <v>-2563</v>
      </c>
    </row>
    <row r="7">
      <c r="A7" s="4" t="inlineStr">
        <is>
          <t>Ending balance</t>
        </is>
      </c>
      <c r="B7" s="6" t="n">
        <v>9512</v>
      </c>
      <c r="C7" s="6" t="n">
        <v>8018</v>
      </c>
      <c r="D7" s="6" t="n">
        <v>6539</v>
      </c>
    </row>
    <row r="8">
      <c r="A8" s="4" t="inlineStr">
        <is>
          <t>Costs capitalized to obtain revenue contracts, current</t>
        </is>
      </c>
      <c r="B8" s="6" t="n">
        <v>4362</v>
      </c>
      <c r="C8" s="6" t="n">
        <v>3782</v>
      </c>
      <c r="D8" s="4" t="inlineStr">
        <is>
          <t xml:space="preserve"> </t>
        </is>
      </c>
    </row>
    <row r="9">
      <c r="A9" s="4" t="inlineStr">
        <is>
          <t>Costs capitalized to obtain revenue contracts, net, noncurrent</t>
        </is>
      </c>
      <c r="B9" s="6" t="n">
        <v>5150</v>
      </c>
      <c r="C9" s="6" t="n">
        <v>4236</v>
      </c>
      <c r="D9" s="4" t="inlineStr">
        <is>
          <t xml:space="preserve"> </t>
        </is>
      </c>
    </row>
    <row r="10">
      <c r="A10" s="4" t="inlineStr">
        <is>
          <t>Total costs capitalized to obtain revenue contracts, net</t>
        </is>
      </c>
      <c r="B10" s="7" t="n">
        <v>9512</v>
      </c>
      <c r="C10" s="7" t="n">
        <v>8018</v>
      </c>
      <c r="D10" s="7" t="n">
        <v>65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5598</v>
      </c>
      <c r="C3" s="7" t="n">
        <v>5762</v>
      </c>
    </row>
    <row r="4">
      <c r="A4" s="4" t="inlineStr">
        <is>
          <t>Costs capitalized to obtain revenue contracts, current</t>
        </is>
      </c>
      <c r="B4" s="6" t="n">
        <v>4362</v>
      </c>
      <c r="C4" s="6" t="n">
        <v>3782</v>
      </c>
    </row>
    <row r="5">
      <c r="A5" s="4" t="inlineStr">
        <is>
          <t>Income tax receivable</t>
        </is>
      </c>
      <c r="B5" s="6" t="n">
        <v>614</v>
      </c>
      <c r="C5" s="6" t="n">
        <v>961</v>
      </c>
    </row>
    <row r="6">
      <c r="A6" s="4" t="inlineStr">
        <is>
          <t>Other</t>
        </is>
      </c>
      <c r="B6" s="6" t="n">
        <v>399</v>
      </c>
      <c r="C6" s="6" t="n">
        <v>1069</v>
      </c>
    </row>
    <row r="7">
      <c r="A7" s="4" t="inlineStr">
        <is>
          <t>Total prepaid expenses and other current assets</t>
        </is>
      </c>
      <c r="B7" s="7" t="n">
        <v>10973</v>
      </c>
      <c r="C7" s="7" t="n">
        <v>115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pitalized Deferred Implementation Costs for Cloud Computing Arrangemen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pitalized cloud computing arrangement costs</t>
        </is>
      </c>
      <c r="B3" s="7" t="n">
        <v>2299</v>
      </c>
      <c r="C3" s="7" t="n">
        <v>1779</v>
      </c>
    </row>
    <row r="4">
      <c r="A4" s="4" t="inlineStr">
        <is>
          <t>Accumulated amortization</t>
        </is>
      </c>
      <c r="B4" s="6" t="n">
        <v>-303</v>
      </c>
      <c r="C4" s="6" t="n">
        <v>-208</v>
      </c>
    </row>
    <row r="5">
      <c r="A5" s="4" t="inlineStr">
        <is>
          <t>Capitalized cloud computing arrangement costs, net</t>
        </is>
      </c>
      <c r="B5" s="7" t="n">
        <v>1996</v>
      </c>
      <c r="C5" s="7" t="n">
        <v>1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Amortization expense for capitalized deferred implementation costs</t>
        </is>
      </c>
      <c r="B4" s="7" t="n">
        <v>0</v>
      </c>
      <c r="C4" s="7" t="n">
        <v>0</v>
      </c>
      <c r="D4" s="7" t="n">
        <v>0</v>
      </c>
    </row>
    <row r="5">
      <c r="A5" s="4" t="inlineStr">
        <is>
          <t>Depreciation</t>
        </is>
      </c>
      <c r="B5" s="6" t="n">
        <v>1358000</v>
      </c>
      <c r="C5" s="6" t="n">
        <v>1860000</v>
      </c>
      <c r="D5" s="6" t="n">
        <v>2318000</v>
      </c>
    </row>
    <row r="6">
      <c r="A6" s="4" t="inlineStr">
        <is>
          <t>Impairment of long-lived assets</t>
        </is>
      </c>
      <c r="B6" s="6" t="n">
        <v>0</v>
      </c>
      <c r="C6" s="6" t="n">
        <v>0</v>
      </c>
      <c r="D6" s="6" t="n">
        <v>0</v>
      </c>
    </row>
    <row r="7">
      <c r="A7" s="4" t="inlineStr">
        <is>
          <t>Impairment loss</t>
        </is>
      </c>
      <c r="B7" s="6" t="n">
        <v>0</v>
      </c>
      <c r="C7" s="6" t="n">
        <v>0</v>
      </c>
      <c r="D7" s="6" t="n">
        <v>0</v>
      </c>
    </row>
    <row r="8">
      <c r="A8" s="4" t="inlineStr">
        <is>
          <t>Capitalized software</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Capitalized software costs</t>
        </is>
      </c>
      <c r="B10" s="7" t="n">
        <v>7400000</v>
      </c>
      <c r="C10" s="7" t="n">
        <v>9600000</v>
      </c>
      <c r="D10" s="7" t="n">
        <v>8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11316</v>
      </c>
      <c r="C3" s="7" t="n">
        <v>12516</v>
      </c>
    </row>
    <row r="4">
      <c r="A4" s="4" t="inlineStr">
        <is>
          <t>Accumulated depreciation</t>
        </is>
      </c>
      <c r="B4" s="6" t="n">
        <v>-9149</v>
      </c>
      <c r="C4" s="6" t="n">
        <v>-9179</v>
      </c>
    </row>
    <row r="5">
      <c r="A5" s="4" t="inlineStr">
        <is>
          <t>Property and equipment, net</t>
        </is>
      </c>
      <c r="B5" s="6" t="n">
        <v>2167</v>
      </c>
      <c r="C5" s="6" t="n">
        <v>3337</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7902</v>
      </c>
      <c r="C8" s="6" t="n">
        <v>879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424</v>
      </c>
      <c r="C11" s="6" t="n">
        <v>2732</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7" t="n">
        <v>990</v>
      </c>
      <c r="C14" s="7" t="n">
        <v>9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amount</t>
        </is>
      </c>
      <c r="B3" s="7" t="n">
        <v>506528</v>
      </c>
      <c r="C3" s="7" t="n">
        <v>499172</v>
      </c>
    </row>
    <row r="4">
      <c r="A4" s="4" t="inlineStr">
        <is>
          <t>Intangible assets, accumulated amortization</t>
        </is>
      </c>
      <c r="B4" s="6" t="n">
        <v>-305006</v>
      </c>
      <c r="C4" s="6" t="n">
        <v>-248112</v>
      </c>
    </row>
    <row r="5">
      <c r="A5" s="4" t="inlineStr">
        <is>
          <t>Total amortization expense</t>
        </is>
      </c>
      <c r="B5" s="6" t="n">
        <v>201522</v>
      </c>
      <c r="C5" s="6" t="n">
        <v>251060</v>
      </c>
    </row>
    <row r="6">
      <c r="A6" s="4" t="inlineStr">
        <is>
          <t>Capitalized software, gross amount</t>
        </is>
      </c>
      <c r="B6" s="6" t="n">
        <v>36353</v>
      </c>
      <c r="C6" s="6" t="n">
        <v>28997</v>
      </c>
    </row>
    <row r="7">
      <c r="A7" s="4" t="inlineStr">
        <is>
          <t>Capitalized software, accumulated amortization</t>
        </is>
      </c>
      <c r="B7" s="6" t="n">
        <v>-23073</v>
      </c>
      <c r="C7" s="6" t="n">
        <v>-15042</v>
      </c>
    </row>
    <row r="8">
      <c r="A8" s="4" t="inlineStr">
        <is>
          <t>Capitalized software, net carrying amount</t>
        </is>
      </c>
      <c r="B8" s="6" t="n">
        <v>13280</v>
      </c>
      <c r="C8" s="6" t="n">
        <v>13955</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6" t="n">
        <v>343300</v>
      </c>
      <c r="C11" s="6" t="n">
        <v>343300</v>
      </c>
    </row>
    <row r="12">
      <c r="A12" s="4" t="inlineStr">
        <is>
          <t>Intangible assets, accumulated amortization</t>
        </is>
      </c>
      <c r="B12" s="6" t="n">
        <v>-200672</v>
      </c>
      <c r="C12" s="6" t="n">
        <v>-166485</v>
      </c>
    </row>
    <row r="13">
      <c r="A13" s="4" t="inlineStr">
        <is>
          <t>Total amortization expense</t>
        </is>
      </c>
      <c r="B13" s="6" t="n">
        <v>142628</v>
      </c>
      <c r="C13" s="6" t="n">
        <v>176815</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amount</t>
        </is>
      </c>
      <c r="B16" s="6" t="n">
        <v>96400</v>
      </c>
      <c r="C16" s="6" t="n">
        <v>96400</v>
      </c>
    </row>
    <row r="17">
      <c r="A17" s="4" t="inlineStr">
        <is>
          <t>Intangible assets, accumulated amortization</t>
        </is>
      </c>
      <c r="B17" s="6" t="n">
        <v>-63263</v>
      </c>
      <c r="C17" s="6" t="n">
        <v>-52039</v>
      </c>
    </row>
    <row r="18">
      <c r="A18" s="4" t="inlineStr">
        <is>
          <t>Total amortization expense</t>
        </is>
      </c>
      <c r="B18" s="6" t="n">
        <v>33137</v>
      </c>
      <c r="C18" s="6" t="n">
        <v>44361</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amount</t>
        </is>
      </c>
      <c r="B21" s="6" t="n">
        <v>24975</v>
      </c>
      <c r="C21" s="6" t="n">
        <v>24975</v>
      </c>
    </row>
    <row r="22">
      <c r="A22" s="4" t="inlineStr">
        <is>
          <t>Intangible assets, accumulated amortization</t>
        </is>
      </c>
      <c r="B22" s="6" t="n">
        <v>-15275</v>
      </c>
      <c r="C22" s="6" t="n">
        <v>-12803</v>
      </c>
    </row>
    <row r="23">
      <c r="A23" s="4" t="inlineStr">
        <is>
          <t>Total amortization expense</t>
        </is>
      </c>
      <c r="B23" s="6" t="n">
        <v>9700</v>
      </c>
      <c r="C23" s="6" t="n">
        <v>12172</v>
      </c>
    </row>
    <row r="24">
      <c r="A24" s="4" t="inlineStr">
        <is>
          <t>Non-competition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 amount</t>
        </is>
      </c>
      <c r="B26" s="6" t="n">
        <v>5500</v>
      </c>
      <c r="C26" s="6" t="n">
        <v>5500</v>
      </c>
    </row>
    <row r="27">
      <c r="A27" s="4" t="inlineStr">
        <is>
          <t>Intangible assets, accumulated amortization</t>
        </is>
      </c>
      <c r="B27" s="6" t="n">
        <v>-2723</v>
      </c>
      <c r="C27" s="6" t="n">
        <v>-1743</v>
      </c>
    </row>
    <row r="28">
      <c r="A28" s="4" t="inlineStr">
        <is>
          <t>Total amortization expense</t>
        </is>
      </c>
      <c r="B28" s="7" t="n">
        <v>2777</v>
      </c>
      <c r="C28" s="7" t="n">
        <v>37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lance Sheet Components - Schedule of Weighted Average Remaining Useful Lives for Intangible Assets (Details)</t>
        </is>
      </c>
      <c r="B1" s="2" t="inlineStr">
        <is>
          <t>12 Months Ended</t>
        </is>
      </c>
    </row>
    <row r="2">
      <c r="B2" s="2" t="inlineStr">
        <is>
          <t>Dec. 31, 2024</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Weighted Average Remaining Useful Life (in years)</t>
        </is>
      </c>
      <c r="B5" s="4" t="inlineStr">
        <is>
          <t>5 years</t>
        </is>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Weighted Average Remaining Useful Life (in years)</t>
        </is>
      </c>
      <c r="B8" s="4" t="inlineStr">
        <is>
          <t>6 years</t>
        </is>
      </c>
    </row>
    <row r="9">
      <c r="A9" s="4" t="inlineStr">
        <is>
          <t>Trademarks</t>
        </is>
      </c>
      <c r="B9" s="4" t="inlineStr">
        <is>
          <t xml:space="preserve"> </t>
        </is>
      </c>
    </row>
    <row r="10">
      <c r="A10" s="3" t="inlineStr">
        <is>
          <t>Finite-Lived Intangible Assets [Line Items]</t>
        </is>
      </c>
      <c r="B10" s="4" t="inlineStr">
        <is>
          <t xml:space="preserve"> </t>
        </is>
      </c>
    </row>
    <row r="11">
      <c r="A11" s="4" t="inlineStr">
        <is>
          <t>Weighted Average Remaining Useful Life (in years)</t>
        </is>
      </c>
      <c r="B11" s="4" t="inlineStr">
        <is>
          <t>4 years</t>
        </is>
      </c>
    </row>
    <row r="12">
      <c r="A12" s="4" t="inlineStr">
        <is>
          <t>Non-competition agreements</t>
        </is>
      </c>
      <c r="B12" s="4" t="inlineStr">
        <is>
          <t xml:space="preserve"> </t>
        </is>
      </c>
    </row>
    <row r="13">
      <c r="A13" s="3" t="inlineStr">
        <is>
          <t>Finite-Lived Intangible Assets [Line Items]</t>
        </is>
      </c>
      <c r="B13" s="4" t="inlineStr">
        <is>
          <t xml:space="preserve"> </t>
        </is>
      </c>
    </row>
    <row r="14">
      <c r="A14" s="4" t="inlineStr">
        <is>
          <t>Weighted Average Remaining Useful Life (in years)</t>
        </is>
      </c>
      <c r="B14" s="4" t="inlineStr">
        <is>
          <t>3 years</t>
        </is>
      </c>
    </row>
    <row r="15">
      <c r="A15" s="4" t="inlineStr">
        <is>
          <t>Capitalized software</t>
        </is>
      </c>
      <c r="B15" s="4" t="inlineStr">
        <is>
          <t xml:space="preserve"> </t>
        </is>
      </c>
    </row>
    <row r="16">
      <c r="A16" s="3" t="inlineStr">
        <is>
          <t>Finite-Lived Intangible Assets [Line Items]</t>
        </is>
      </c>
      <c r="B16" s="4" t="inlineStr">
        <is>
          <t xml:space="preserve"> </t>
        </is>
      </c>
    </row>
    <row r="17">
      <c r="A17" s="4" t="inlineStr">
        <is>
          <t>Weighted Average Remaining Useful Life (in years)</t>
        </is>
      </c>
      <c r="B17"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mortization Expense Related to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7" t="n">
        <v>56894</v>
      </c>
      <c r="C4" s="7" t="n">
        <v>55969</v>
      </c>
      <c r="D4" s="7" t="n">
        <v>51663</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6" t="n">
        <v>19255</v>
      </c>
      <c r="C7" s="6" t="n">
        <v>18129</v>
      </c>
      <c r="D7" s="6" t="n">
        <v>15553</v>
      </c>
    </row>
    <row r="8">
      <c r="A8" s="4" t="inlineStr">
        <is>
          <t>General and administrative expens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7" t="n">
        <v>37639</v>
      </c>
      <c r="C10" s="7" t="n">
        <v>37840</v>
      </c>
      <c r="D10" s="7" t="n">
        <v>361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of Intangible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7" t="n">
        <v>52490</v>
      </c>
      <c r="C3" s="4" t="inlineStr">
        <is>
          <t xml:space="preserve"> </t>
        </is>
      </c>
    </row>
    <row r="4">
      <c r="A4" s="4" t="inlineStr">
        <is>
          <t>2026</t>
        </is>
      </c>
      <c r="B4" s="6" t="n">
        <v>46688</v>
      </c>
      <c r="C4" s="4" t="inlineStr">
        <is>
          <t xml:space="preserve"> </t>
        </is>
      </c>
    </row>
    <row r="5">
      <c r="A5" s="4" t="inlineStr">
        <is>
          <t>2027</t>
        </is>
      </c>
      <c r="B5" s="6" t="n">
        <v>43553</v>
      </c>
      <c r="C5" s="4" t="inlineStr">
        <is>
          <t xml:space="preserve"> </t>
        </is>
      </c>
    </row>
    <row r="6">
      <c r="A6" s="4" t="inlineStr">
        <is>
          <t>2028</t>
        </is>
      </c>
      <c r="B6" s="6" t="n">
        <v>24925</v>
      </c>
      <c r="C6" s="4" t="inlineStr">
        <is>
          <t xml:space="preserve"> </t>
        </is>
      </c>
    </row>
    <row r="7">
      <c r="A7" s="4" t="inlineStr">
        <is>
          <t>2029</t>
        </is>
      </c>
      <c r="B7" s="6" t="n">
        <v>13327</v>
      </c>
      <c r="C7" s="4" t="inlineStr">
        <is>
          <t xml:space="preserve"> </t>
        </is>
      </c>
    </row>
    <row r="8">
      <c r="A8" s="4" t="inlineStr">
        <is>
          <t>Thereafter</t>
        </is>
      </c>
      <c r="B8" s="6" t="n">
        <v>20539</v>
      </c>
      <c r="C8" s="4" t="inlineStr">
        <is>
          <t xml:space="preserve"> </t>
        </is>
      </c>
    </row>
    <row r="9">
      <c r="A9" s="4" t="inlineStr">
        <is>
          <t>Total amortization expense</t>
        </is>
      </c>
      <c r="B9" s="7" t="n">
        <v>201522</v>
      </c>
      <c r="C9" s="7" t="n">
        <v>2510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610063</v>
      </c>
      <c r="C4" s="7" t="n">
        <v>608657</v>
      </c>
      <c r="D4" s="4" t="inlineStr">
        <is>
          <t xml:space="preserve"> </t>
        </is>
      </c>
    </row>
    <row r="5">
      <c r="A5" s="4" t="inlineStr">
        <is>
          <t>Purchase price allocation adjustment for Beanstalk Networks LLC acquisition</t>
        </is>
      </c>
      <c r="B5" s="6" t="n">
        <v>0</v>
      </c>
      <c r="C5" s="6" t="n">
        <v>274</v>
      </c>
      <c r="D5" s="7" t="n">
        <v>0</v>
      </c>
    </row>
    <row r="6">
      <c r="A6" s="4" t="inlineStr">
        <is>
          <t>Ending balance</t>
        </is>
      </c>
      <c r="B6" s="6" t="n">
        <v>610063</v>
      </c>
      <c r="C6" s="6" t="n">
        <v>610063</v>
      </c>
      <c r="D6" s="7" t="n">
        <v>608657</v>
      </c>
    </row>
    <row r="7">
      <c r="A7" s="4" t="inlineStr">
        <is>
          <t>Beanstalk Networks, L.L.C. (OpenClose)</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Purchase price allocation adjustment for Beanstalk Networks LLC acquisition</t>
        </is>
      </c>
      <c r="B9" s="6" t="n">
        <v>0</v>
      </c>
      <c r="C9" s="6" t="n">
        <v>274</v>
      </c>
      <c r="D9" s="4" t="inlineStr">
        <is>
          <t xml:space="preserve"> </t>
        </is>
      </c>
    </row>
    <row r="10">
      <c r="A10" s="4" t="inlineStr">
        <is>
          <t>StreetShare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Purchase price allocation adjustment for Beanstalk Networks LLC acquisition</t>
        </is>
      </c>
      <c r="B12" s="7" t="n">
        <v>0</v>
      </c>
      <c r="C12" s="7" t="n">
        <v>1132</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4" customWidth="1" min="1" max="1"/>
    <col width="13" customWidth="1" min="2" max="2"/>
    <col width="24" customWidth="1" min="3" max="3"/>
    <col width="23" customWidth="1" min="4" max="4"/>
    <col width="13" customWidth="1" min="5" max="5"/>
    <col width="37" customWidth="1" min="6" max="6"/>
    <col width="36" customWidth="1" min="7" max="7"/>
    <col width="27" customWidth="1" min="8" max="8"/>
    <col width="50" customWidth="1" min="9" max="9"/>
    <col width="20" customWidth="1" min="10" max="10"/>
  </cols>
  <sheetData>
    <row r="1">
      <c r="A1" s="1" t="inlineStr">
        <is>
          <t>CONSOLIDATED STATEMENTS OF STOCKHOLDERS’ EQUITY - USD ($) $ in Thousands</t>
        </is>
      </c>
      <c r="B1" s="2" t="inlineStr">
        <is>
          <t>Total</t>
        </is>
      </c>
      <c r="C1" s="2" t="inlineStr">
        <is>
          <t>Restricted stock awards</t>
        </is>
      </c>
      <c r="D1" s="2" t="inlineStr">
        <is>
          <t>Restricted Stock Units</t>
        </is>
      </c>
      <c r="E1" s="2" t="inlineStr">
        <is>
          <t>Common Stock</t>
        </is>
      </c>
      <c r="F1" s="2" t="inlineStr">
        <is>
          <t>Common Stock Restricted stock awards</t>
        </is>
      </c>
      <c r="G1" s="2" t="inlineStr">
        <is>
          <t>Common Stock Restricted Stock Units</t>
        </is>
      </c>
      <c r="H1" s="2" t="inlineStr">
        <is>
          <t>Additional Paid-in Capital</t>
        </is>
      </c>
      <c r="I1" s="2" t="inlineStr">
        <is>
          <t>Additional Paid-in Capital Restricted Stock Units</t>
        </is>
      </c>
      <c r="J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6" t="n">
        <v>79734984</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556278</v>
      </c>
      <c r="C3" s="4" t="inlineStr">
        <is>
          <t xml:space="preserve"> </t>
        </is>
      </c>
      <c r="D3" s="4" t="inlineStr">
        <is>
          <t xml:space="preserve"> </t>
        </is>
      </c>
      <c r="E3" s="7" t="n">
        <v>88</v>
      </c>
      <c r="F3" s="4" t="inlineStr">
        <is>
          <t xml:space="preserve"> </t>
        </is>
      </c>
      <c r="G3" s="4" t="inlineStr">
        <is>
          <t xml:space="preserve"> </t>
        </is>
      </c>
      <c r="H3" s="7" t="n">
        <v>596542</v>
      </c>
      <c r="I3" s="4" t="inlineStr">
        <is>
          <t xml:space="preserve"> </t>
        </is>
      </c>
      <c r="J3" s="7" t="n">
        <v>-403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esting of restricted stock (in shares)</t>
        </is>
      </c>
      <c r="B5" s="4" t="inlineStr">
        <is>
          <t xml:space="preserve"> </t>
        </is>
      </c>
      <c r="C5" s="4" t="inlineStr">
        <is>
          <t xml:space="preserve"> </t>
        </is>
      </c>
      <c r="D5" s="4" t="inlineStr">
        <is>
          <t xml:space="preserve"> </t>
        </is>
      </c>
      <c r="E5" s="4" t="inlineStr">
        <is>
          <t xml:space="preserve"> </t>
        </is>
      </c>
      <c r="F5" s="6" t="n">
        <v>599599</v>
      </c>
      <c r="G5" s="6" t="n">
        <v>398407</v>
      </c>
      <c r="H5" s="4" t="inlineStr">
        <is>
          <t xml:space="preserve"> </t>
        </is>
      </c>
      <c r="I5" s="4" t="inlineStr">
        <is>
          <t xml:space="preserve"> </t>
        </is>
      </c>
      <c r="J5" s="4" t="inlineStr">
        <is>
          <t xml:space="preserve"> </t>
        </is>
      </c>
    </row>
    <row r="6">
      <c r="A6" s="4" t="inlineStr">
        <is>
          <t>Vesting of restricted stock</t>
        </is>
      </c>
      <c r="B6" s="4" t="inlineStr">
        <is>
          <t xml:space="preserve"> </t>
        </is>
      </c>
      <c r="C6" s="7" t="n">
        <v>39</v>
      </c>
      <c r="D6" s="7" t="n">
        <v>1</v>
      </c>
      <c r="E6" s="4" t="inlineStr">
        <is>
          <t xml:space="preserve"> </t>
        </is>
      </c>
      <c r="F6" s="7" t="n">
        <v>39</v>
      </c>
      <c r="G6" s="7" t="n">
        <v>1</v>
      </c>
      <c r="H6" s="4" t="inlineStr">
        <is>
          <t xml:space="preserve"> </t>
        </is>
      </c>
      <c r="I6" s="4" t="inlineStr">
        <is>
          <t xml:space="preserve"> </t>
        </is>
      </c>
      <c r="J6" s="4" t="inlineStr">
        <is>
          <t xml:space="preserve"> </t>
        </is>
      </c>
    </row>
    <row r="7">
      <c r="A7" s="4" t="inlineStr">
        <is>
          <t>Issuance of common stock due to exercise of stock options (in shares)</t>
        </is>
      </c>
      <c r="B7" s="6" t="n">
        <v>33359</v>
      </c>
      <c r="C7" s="4" t="inlineStr">
        <is>
          <t xml:space="preserve"> </t>
        </is>
      </c>
      <c r="D7" s="4" t="inlineStr">
        <is>
          <t xml:space="preserve"> </t>
        </is>
      </c>
      <c r="E7" s="6" t="n">
        <v>3335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due to exercise of stock options</t>
        </is>
      </c>
      <c r="B8" s="7" t="n">
        <v>211</v>
      </c>
      <c r="C8" s="4" t="inlineStr">
        <is>
          <t xml:space="preserve"> </t>
        </is>
      </c>
      <c r="D8" s="4" t="inlineStr">
        <is>
          <t xml:space="preserve"> </t>
        </is>
      </c>
      <c r="E8" s="4" t="inlineStr">
        <is>
          <t xml:space="preserve"> </t>
        </is>
      </c>
      <c r="F8" s="4" t="inlineStr">
        <is>
          <t xml:space="preserve"> </t>
        </is>
      </c>
      <c r="G8" s="4" t="inlineStr">
        <is>
          <t xml:space="preserve"> </t>
        </is>
      </c>
      <c r="H8" s="6" t="n">
        <v>211</v>
      </c>
      <c r="I8" s="4" t="inlineStr">
        <is>
          <t xml:space="preserve"> </t>
        </is>
      </c>
      <c r="J8" s="4" t="inlineStr">
        <is>
          <t xml:space="preserve"> </t>
        </is>
      </c>
    </row>
    <row r="9">
      <c r="A9" s="4" t="inlineStr">
        <is>
          <t>Issuance of common stock through employee stock purchase plan (in shares)</t>
        </is>
      </c>
      <c r="B9" s="4" t="inlineStr">
        <is>
          <t xml:space="preserve"> </t>
        </is>
      </c>
      <c r="C9" s="4" t="inlineStr">
        <is>
          <t xml:space="preserve"> </t>
        </is>
      </c>
      <c r="D9" s="4" t="inlineStr">
        <is>
          <t xml:space="preserve"> </t>
        </is>
      </c>
      <c r="E9" s="6" t="n">
        <v>1277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through employee stock purchase plan</t>
        </is>
      </c>
      <c r="B10" s="6" t="n">
        <v>1777</v>
      </c>
      <c r="C10" s="4" t="inlineStr">
        <is>
          <t xml:space="preserve"> </t>
        </is>
      </c>
      <c r="D10" s="4" t="inlineStr">
        <is>
          <t xml:space="preserve"> </t>
        </is>
      </c>
      <c r="E10" s="4" t="inlineStr">
        <is>
          <t xml:space="preserve"> </t>
        </is>
      </c>
      <c r="F10" s="4" t="inlineStr">
        <is>
          <t xml:space="preserve"> </t>
        </is>
      </c>
      <c r="G10" s="4" t="inlineStr">
        <is>
          <t xml:space="preserve"> </t>
        </is>
      </c>
      <c r="H10" s="6" t="n">
        <v>1777</v>
      </c>
      <c r="I10" s="4" t="inlineStr">
        <is>
          <t xml:space="preserve"> </t>
        </is>
      </c>
      <c r="J10" s="4" t="inlineStr">
        <is>
          <t xml:space="preserve"> </t>
        </is>
      </c>
    </row>
    <row r="11">
      <c r="A11" s="4" t="inlineStr">
        <is>
          <t>Shares withheld related to net share settlement of RSUs (in shares)</t>
        </is>
      </c>
      <c r="B11" s="4" t="inlineStr">
        <is>
          <t xml:space="preserve"> </t>
        </is>
      </c>
      <c r="C11" s="4" t="inlineStr">
        <is>
          <t xml:space="preserve"> </t>
        </is>
      </c>
      <c r="D11" s="4" t="inlineStr">
        <is>
          <t xml:space="preserve"> </t>
        </is>
      </c>
      <c r="E11" s="6" t="n">
        <v>-1195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withheld related to net share settlement of RSUs</t>
        </is>
      </c>
      <c r="B12" s="7" t="n">
        <v>-206</v>
      </c>
      <c r="C12" s="4" t="inlineStr">
        <is>
          <t xml:space="preserve"> </t>
        </is>
      </c>
      <c r="D12" s="4" t="inlineStr">
        <is>
          <t xml:space="preserve"> </t>
        </is>
      </c>
      <c r="E12" s="4" t="inlineStr">
        <is>
          <t xml:space="preserve"> </t>
        </is>
      </c>
      <c r="F12" s="4" t="inlineStr">
        <is>
          <t xml:space="preserve"> </t>
        </is>
      </c>
      <c r="G12" s="4" t="inlineStr">
        <is>
          <t xml:space="preserve"> </t>
        </is>
      </c>
      <c r="H12" s="6" t="n">
        <v>-206</v>
      </c>
      <c r="I12" s="4" t="inlineStr">
        <is>
          <t xml:space="preserve"> </t>
        </is>
      </c>
      <c r="J12" s="4" t="inlineStr">
        <is>
          <t xml:space="preserve"> </t>
        </is>
      </c>
    </row>
    <row r="13">
      <c r="A13" s="4" t="inlineStr">
        <is>
          <t>Repurchases of common stock (in shares)</t>
        </is>
      </c>
      <c r="B13" s="6" t="n">
        <v>-237641</v>
      </c>
      <c r="C13" s="4" t="inlineStr">
        <is>
          <t xml:space="preserve"> </t>
        </is>
      </c>
      <c r="D13" s="4" t="inlineStr">
        <is>
          <t xml:space="preserve"> </t>
        </is>
      </c>
      <c r="E13" s="6" t="n">
        <v>-23764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s of common stock</t>
        </is>
      </c>
      <c r="B14" s="7" t="n">
        <v>-33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75</v>
      </c>
    </row>
    <row r="15">
      <c r="A15" s="4" t="inlineStr">
        <is>
          <t>Share-based compensation expense</t>
        </is>
      </c>
      <c r="B15" s="6" t="n">
        <v>23072</v>
      </c>
      <c r="C15" s="4" t="inlineStr">
        <is>
          <t xml:space="preserve"> </t>
        </is>
      </c>
      <c r="D15" s="4" t="inlineStr">
        <is>
          <t xml:space="preserve"> </t>
        </is>
      </c>
      <c r="E15" s="4" t="inlineStr">
        <is>
          <t xml:space="preserve"> </t>
        </is>
      </c>
      <c r="F15" s="4" t="inlineStr">
        <is>
          <t xml:space="preserve"> </t>
        </is>
      </c>
      <c r="G15" s="4" t="inlineStr">
        <is>
          <t xml:space="preserve"> </t>
        </is>
      </c>
      <c r="H15" s="6" t="n">
        <v>23072</v>
      </c>
      <c r="I15" s="4" t="inlineStr">
        <is>
          <t xml:space="preserve"> </t>
        </is>
      </c>
      <c r="J15" s="4" t="inlineStr">
        <is>
          <t xml:space="preserve"> </t>
        </is>
      </c>
    </row>
    <row r="16">
      <c r="A16" s="4" t="inlineStr">
        <is>
          <t>Net (loss) income</t>
        </is>
      </c>
      <c r="B16" s="6" t="n">
        <v>12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94</v>
      </c>
    </row>
    <row r="17">
      <c r="A17" s="4" t="inlineStr">
        <is>
          <t>Ending balance (in shares) at Dec. 31, 2022</t>
        </is>
      </c>
      <c r="B17" s="4" t="inlineStr">
        <is>
          <t xml:space="preserve"> </t>
        </is>
      </c>
      <c r="C17" s="4" t="inlineStr">
        <is>
          <t xml:space="preserve"> </t>
        </is>
      </c>
      <c r="D17" s="4" t="inlineStr">
        <is>
          <t xml:space="preserve"> </t>
        </is>
      </c>
      <c r="E17" s="6" t="n">
        <v>8064445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Dec. 31, 2022</t>
        </is>
      </c>
      <c r="B18" s="7" t="n">
        <v>579091</v>
      </c>
      <c r="C18" s="4" t="inlineStr">
        <is>
          <t xml:space="preserve"> </t>
        </is>
      </c>
      <c r="D18" s="4" t="inlineStr">
        <is>
          <t xml:space="preserve"> </t>
        </is>
      </c>
      <c r="E18" s="7" t="n">
        <v>128</v>
      </c>
      <c r="F18" s="4" t="inlineStr">
        <is>
          <t xml:space="preserve"> </t>
        </is>
      </c>
      <c r="G18" s="4" t="inlineStr">
        <is>
          <t xml:space="preserve"> </t>
        </is>
      </c>
      <c r="H18" s="6" t="n">
        <v>621396</v>
      </c>
      <c r="I18" s="4" t="inlineStr">
        <is>
          <t xml:space="preserve"> </t>
        </is>
      </c>
      <c r="J18" s="6" t="n">
        <v>-4243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of restricted stock (in shares)</t>
        </is>
      </c>
      <c r="B20" s="4" t="inlineStr">
        <is>
          <t xml:space="preserve"> </t>
        </is>
      </c>
      <c r="C20" s="4" t="inlineStr">
        <is>
          <t xml:space="preserve"> </t>
        </is>
      </c>
      <c r="D20" s="4" t="inlineStr">
        <is>
          <t xml:space="preserve"> </t>
        </is>
      </c>
      <c r="E20" s="4" t="inlineStr">
        <is>
          <t xml:space="preserve"> </t>
        </is>
      </c>
      <c r="F20" s="6" t="n">
        <v>63055</v>
      </c>
      <c r="G20" s="6" t="n">
        <v>1055665</v>
      </c>
      <c r="H20" s="4" t="inlineStr">
        <is>
          <t xml:space="preserve"> </t>
        </is>
      </c>
      <c r="I20" s="4" t="inlineStr">
        <is>
          <t xml:space="preserve"> </t>
        </is>
      </c>
      <c r="J20" s="4" t="inlineStr">
        <is>
          <t xml:space="preserve"> </t>
        </is>
      </c>
    </row>
    <row r="21">
      <c r="A21" s="4" t="inlineStr">
        <is>
          <t>Vesting of restricted stock</t>
        </is>
      </c>
      <c r="B21" s="4" t="inlineStr">
        <is>
          <t xml:space="preserve"> </t>
        </is>
      </c>
      <c r="C21" s="7" t="n">
        <v>4</v>
      </c>
      <c r="D21" s="6" t="n">
        <v>1</v>
      </c>
      <c r="E21" s="4" t="inlineStr">
        <is>
          <t xml:space="preserve"> </t>
        </is>
      </c>
      <c r="F21" s="7" t="n">
        <v>4</v>
      </c>
      <c r="G21" s="7" t="n">
        <v>1</v>
      </c>
      <c r="H21" s="4" t="inlineStr">
        <is>
          <t xml:space="preserve"> </t>
        </is>
      </c>
      <c r="I21" s="4" t="inlineStr">
        <is>
          <t xml:space="preserve"> </t>
        </is>
      </c>
      <c r="J21" s="4" t="inlineStr">
        <is>
          <t xml:space="preserve"> </t>
        </is>
      </c>
    </row>
    <row r="22">
      <c r="A22" s="4" t="inlineStr">
        <is>
          <t>Issuance of common stock due to exercise of stock options (in shares)</t>
        </is>
      </c>
      <c r="B22" s="6" t="n">
        <v>304332</v>
      </c>
      <c r="C22" s="4" t="inlineStr">
        <is>
          <t xml:space="preserve"> </t>
        </is>
      </c>
      <c r="D22" s="4" t="inlineStr">
        <is>
          <t xml:space="preserve"> </t>
        </is>
      </c>
      <c r="E22" s="6" t="n">
        <v>30433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due to exercise of stock options</t>
        </is>
      </c>
      <c r="B23" s="7" t="n">
        <v>2373</v>
      </c>
      <c r="C23" s="4" t="inlineStr">
        <is>
          <t xml:space="preserve"> </t>
        </is>
      </c>
      <c r="D23" s="4" t="inlineStr">
        <is>
          <t xml:space="preserve"> </t>
        </is>
      </c>
      <c r="E23" s="4" t="inlineStr">
        <is>
          <t xml:space="preserve"> </t>
        </is>
      </c>
      <c r="F23" s="4" t="inlineStr">
        <is>
          <t xml:space="preserve"> </t>
        </is>
      </c>
      <c r="G23" s="4" t="inlineStr">
        <is>
          <t xml:space="preserve"> </t>
        </is>
      </c>
      <c r="H23" s="6" t="n">
        <v>2373</v>
      </c>
      <c r="I23" s="4" t="inlineStr">
        <is>
          <t xml:space="preserve"> </t>
        </is>
      </c>
      <c r="J23" s="4" t="inlineStr">
        <is>
          <t xml:space="preserve"> </t>
        </is>
      </c>
    </row>
    <row r="24">
      <c r="A24" s="4" t="inlineStr">
        <is>
          <t>Issuance of common stock through employee stock purchase plan (in shares)</t>
        </is>
      </c>
      <c r="B24" s="4" t="inlineStr">
        <is>
          <t xml:space="preserve"> </t>
        </is>
      </c>
      <c r="C24" s="4" t="inlineStr">
        <is>
          <t xml:space="preserve"> </t>
        </is>
      </c>
      <c r="D24" s="4" t="inlineStr">
        <is>
          <t xml:space="preserve"> </t>
        </is>
      </c>
      <c r="E24" s="6" t="n">
        <v>13142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through employee stock purchase plan</t>
        </is>
      </c>
      <c r="B25" s="6" t="n">
        <v>1679</v>
      </c>
      <c r="C25" s="4" t="inlineStr">
        <is>
          <t xml:space="preserve"> </t>
        </is>
      </c>
      <c r="D25" s="4" t="inlineStr">
        <is>
          <t xml:space="preserve"> </t>
        </is>
      </c>
      <c r="E25" s="4" t="inlineStr">
        <is>
          <t xml:space="preserve"> </t>
        </is>
      </c>
      <c r="F25" s="4" t="inlineStr">
        <is>
          <t xml:space="preserve"> </t>
        </is>
      </c>
      <c r="G25" s="4" t="inlineStr">
        <is>
          <t xml:space="preserve"> </t>
        </is>
      </c>
      <c r="H25" s="6" t="n">
        <v>1679</v>
      </c>
      <c r="I25" s="4" t="inlineStr">
        <is>
          <t xml:space="preserve"> </t>
        </is>
      </c>
      <c r="J25" s="4" t="inlineStr">
        <is>
          <t xml:space="preserve"> </t>
        </is>
      </c>
    </row>
    <row r="26">
      <c r="A26" s="4" t="inlineStr">
        <is>
          <t>Shares withheld related to net share settlement of RSUs (in shares)</t>
        </is>
      </c>
      <c r="B26" s="4" t="inlineStr">
        <is>
          <t xml:space="preserve"> </t>
        </is>
      </c>
      <c r="C26" s="4" t="inlineStr">
        <is>
          <t xml:space="preserve"> </t>
        </is>
      </c>
      <c r="D26" s="4" t="inlineStr">
        <is>
          <t xml:space="preserve"> </t>
        </is>
      </c>
      <c r="E26" s="6" t="n">
        <v>-8749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withheld related to net share settlement of RSUs</t>
        </is>
      </c>
      <c r="B27" s="7" t="n">
        <v>-1667</v>
      </c>
      <c r="C27" s="4" t="inlineStr">
        <is>
          <t xml:space="preserve"> </t>
        </is>
      </c>
      <c r="D27" s="4" t="inlineStr">
        <is>
          <t xml:space="preserve"> </t>
        </is>
      </c>
      <c r="E27" s="4" t="inlineStr">
        <is>
          <t xml:space="preserve"> </t>
        </is>
      </c>
      <c r="F27" s="4" t="inlineStr">
        <is>
          <t xml:space="preserve"> </t>
        </is>
      </c>
      <c r="G27" s="4" t="inlineStr">
        <is>
          <t xml:space="preserve"> </t>
        </is>
      </c>
      <c r="H27" s="6" t="n">
        <v>-1667</v>
      </c>
      <c r="I27" s="4" t="inlineStr">
        <is>
          <t xml:space="preserve"> </t>
        </is>
      </c>
      <c r="J27" s="4" t="inlineStr">
        <is>
          <t xml:space="preserve"> </t>
        </is>
      </c>
    </row>
    <row r="28">
      <c r="A28" s="4" t="inlineStr">
        <is>
          <t>Repurchases of common stock (in shares)</t>
        </is>
      </c>
      <c r="B28" s="6" t="n">
        <v>-3663732</v>
      </c>
      <c r="C28" s="4" t="inlineStr">
        <is>
          <t xml:space="preserve"> </t>
        </is>
      </c>
      <c r="D28" s="4" t="inlineStr">
        <is>
          <t xml:space="preserve"> </t>
        </is>
      </c>
      <c r="E28" s="6" t="n">
        <v>-366373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s of common stock</t>
        </is>
      </c>
      <c r="B29" s="7" t="n">
        <v>-61548</v>
      </c>
      <c r="C29" s="4" t="inlineStr">
        <is>
          <t xml:space="preserve"> </t>
        </is>
      </c>
      <c r="D29" s="4" t="inlineStr">
        <is>
          <t xml:space="preserve"> </t>
        </is>
      </c>
      <c r="E29" s="7" t="n">
        <v>-4</v>
      </c>
      <c r="F29" s="4" t="inlineStr">
        <is>
          <t xml:space="preserve"> </t>
        </is>
      </c>
      <c r="G29" s="4" t="inlineStr">
        <is>
          <t xml:space="preserve"> </t>
        </is>
      </c>
      <c r="H29" s="4" t="inlineStr">
        <is>
          <t xml:space="preserve"> </t>
        </is>
      </c>
      <c r="I29" s="4" t="inlineStr">
        <is>
          <t xml:space="preserve"> </t>
        </is>
      </c>
      <c r="J29" s="6" t="n">
        <v>-61544</v>
      </c>
    </row>
    <row r="30">
      <c r="A30" s="4" t="inlineStr">
        <is>
          <t>Share-based compensation expense</t>
        </is>
      </c>
      <c r="B30" s="6" t="n">
        <v>30853</v>
      </c>
      <c r="C30" s="4" t="inlineStr">
        <is>
          <t xml:space="preserve"> </t>
        </is>
      </c>
      <c r="D30" s="4" t="inlineStr">
        <is>
          <t xml:space="preserve"> </t>
        </is>
      </c>
      <c r="E30" s="4" t="inlineStr">
        <is>
          <t xml:space="preserve"> </t>
        </is>
      </c>
      <c r="F30" s="4" t="inlineStr">
        <is>
          <t xml:space="preserve"> </t>
        </is>
      </c>
      <c r="G30" s="4" t="inlineStr">
        <is>
          <t xml:space="preserve"> </t>
        </is>
      </c>
      <c r="H30" s="6" t="n">
        <v>30853</v>
      </c>
      <c r="I30" s="4" t="inlineStr">
        <is>
          <t xml:space="preserve"> </t>
        </is>
      </c>
      <c r="J30" s="4" t="inlineStr">
        <is>
          <t xml:space="preserve"> </t>
        </is>
      </c>
    </row>
    <row r="31">
      <c r="A31" s="4" t="inlineStr">
        <is>
          <t>Net (loss) income</t>
        </is>
      </c>
      <c r="B31" s="6" t="n">
        <v>-425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2539</v>
      </c>
    </row>
    <row r="32">
      <c r="A32" s="4" t="inlineStr">
        <is>
          <t>Ending balance (in shares) at Dec. 31, 2023</t>
        </is>
      </c>
      <c r="B32" s="4" t="inlineStr">
        <is>
          <t xml:space="preserve"> </t>
        </is>
      </c>
      <c r="C32" s="4" t="inlineStr">
        <is>
          <t xml:space="preserve"> </t>
        </is>
      </c>
      <c r="D32" s="4" t="inlineStr">
        <is>
          <t xml:space="preserve"> </t>
        </is>
      </c>
      <c r="E32" s="6" t="n">
        <v>784477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3</t>
        </is>
      </c>
      <c r="B33" s="7" t="n">
        <v>508247</v>
      </c>
      <c r="C33" s="4" t="inlineStr">
        <is>
          <t xml:space="preserve"> </t>
        </is>
      </c>
      <c r="D33" s="4" t="inlineStr">
        <is>
          <t xml:space="preserve"> </t>
        </is>
      </c>
      <c r="E33" s="7" t="n">
        <v>129</v>
      </c>
      <c r="F33" s="4" t="inlineStr">
        <is>
          <t xml:space="preserve"> </t>
        </is>
      </c>
      <c r="G33" s="4" t="inlineStr">
        <is>
          <t xml:space="preserve"> </t>
        </is>
      </c>
      <c r="H33" s="6" t="n">
        <v>654634</v>
      </c>
      <c r="I33" s="4" t="inlineStr">
        <is>
          <t xml:space="preserve"> </t>
        </is>
      </c>
      <c r="J33" s="6" t="n">
        <v>-14651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of restrict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390289</v>
      </c>
      <c r="H35" s="4" t="inlineStr">
        <is>
          <t xml:space="preserve"> </t>
        </is>
      </c>
      <c r="I35" s="4" t="inlineStr">
        <is>
          <t xml:space="preserve"> </t>
        </is>
      </c>
      <c r="J35" s="4" t="inlineStr">
        <is>
          <t xml:space="preserve"> </t>
        </is>
      </c>
    </row>
    <row r="36">
      <c r="A36" s="4" t="inlineStr">
        <is>
          <t>Vesting of restricted stock</t>
        </is>
      </c>
      <c r="B36" s="4" t="inlineStr">
        <is>
          <t xml:space="preserve"> </t>
        </is>
      </c>
      <c r="C36" s="4" t="inlineStr">
        <is>
          <t xml:space="preserve"> </t>
        </is>
      </c>
      <c r="D36" s="7" t="n">
        <v>0</v>
      </c>
      <c r="E36" s="4" t="inlineStr">
        <is>
          <t xml:space="preserve"> </t>
        </is>
      </c>
      <c r="F36" s="4" t="inlineStr">
        <is>
          <t xml:space="preserve"> </t>
        </is>
      </c>
      <c r="G36" s="7" t="n">
        <v>2</v>
      </c>
      <c r="H36" s="4" t="inlineStr">
        <is>
          <t xml:space="preserve"> </t>
        </is>
      </c>
      <c r="I36" s="7" t="n">
        <v>-2</v>
      </c>
      <c r="J36" s="4" t="inlineStr">
        <is>
          <t xml:space="preserve"> </t>
        </is>
      </c>
    </row>
    <row r="37">
      <c r="A37" s="4" t="inlineStr">
        <is>
          <t>Issuance of common stock due to exercise of stock options (in shares)</t>
        </is>
      </c>
      <c r="B37" s="6" t="n">
        <v>699027</v>
      </c>
      <c r="C37" s="4" t="inlineStr">
        <is>
          <t xml:space="preserve"> </t>
        </is>
      </c>
      <c r="D37" s="4" t="inlineStr">
        <is>
          <t xml:space="preserve"> </t>
        </is>
      </c>
      <c r="E37" s="6" t="n">
        <v>69902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due to exercise of stock options</t>
        </is>
      </c>
      <c r="B38" s="7" t="n">
        <v>6885</v>
      </c>
      <c r="C38" s="4" t="inlineStr">
        <is>
          <t xml:space="preserve"> </t>
        </is>
      </c>
      <c r="D38" s="4" t="inlineStr">
        <is>
          <t xml:space="preserve"> </t>
        </is>
      </c>
      <c r="E38" s="7" t="n">
        <v>1</v>
      </c>
      <c r="F38" s="4" t="inlineStr">
        <is>
          <t xml:space="preserve"> </t>
        </is>
      </c>
      <c r="G38" s="4" t="inlineStr">
        <is>
          <t xml:space="preserve"> </t>
        </is>
      </c>
      <c r="H38" s="6" t="n">
        <v>6884</v>
      </c>
      <c r="I38" s="4" t="inlineStr">
        <is>
          <t xml:space="preserve"> </t>
        </is>
      </c>
      <c r="J38" s="4" t="inlineStr">
        <is>
          <t xml:space="preserve"> </t>
        </is>
      </c>
    </row>
    <row r="39">
      <c r="A39" s="4" t="inlineStr">
        <is>
          <t>Issuance of common stock through employee stock purchase plan (in shares)</t>
        </is>
      </c>
      <c r="B39" s="6" t="n">
        <v>129925</v>
      </c>
      <c r="C39" s="4" t="inlineStr">
        <is>
          <t xml:space="preserve"> </t>
        </is>
      </c>
      <c r="D39" s="4" t="inlineStr">
        <is>
          <t xml:space="preserve"> </t>
        </is>
      </c>
      <c r="E39" s="6" t="n">
        <v>12992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through employee stock purchase plan</t>
        </is>
      </c>
      <c r="B40" s="7" t="n">
        <v>1807</v>
      </c>
      <c r="C40" s="4" t="inlineStr">
        <is>
          <t xml:space="preserve"> </t>
        </is>
      </c>
      <c r="D40" s="4" t="inlineStr">
        <is>
          <t xml:space="preserve"> </t>
        </is>
      </c>
      <c r="E40" s="4" t="inlineStr">
        <is>
          <t xml:space="preserve"> </t>
        </is>
      </c>
      <c r="F40" s="4" t="inlineStr">
        <is>
          <t xml:space="preserve"> </t>
        </is>
      </c>
      <c r="G40" s="4" t="inlineStr">
        <is>
          <t xml:space="preserve"> </t>
        </is>
      </c>
      <c r="H40" s="6" t="n">
        <v>1807</v>
      </c>
      <c r="I40" s="4" t="inlineStr">
        <is>
          <t xml:space="preserve"> </t>
        </is>
      </c>
      <c r="J40" s="4" t="inlineStr">
        <is>
          <t xml:space="preserve"> </t>
        </is>
      </c>
    </row>
    <row r="41">
      <c r="A41" s="4" t="inlineStr">
        <is>
          <t>Shares withheld related to net share settlement of RSUs (in shares)</t>
        </is>
      </c>
      <c r="B41" s="4" t="inlineStr">
        <is>
          <t xml:space="preserve"> </t>
        </is>
      </c>
      <c r="C41" s="4" t="inlineStr">
        <is>
          <t xml:space="preserve"> </t>
        </is>
      </c>
      <c r="D41" s="4" t="inlineStr">
        <is>
          <t xml:space="preserve"> </t>
        </is>
      </c>
      <c r="E41" s="6" t="n">
        <v>-28834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withheld related to net share settlement of RSUs</t>
        </is>
      </c>
      <c r="B42" s="7" t="n">
        <v>-5886</v>
      </c>
      <c r="C42" s="4" t="inlineStr">
        <is>
          <t xml:space="preserve"> </t>
        </is>
      </c>
      <c r="D42" s="4" t="inlineStr">
        <is>
          <t xml:space="preserve"> </t>
        </is>
      </c>
      <c r="E42" s="4" t="inlineStr">
        <is>
          <t xml:space="preserve"> </t>
        </is>
      </c>
      <c r="F42" s="4" t="inlineStr">
        <is>
          <t xml:space="preserve"> </t>
        </is>
      </c>
      <c r="G42" s="4" t="inlineStr">
        <is>
          <t xml:space="preserve"> </t>
        </is>
      </c>
      <c r="H42" s="6" t="n">
        <v>-5886</v>
      </c>
      <c r="I42" s="4" t="inlineStr">
        <is>
          <t xml:space="preserve"> </t>
        </is>
      </c>
      <c r="J42" s="4" t="inlineStr">
        <is>
          <t xml:space="preserve"> </t>
        </is>
      </c>
    </row>
    <row r="43">
      <c r="A43" s="4" t="inlineStr">
        <is>
          <t>Repurchases of common stock (in shares)</t>
        </is>
      </c>
      <c r="B43" s="6" t="n">
        <v>-5328913</v>
      </c>
      <c r="C43" s="4" t="inlineStr">
        <is>
          <t xml:space="preserve"> </t>
        </is>
      </c>
      <c r="D43" s="4" t="inlineStr">
        <is>
          <t xml:space="preserve"> </t>
        </is>
      </c>
      <c r="E43" s="6" t="n">
        <v>-532891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urchases of common stock</t>
        </is>
      </c>
      <c r="B44" s="7" t="n">
        <v>-105408</v>
      </c>
      <c r="C44" s="4" t="inlineStr">
        <is>
          <t xml:space="preserve"> </t>
        </is>
      </c>
      <c r="D44" s="4" t="inlineStr">
        <is>
          <t xml:space="preserve"> </t>
        </is>
      </c>
      <c r="E44" s="7" t="n">
        <v>-5</v>
      </c>
      <c r="F44" s="4" t="inlineStr">
        <is>
          <t xml:space="preserve"> </t>
        </is>
      </c>
      <c r="G44" s="4" t="inlineStr">
        <is>
          <t xml:space="preserve"> </t>
        </is>
      </c>
      <c r="H44" s="4" t="inlineStr">
        <is>
          <t xml:space="preserve"> </t>
        </is>
      </c>
      <c r="I44" s="4" t="inlineStr">
        <is>
          <t xml:space="preserve"> </t>
        </is>
      </c>
      <c r="J44" s="6" t="n">
        <v>-105403</v>
      </c>
    </row>
    <row r="45">
      <c r="A45" s="4" t="inlineStr">
        <is>
          <t>Share-based compensation expense</t>
        </is>
      </c>
      <c r="B45" s="6" t="n">
        <v>51620</v>
      </c>
      <c r="C45" s="4" t="inlineStr">
        <is>
          <t xml:space="preserve"> </t>
        </is>
      </c>
      <c r="D45" s="4" t="inlineStr">
        <is>
          <t xml:space="preserve"> </t>
        </is>
      </c>
      <c r="E45" s="4" t="inlineStr">
        <is>
          <t xml:space="preserve"> </t>
        </is>
      </c>
      <c r="F45" s="4" t="inlineStr">
        <is>
          <t xml:space="preserve"> </t>
        </is>
      </c>
      <c r="G45" s="4" t="inlineStr">
        <is>
          <t xml:space="preserve"> </t>
        </is>
      </c>
      <c r="H45" s="6" t="n">
        <v>51620</v>
      </c>
      <c r="I45" s="4" t="inlineStr">
        <is>
          <t xml:space="preserve"> </t>
        </is>
      </c>
      <c r="J45" s="4" t="inlineStr">
        <is>
          <t xml:space="preserve"> </t>
        </is>
      </c>
    </row>
    <row r="46">
      <c r="A46" s="4" t="inlineStr">
        <is>
          <t>Net (loss) income</t>
        </is>
      </c>
      <c r="B46" s="6" t="n">
        <v>-297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9772</v>
      </c>
    </row>
    <row r="47">
      <c r="A47" s="4" t="inlineStr">
        <is>
          <t>Ending balance (in shares) at Dec. 31, 2024</t>
        </is>
      </c>
      <c r="B47" s="4" t="inlineStr">
        <is>
          <t xml:space="preserve"> </t>
        </is>
      </c>
      <c r="C47" s="4" t="inlineStr">
        <is>
          <t xml:space="preserve"> </t>
        </is>
      </c>
      <c r="D47" s="4" t="inlineStr">
        <is>
          <t xml:space="preserve"> </t>
        </is>
      </c>
      <c r="E47" s="6" t="n">
        <v>7604968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4</t>
        </is>
      </c>
      <c r="B48" s="7" t="n">
        <v>427493</v>
      </c>
      <c r="C48" s="4" t="inlineStr">
        <is>
          <t xml:space="preserve"> </t>
        </is>
      </c>
      <c r="D48" s="4" t="inlineStr">
        <is>
          <t xml:space="preserve"> </t>
        </is>
      </c>
      <c r="E48" s="7" t="n">
        <v>127</v>
      </c>
      <c r="F48" s="4" t="inlineStr">
        <is>
          <t xml:space="preserve"> </t>
        </is>
      </c>
      <c r="G48" s="4" t="inlineStr">
        <is>
          <t xml:space="preserve"> </t>
        </is>
      </c>
      <c r="H48" s="7" t="n">
        <v>709057</v>
      </c>
      <c r="I48" s="4" t="inlineStr">
        <is>
          <t xml:space="preserve"> </t>
        </is>
      </c>
      <c r="J48" s="7" t="n">
        <v>-2816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 and payroll-related expenses</t>
        </is>
      </c>
      <c r="B3" s="7" t="n">
        <v>8188</v>
      </c>
      <c r="C3" s="7" t="n">
        <v>9501</v>
      </c>
    </row>
    <row r="4">
      <c r="A4" s="4" t="inlineStr">
        <is>
          <t>Accrued bonuses</t>
        </is>
      </c>
      <c r="B4" s="6" t="n">
        <v>6313</v>
      </c>
      <c r="C4" s="6" t="n">
        <v>6424</v>
      </c>
    </row>
    <row r="5">
      <c r="A5" s="4" t="inlineStr">
        <is>
          <t>Accrued operating costs</t>
        </is>
      </c>
      <c r="B5" s="6" t="n">
        <v>4127</v>
      </c>
      <c r="C5" s="6" t="n">
        <v>3655</v>
      </c>
    </row>
    <row r="6">
      <c r="A6" s="4" t="inlineStr">
        <is>
          <t>Sales tax liabilities from acquisitions</t>
        </is>
      </c>
      <c r="B6" s="6" t="n">
        <v>3383</v>
      </c>
      <c r="C6" s="6" t="n">
        <v>3383</v>
      </c>
    </row>
    <row r="7">
      <c r="A7" s="4" t="inlineStr">
        <is>
          <t>Accrued costs of revenues</t>
        </is>
      </c>
      <c r="B7" s="6" t="n">
        <v>2305</v>
      </c>
      <c r="C7" s="6" t="n">
        <v>2003</v>
      </c>
    </row>
    <row r="8">
      <c r="A8" s="4" t="inlineStr">
        <is>
          <t>User conference accrual</t>
        </is>
      </c>
      <c r="B8" s="6" t="n">
        <v>979</v>
      </c>
      <c r="C8" s="6" t="n">
        <v>1073</v>
      </c>
    </row>
    <row r="9">
      <c r="A9" s="4" t="inlineStr">
        <is>
          <t>Customer deposits</t>
        </is>
      </c>
      <c r="B9" s="6" t="n">
        <v>795</v>
      </c>
      <c r="C9" s="6" t="n">
        <v>1302</v>
      </c>
    </row>
    <row r="10">
      <c r="A10" s="4" t="inlineStr">
        <is>
          <t>Excise taxes payable</t>
        </is>
      </c>
      <c r="B10" s="6" t="n">
        <v>537</v>
      </c>
      <c r="C10" s="6" t="n">
        <v>379</v>
      </c>
    </row>
    <row r="11">
      <c r="A11" s="4" t="inlineStr">
        <is>
          <t>Operating lease liabilities – current</t>
        </is>
      </c>
      <c r="B11" s="6" t="n">
        <v>676</v>
      </c>
      <c r="C11" s="6" t="n">
        <v>773</v>
      </c>
    </row>
    <row r="12">
      <c r="A12" s="4" t="inlineStr">
        <is>
          <t>Other accrued liabilities</t>
        </is>
      </c>
      <c r="B12" s="6" t="n">
        <v>2080</v>
      </c>
      <c r="C12" s="6" t="n">
        <v>2180</v>
      </c>
    </row>
    <row r="13">
      <c r="A13" s="4" t="inlineStr">
        <is>
          <t>Total accrued liabilities</t>
        </is>
      </c>
      <c r="B13" s="7" t="n">
        <v>29383</v>
      </c>
      <c r="C13" s="7" t="n">
        <v>306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Settlement charges incurred</t>
        </is>
      </c>
      <c r="B4" s="5"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4253</v>
      </c>
    </row>
    <row r="4">
      <c r="A4" s="4" t="inlineStr">
        <is>
          <t>2026</t>
        </is>
      </c>
      <c r="B4" s="6" t="n">
        <v>4684</v>
      </c>
    </row>
    <row r="5">
      <c r="A5" s="4" t="inlineStr">
        <is>
          <t>2027</t>
        </is>
      </c>
      <c r="B5" s="6" t="n">
        <v>4188</v>
      </c>
    </row>
    <row r="6">
      <c r="A6" s="4" t="inlineStr">
        <is>
          <t>Thereafter</t>
        </is>
      </c>
      <c r="B6" s="6" t="n">
        <v>0</v>
      </c>
    </row>
    <row r="7">
      <c r="A7" s="4" t="inlineStr">
        <is>
          <t>Total</t>
        </is>
      </c>
      <c r="B7" s="7" t="n">
        <v>13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erm Loan</t>
        </is>
      </c>
      <c r="B3" s="7" t="n">
        <v>472728</v>
      </c>
      <c r="C3" s="7" t="n">
        <v>427388</v>
      </c>
    </row>
    <row r="4">
      <c r="A4" s="4" t="inlineStr">
        <is>
          <t>Debt issuance costs</t>
        </is>
      </c>
      <c r="B4" s="6" t="n">
        <v>-4128</v>
      </c>
      <c r="C4" s="6" t="n">
        <v>-3842</v>
      </c>
    </row>
    <row r="5">
      <c r="A5" s="4" t="inlineStr">
        <is>
          <t>Total debt, net of debt issuance costs</t>
        </is>
      </c>
      <c r="B5" s="6" t="n">
        <v>468600</v>
      </c>
      <c r="C5" s="6" t="n">
        <v>423546</v>
      </c>
    </row>
    <row r="6">
      <c r="A6" s="4" t="inlineStr">
        <is>
          <t>Current portion of long term debt</t>
        </is>
      </c>
      <c r="B6" s="6" t="n">
        <v>3678</v>
      </c>
      <c r="C6" s="6" t="n">
        <v>3542</v>
      </c>
    </row>
    <row r="7">
      <c r="A7" s="4" t="inlineStr">
        <is>
          <t>Debt issuance costs</t>
        </is>
      </c>
      <c r="B7" s="6" t="n">
        <v>-1085</v>
      </c>
      <c r="C7" s="6" t="n">
        <v>-808</v>
      </c>
    </row>
    <row r="8">
      <c r="A8" s="4" t="inlineStr">
        <is>
          <t>Total long-term debt, net of debt issuance costs</t>
        </is>
      </c>
      <c r="B8" s="6" t="n">
        <v>464922</v>
      </c>
      <c r="C8" s="6" t="n">
        <v>420004</v>
      </c>
    </row>
    <row r="9">
      <c r="A9" s="4" t="inlineStr">
        <is>
          <t>Secured Debt | 2021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 term debt</t>
        </is>
      </c>
      <c r="B11" s="7" t="n">
        <v>4763</v>
      </c>
      <c r="C11" s="7" t="n">
        <v>43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 Narrative (Details) - USD ($) $ in Thousands</t>
        </is>
      </c>
      <c r="C1" s="2" t="inlineStr">
        <is>
          <t>12 Months Ended</t>
        </is>
      </c>
    </row>
    <row r="2">
      <c r="B2" s="2" t="inlineStr">
        <is>
          <t>May 15, 2024</t>
        </is>
      </c>
      <c r="C2" s="2" t="inlineStr">
        <is>
          <t>Dec. 31, 2024</t>
        </is>
      </c>
      <c r="D2" s="2" t="inlineStr">
        <is>
          <t>Dec. 31, 2023</t>
        </is>
      </c>
      <c r="E2" s="2" t="inlineStr">
        <is>
          <t>Dec. 31, 2022</t>
        </is>
      </c>
      <c r="F2" s="2" t="inlineStr">
        <is>
          <t>Nov.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7" t="n">
        <v>37700</v>
      </c>
      <c r="D4" s="7" t="n">
        <v>37100</v>
      </c>
      <c r="E4" s="7" t="n">
        <v>21600</v>
      </c>
      <c r="F4" s="4" t="inlineStr">
        <is>
          <t xml:space="preserve"> </t>
        </is>
      </c>
    </row>
    <row r="5">
      <c r="A5" s="4" t="inlineStr">
        <is>
          <t>Amortization of debt issuance costs</t>
        </is>
      </c>
      <c r="B5" s="4" t="inlineStr">
        <is>
          <t xml:space="preserve"> </t>
        </is>
      </c>
      <c r="C5" s="7" t="n">
        <v>653</v>
      </c>
      <c r="D5" s="6" t="n">
        <v>1085</v>
      </c>
      <c r="E5" s="7" t="n">
        <v>2760</v>
      </c>
      <c r="F5" s="4" t="inlineStr">
        <is>
          <t xml:space="preserve"> </t>
        </is>
      </c>
    </row>
    <row r="6">
      <c r="A6" s="4" t="inlineStr">
        <is>
          <t>2021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fees</t>
        </is>
      </c>
      <c r="B8" s="4" t="inlineStr">
        <is>
          <t xml:space="preserve"> </t>
        </is>
      </c>
      <c r="C8" s="4" t="inlineStr">
        <is>
          <t xml:space="preserve"> </t>
        </is>
      </c>
      <c r="D8" s="6" t="n">
        <v>100</v>
      </c>
      <c r="E8" s="4" t="inlineStr">
        <is>
          <t xml:space="preserve"> </t>
        </is>
      </c>
      <c r="F8" s="4" t="inlineStr">
        <is>
          <t xml:space="preserve"> </t>
        </is>
      </c>
    </row>
    <row r="9">
      <c r="A9" s="4" t="inlineStr">
        <is>
          <t>2021 Credit Agreement, Refinancing Amendment and First Amendment | 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principal amount</t>
        </is>
      </c>
      <c r="B11" s="7" t="n">
        <v>50000</v>
      </c>
      <c r="C11" s="4" t="inlineStr">
        <is>
          <t xml:space="preserve"> </t>
        </is>
      </c>
      <c r="D11" s="4" t="inlineStr">
        <is>
          <t xml:space="preserve"> </t>
        </is>
      </c>
      <c r="E11" s="4" t="inlineStr">
        <is>
          <t xml:space="preserve"> </t>
        </is>
      </c>
      <c r="F11" s="4" t="inlineStr">
        <is>
          <t xml:space="preserve"> </t>
        </is>
      </c>
    </row>
    <row r="12">
      <c r="A12" s="4" t="inlineStr">
        <is>
          <t>2021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original principal (as a percent)</t>
        </is>
      </c>
      <c r="B14" s="4" t="inlineStr">
        <is>
          <t xml:space="preserve"> </t>
        </is>
      </c>
      <c r="C14" s="10" t="n">
        <v>0.0025</v>
      </c>
      <c r="D14" s="4" t="inlineStr">
        <is>
          <t xml:space="preserve"> </t>
        </is>
      </c>
      <c r="E14" s="4" t="inlineStr">
        <is>
          <t xml:space="preserve"> </t>
        </is>
      </c>
      <c r="F14" s="4" t="inlineStr">
        <is>
          <t xml:space="preserve"> </t>
        </is>
      </c>
    </row>
    <row r="15">
      <c r="A15" s="4" t="inlineStr">
        <is>
          <t>Effective interest rate</t>
        </is>
      </c>
      <c r="B15" s="4" t="inlineStr">
        <is>
          <t xml:space="preserve"> </t>
        </is>
      </c>
      <c r="C15" s="10" t="n">
        <v>0.0741</v>
      </c>
      <c r="D15" s="4" t="inlineStr">
        <is>
          <t xml:space="preserve"> </t>
        </is>
      </c>
      <c r="E15" s="4" t="inlineStr">
        <is>
          <t xml:space="preserve"> </t>
        </is>
      </c>
      <c r="F15" s="4" t="inlineStr">
        <is>
          <t xml:space="preserve"> </t>
        </is>
      </c>
    </row>
    <row r="16">
      <c r="A16" s="4" t="inlineStr">
        <is>
          <t>2021 Term Loan | Base Rate | Variable Rate Component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 (as a percent)</t>
        </is>
      </c>
      <c r="B18" s="4" t="inlineStr">
        <is>
          <t xml:space="preserve"> </t>
        </is>
      </c>
      <c r="C18" s="10" t="n">
        <v>0.0275</v>
      </c>
      <c r="D18" s="4" t="inlineStr">
        <is>
          <t xml:space="preserve"> </t>
        </is>
      </c>
      <c r="E18" s="4" t="inlineStr">
        <is>
          <t xml:space="preserve"> </t>
        </is>
      </c>
      <c r="F18" s="4" t="inlineStr">
        <is>
          <t xml:space="preserve"> </t>
        </is>
      </c>
    </row>
    <row r="19">
      <c r="A19" s="4" t="inlineStr">
        <is>
          <t>2021 Term Loan | Secured Overnight Financing Rate (SOFR) | Variable Rate Component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as a percent)</t>
        </is>
      </c>
      <c r="B21" s="4" t="inlineStr">
        <is>
          <t xml:space="preserve"> </t>
        </is>
      </c>
      <c r="C21" s="10" t="n">
        <v>0.0275</v>
      </c>
      <c r="D21" s="4" t="inlineStr">
        <is>
          <t xml:space="preserve"> </t>
        </is>
      </c>
      <c r="E21" s="4" t="inlineStr">
        <is>
          <t xml:space="preserve"> </t>
        </is>
      </c>
      <c r="F21" s="4" t="inlineStr">
        <is>
          <t xml:space="preserve"> </t>
        </is>
      </c>
    </row>
    <row r="22">
      <c r="A22" s="4" t="inlineStr">
        <is>
          <t>2021 Term Loan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7" t="n">
        <v>435000</v>
      </c>
    </row>
    <row r="25">
      <c r="A25" s="4" t="inlineStr">
        <is>
          <t>Financing fees</t>
        </is>
      </c>
      <c r="B25" s="6" t="n">
        <v>1300</v>
      </c>
      <c r="C25" s="4" t="inlineStr">
        <is>
          <t xml:space="preserve"> </t>
        </is>
      </c>
      <c r="D25" s="4" t="inlineStr">
        <is>
          <t xml:space="preserve"> </t>
        </is>
      </c>
      <c r="E25" s="4" t="inlineStr">
        <is>
          <t xml:space="preserve"> </t>
        </is>
      </c>
      <c r="F25" s="4" t="inlineStr">
        <is>
          <t xml:space="preserve"> </t>
        </is>
      </c>
    </row>
    <row r="26">
      <c r="A26" s="4" t="inlineStr">
        <is>
          <t>Debt issuance costs, gross</t>
        </is>
      </c>
      <c r="B26" s="6" t="n">
        <v>800</v>
      </c>
      <c r="C26" s="4" t="inlineStr">
        <is>
          <t xml:space="preserve"> </t>
        </is>
      </c>
      <c r="D26" s="4" t="inlineStr">
        <is>
          <t xml:space="preserve"> </t>
        </is>
      </c>
      <c r="E26" s="4" t="inlineStr">
        <is>
          <t xml:space="preserve"> </t>
        </is>
      </c>
      <c r="F26" s="4" t="inlineStr">
        <is>
          <t xml:space="preserve"> </t>
        </is>
      </c>
    </row>
    <row r="27">
      <c r="A27" s="4" t="inlineStr">
        <is>
          <t>Financing fees expensed</t>
        </is>
      </c>
      <c r="B27" s="7" t="n">
        <v>500</v>
      </c>
      <c r="C27" s="4" t="inlineStr">
        <is>
          <t xml:space="preserve"> </t>
        </is>
      </c>
      <c r="D27" s="4" t="inlineStr">
        <is>
          <t xml:space="preserve"> </t>
        </is>
      </c>
      <c r="E27" s="4" t="inlineStr">
        <is>
          <t xml:space="preserve"> </t>
        </is>
      </c>
      <c r="F27" s="4" t="inlineStr">
        <is>
          <t xml:space="preserve"> </t>
        </is>
      </c>
    </row>
    <row r="28">
      <c r="A28" s="4" t="inlineStr">
        <is>
          <t>Unamortized debt issuance costs</t>
        </is>
      </c>
      <c r="B28" s="4" t="inlineStr">
        <is>
          <t xml:space="preserve"> </t>
        </is>
      </c>
      <c r="C28" s="7" t="n">
        <v>4100</v>
      </c>
      <c r="D28" s="6" t="n">
        <v>3800</v>
      </c>
      <c r="E28" s="4" t="inlineStr">
        <is>
          <t xml:space="preserve"> </t>
        </is>
      </c>
      <c r="F28" s="4" t="inlineStr">
        <is>
          <t xml:space="preserve"> </t>
        </is>
      </c>
    </row>
    <row r="29">
      <c r="A29" s="4" t="inlineStr">
        <is>
          <t>2021 Revolving Credit Facility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as a percent)</t>
        </is>
      </c>
      <c r="B31" s="4" t="inlineStr">
        <is>
          <t xml:space="preserve"> </t>
        </is>
      </c>
      <c r="C31" s="10" t="n">
        <v>0.0275</v>
      </c>
      <c r="D31" s="4" t="inlineStr">
        <is>
          <t xml:space="preserve"> </t>
        </is>
      </c>
      <c r="E31" s="4" t="inlineStr">
        <is>
          <t xml:space="preserve"> </t>
        </is>
      </c>
      <c r="F31" s="4" t="inlineStr">
        <is>
          <t xml:space="preserve"> </t>
        </is>
      </c>
    </row>
    <row r="32">
      <c r="A32" s="4" t="inlineStr">
        <is>
          <t>2021 Revolving Credit Facility | 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amortized debt issuance costs</t>
        </is>
      </c>
      <c r="B34" s="4" t="inlineStr">
        <is>
          <t xml:space="preserve"> </t>
        </is>
      </c>
      <c r="C34" s="7" t="n">
        <v>200</v>
      </c>
      <c r="D34" s="7" t="n">
        <v>300</v>
      </c>
      <c r="E34" s="4" t="inlineStr">
        <is>
          <t xml:space="preserve"> </t>
        </is>
      </c>
      <c r="F34" s="4" t="inlineStr">
        <is>
          <t xml:space="preserve"> </t>
        </is>
      </c>
    </row>
    <row r="35">
      <c r="A35" s="4" t="inlineStr">
        <is>
          <t>2021 Revolving 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itment fee rate (as a percent)</t>
        </is>
      </c>
      <c r="B37" s="4" t="inlineStr">
        <is>
          <t xml:space="preserve"> </t>
        </is>
      </c>
      <c r="C37" s="10" t="n">
        <v>0.005</v>
      </c>
      <c r="D37" s="4" t="inlineStr">
        <is>
          <t xml:space="preserve"> </t>
        </is>
      </c>
      <c r="E37" s="4" t="inlineStr">
        <is>
          <t xml:space="preserve"> </t>
        </is>
      </c>
      <c r="F37" s="4" t="inlineStr">
        <is>
          <t xml:space="preserve"> </t>
        </is>
      </c>
    </row>
    <row r="38">
      <c r="A38" s="4" t="inlineStr">
        <is>
          <t>2021 Revolving Credit Facility | Revolving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olving credit facility, principal amount</t>
        </is>
      </c>
      <c r="B40" s="4" t="inlineStr">
        <is>
          <t xml:space="preserve"> </t>
        </is>
      </c>
      <c r="C40" s="4" t="inlineStr">
        <is>
          <t xml:space="preserve"> </t>
        </is>
      </c>
      <c r="D40" s="4" t="inlineStr">
        <is>
          <t xml:space="preserve"> </t>
        </is>
      </c>
      <c r="E40" s="4" t="inlineStr">
        <is>
          <t xml:space="preserve"> </t>
        </is>
      </c>
      <c r="F40" s="6" t="n">
        <v>50000</v>
      </c>
    </row>
    <row r="41">
      <c r="A41" s="4" t="inlineStr">
        <is>
          <t>2021 Revolving Credit Facility | Letter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olving credit facility, principal amount</t>
        </is>
      </c>
      <c r="B43" s="4" t="inlineStr">
        <is>
          <t xml:space="preserve"> </t>
        </is>
      </c>
      <c r="C43" s="4" t="inlineStr">
        <is>
          <t xml:space="preserve"> </t>
        </is>
      </c>
      <c r="D43" s="4" t="inlineStr">
        <is>
          <t xml:space="preserve"> </t>
        </is>
      </c>
      <c r="E43" s="4" t="inlineStr">
        <is>
          <t xml:space="preserve"> </t>
        </is>
      </c>
      <c r="F43" s="7" t="n">
        <v>1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4763</v>
      </c>
      <c r="C3" s="4" t="inlineStr">
        <is>
          <t xml:space="preserve"> </t>
        </is>
      </c>
    </row>
    <row r="4">
      <c r="A4" s="4" t="inlineStr">
        <is>
          <t>2026</t>
        </is>
      </c>
      <c r="B4" s="6" t="n">
        <v>4763</v>
      </c>
      <c r="C4" s="4" t="inlineStr">
        <is>
          <t xml:space="preserve"> </t>
        </is>
      </c>
    </row>
    <row r="5">
      <c r="A5" s="4" t="inlineStr">
        <is>
          <t>2027</t>
        </is>
      </c>
      <c r="B5" s="6" t="n">
        <v>4763</v>
      </c>
      <c r="C5" s="4" t="inlineStr">
        <is>
          <t xml:space="preserve"> </t>
        </is>
      </c>
    </row>
    <row r="6">
      <c r="A6" s="4" t="inlineStr">
        <is>
          <t>2028</t>
        </is>
      </c>
      <c r="B6" s="6" t="n">
        <v>458439</v>
      </c>
      <c r="C6" s="4" t="inlineStr">
        <is>
          <t xml:space="preserve"> </t>
        </is>
      </c>
    </row>
    <row r="7">
      <c r="A7" s="4" t="inlineStr">
        <is>
          <t>Total</t>
        </is>
      </c>
      <c r="B7" s="7" t="n">
        <v>472728</v>
      </c>
      <c r="C7" s="7" t="n">
        <v>4273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34" customWidth="1" min="5" max="5"/>
    <col width="29" customWidth="1" min="6" max="6"/>
    <col width="29" customWidth="1" min="7" max="7"/>
    <col width="22" customWidth="1" min="8" max="8"/>
    <col width="22" customWidth="1" min="9" max="9"/>
    <col width="21" customWidth="1" min="10" max="10"/>
    <col width="32" customWidth="1" min="11" max="11"/>
  </cols>
  <sheetData>
    <row r="1">
      <c r="A1" s="1" t="inlineStr">
        <is>
          <t>Stockholders' Equity - Narrative (Details) $ / shares in Units, $ in Thousands</t>
        </is>
      </c>
      <c r="E1" s="2" t="inlineStr">
        <is>
          <t>12 Months Ended</t>
        </is>
      </c>
    </row>
    <row r="2">
      <c r="B2" s="2" t="inlineStr">
        <is>
          <t>Oct. 18, 2024 shares</t>
        </is>
      </c>
      <c r="C2" s="2" t="inlineStr">
        <is>
          <t>Sep. 30, 2024 $ / shares shares</t>
        </is>
      </c>
      <c r="D2" s="2" t="inlineStr">
        <is>
          <t>Feb. 09, 2024 USD ($) $ / shares shares</t>
        </is>
      </c>
      <c r="E2" s="2" t="inlineStr">
        <is>
          <t>Dec. 31, 2024 USD ($) vote shares</t>
        </is>
      </c>
      <c r="F2" s="2" t="inlineStr">
        <is>
          <t>Dec. 31, 2023 USD ($) shares</t>
        </is>
      </c>
      <c r="G2" s="2" t="inlineStr">
        <is>
          <t>Dec. 31, 2022 USD ($) shares</t>
        </is>
      </c>
      <c r="H2" s="2" t="inlineStr">
        <is>
          <t>Feb. 28, 2025 USD ($)</t>
        </is>
      </c>
      <c r="I2" s="2" t="inlineStr">
        <is>
          <t>Jan. 31, 2024 USD ($)</t>
        </is>
      </c>
      <c r="J2" s="2" t="inlineStr">
        <is>
          <t>May 31, 2022 USD ($)</t>
        </is>
      </c>
      <c r="K2" s="2" t="inlineStr">
        <is>
          <t>Jul.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stock,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50000000</v>
      </c>
    </row>
    <row r="5">
      <c r="A5" s="4" t="inlineStr">
        <is>
          <t>Capital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01</v>
      </c>
    </row>
    <row r="6">
      <c r="A6" s="4" t="inlineStr">
        <is>
          <t>Common stock, shares authorized (in shares) | shares</t>
        </is>
      </c>
      <c r="B6" s="4" t="inlineStr">
        <is>
          <t xml:space="preserve"> </t>
        </is>
      </c>
      <c r="C6" s="4" t="inlineStr">
        <is>
          <t xml:space="preserve"> </t>
        </is>
      </c>
      <c r="D6" s="4" t="inlineStr">
        <is>
          <t xml:space="preserve"> </t>
        </is>
      </c>
      <c r="E6" s="6" t="n">
        <v>600000000</v>
      </c>
      <c r="F6" s="6" t="n">
        <v>600000000</v>
      </c>
      <c r="G6" s="4" t="inlineStr">
        <is>
          <t xml:space="preserve"> </t>
        </is>
      </c>
      <c r="H6" s="4" t="inlineStr">
        <is>
          <t xml:space="preserve"> </t>
        </is>
      </c>
      <c r="I6" s="4" t="inlineStr">
        <is>
          <t xml:space="preserve"> </t>
        </is>
      </c>
      <c r="J6" s="4" t="inlineStr">
        <is>
          <t xml:space="preserve"> </t>
        </is>
      </c>
      <c r="K6" s="6" t="n">
        <v>600000000</v>
      </c>
    </row>
    <row r="7">
      <c r="A7" s="4" t="inlineStr">
        <is>
          <t>Preferred stock, shares authorized (in shares) | shares</t>
        </is>
      </c>
      <c r="B7" s="4" t="inlineStr">
        <is>
          <t xml:space="preserve"> </t>
        </is>
      </c>
      <c r="C7" s="4" t="inlineStr">
        <is>
          <t xml:space="preserve"> </t>
        </is>
      </c>
      <c r="D7" s="4" t="inlineStr">
        <is>
          <t xml:space="preserve"> </t>
        </is>
      </c>
      <c r="E7" s="6" t="n">
        <v>50000000</v>
      </c>
      <c r="F7" s="6" t="n">
        <v>50000000</v>
      </c>
      <c r="G7" s="4" t="inlineStr">
        <is>
          <t xml:space="preserve"> </t>
        </is>
      </c>
      <c r="H7" s="4" t="inlineStr">
        <is>
          <t xml:space="preserve"> </t>
        </is>
      </c>
      <c r="I7" s="4" t="inlineStr">
        <is>
          <t xml:space="preserve"> </t>
        </is>
      </c>
      <c r="J7" s="4" t="inlineStr">
        <is>
          <t xml:space="preserve"> </t>
        </is>
      </c>
      <c r="K7" s="6" t="n">
        <v>50000000</v>
      </c>
    </row>
    <row r="8">
      <c r="A8" s="4" t="inlineStr">
        <is>
          <t>Common stock, number of votes per share | vote</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25000</v>
      </c>
      <c r="J9" s="7" t="n">
        <v>75000</v>
      </c>
      <c r="K9" s="4" t="inlineStr">
        <is>
          <t xml:space="preserve"> </t>
        </is>
      </c>
    </row>
    <row r="10">
      <c r="A10" s="4" t="inlineStr">
        <is>
          <t>Total cost of shares repurchased, including commissions, fees, and excise taxes | $</t>
        </is>
      </c>
      <c r="B10" s="4" t="inlineStr">
        <is>
          <t xml:space="preserve"> </t>
        </is>
      </c>
      <c r="C10" s="4" t="inlineStr">
        <is>
          <t xml:space="preserve"> </t>
        </is>
      </c>
      <c r="D10" s="7" t="n">
        <v>44400</v>
      </c>
      <c r="E10" s="7" t="n">
        <v>105408</v>
      </c>
      <c r="F10" s="7" t="n">
        <v>61548</v>
      </c>
      <c r="G10" s="7" t="n">
        <v>3375</v>
      </c>
      <c r="H10" s="4" t="inlineStr">
        <is>
          <t xml:space="preserve"> </t>
        </is>
      </c>
      <c r="I10" s="4" t="inlineStr">
        <is>
          <t xml:space="preserve"> </t>
        </is>
      </c>
      <c r="J10" s="4" t="inlineStr">
        <is>
          <t xml:space="preserve"> </t>
        </is>
      </c>
      <c r="K10" s="4" t="inlineStr">
        <is>
          <t xml:space="preserve"> </t>
        </is>
      </c>
    </row>
    <row r="11">
      <c r="A11" s="4" t="inlineStr">
        <is>
          <t>Payment of stock issuance costs | $</t>
        </is>
      </c>
      <c r="B11" s="4" t="inlineStr">
        <is>
          <t xml:space="preserve"> </t>
        </is>
      </c>
      <c r="C11" s="4" t="inlineStr">
        <is>
          <t xml:space="preserve"> </t>
        </is>
      </c>
      <c r="D11" s="4" t="inlineStr">
        <is>
          <t xml:space="preserve"> </t>
        </is>
      </c>
      <c r="E11" s="7" t="n">
        <v>75</v>
      </c>
      <c r="F11" s="7" t="n">
        <v>300</v>
      </c>
      <c r="G11" s="7" t="n">
        <v>0</v>
      </c>
      <c r="H11" s="4" t="inlineStr">
        <is>
          <t xml:space="preserve"> </t>
        </is>
      </c>
      <c r="I11" s="4" t="inlineStr">
        <is>
          <t xml:space="preserve"> </t>
        </is>
      </c>
      <c r="J11" s="4" t="inlineStr">
        <is>
          <t xml:space="preserve"> </t>
        </is>
      </c>
      <c r="K11" s="4" t="inlineStr">
        <is>
          <t xml:space="preserve"> </t>
        </is>
      </c>
    </row>
    <row r="12">
      <c r="A12" s="4" t="inlineStr">
        <is>
          <t>Stock repurchased (in shares) | shares</t>
        </is>
      </c>
      <c r="B12" s="4" t="inlineStr">
        <is>
          <t xml:space="preserve"> </t>
        </is>
      </c>
      <c r="C12" s="4" t="inlineStr">
        <is>
          <t xml:space="preserve"> </t>
        </is>
      </c>
      <c r="D12" s="4" t="inlineStr">
        <is>
          <t xml:space="preserve"> </t>
        </is>
      </c>
      <c r="E12" s="6" t="n">
        <v>5328913</v>
      </c>
      <c r="F12" s="6" t="n">
        <v>3663732</v>
      </c>
      <c r="G12" s="6" t="n">
        <v>237641</v>
      </c>
      <c r="H12" s="4" t="inlineStr">
        <is>
          <t xml:space="preserve"> </t>
        </is>
      </c>
      <c r="I12" s="4" t="inlineStr">
        <is>
          <t xml:space="preserve"> </t>
        </is>
      </c>
      <c r="J12" s="4" t="inlineStr">
        <is>
          <t xml:space="preserve"> </t>
        </is>
      </c>
      <c r="K12" s="4" t="inlineStr">
        <is>
          <t xml:space="preserve"> </t>
        </is>
      </c>
    </row>
    <row r="13">
      <c r="A13" s="4" t="inlineStr">
        <is>
          <t>Stock remaining for repurchase under repurchase program | $</t>
        </is>
      </c>
      <c r="B13" s="4" t="inlineStr">
        <is>
          <t xml:space="preserve"> </t>
        </is>
      </c>
      <c r="C13" s="4" t="inlineStr">
        <is>
          <t xml:space="preserve"> </t>
        </is>
      </c>
      <c r="D13" s="4" t="inlineStr">
        <is>
          <t xml:space="preserve"> </t>
        </is>
      </c>
      <c r="E13" s="7" t="n">
        <v>297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repurchase program authoriz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29500</v>
      </c>
      <c r="I16" s="4" t="inlineStr">
        <is>
          <t xml:space="preserve"> </t>
        </is>
      </c>
      <c r="J16" s="4" t="inlineStr">
        <is>
          <t xml:space="preserve"> </t>
        </is>
      </c>
      <c r="K16" s="4" t="inlineStr">
        <is>
          <t xml:space="preserve"> </t>
        </is>
      </c>
    </row>
    <row r="17">
      <c r="A17" s="4" t="inlineStr">
        <is>
          <t>2024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ost of shares repurchased, including commissions, fees, and excise taxes | $</t>
        </is>
      </c>
      <c r="B19" s="4" t="inlineStr">
        <is>
          <t xml:space="preserve"> </t>
        </is>
      </c>
      <c r="C19" s="4" t="inlineStr">
        <is>
          <t xml:space="preserve"> </t>
        </is>
      </c>
      <c r="D19" s="7" t="n">
        <v>44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repurchased price per share (in dollars per share) | $ / shares</t>
        </is>
      </c>
      <c r="B20" s="4" t="inlineStr">
        <is>
          <t xml:space="preserve"> </t>
        </is>
      </c>
      <c r="C20" s="4" t="inlineStr">
        <is>
          <t xml:space="preserve"> </t>
        </is>
      </c>
      <c r="D20" s="11" t="n">
        <v>18.28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d (in shares) | shares</t>
        </is>
      </c>
      <c r="B21" s="4" t="inlineStr">
        <is>
          <t xml:space="preserve"> </t>
        </is>
      </c>
      <c r="C21" s="4" t="inlineStr">
        <is>
          <t xml:space="preserve"> </t>
        </is>
      </c>
      <c r="D21" s="6" t="n">
        <v>2406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September Secondary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number of shares issued in transaction (in shares) | shares</t>
        </is>
      </c>
      <c r="B24" s="4" t="inlineStr">
        <is>
          <t xml:space="preserve"> </t>
        </is>
      </c>
      <c r="C24" s="6" t="n">
        <v>6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issue price per share (in dollars per share) | $ / shares</t>
        </is>
      </c>
      <c r="B25" s="4" t="inlineStr">
        <is>
          <t xml:space="preserve"> </t>
        </is>
      </c>
      <c r="C25" s="9" t="n">
        <v>21.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of stock issuance costs | $</t>
        </is>
      </c>
      <c r="B26" s="4" t="inlineStr">
        <is>
          <t xml:space="preserve"> </t>
        </is>
      </c>
      <c r="C26" s="4" t="inlineStr">
        <is>
          <t xml:space="preserve"> </t>
        </is>
      </c>
      <c r="D26" s="4" t="inlineStr">
        <is>
          <t xml:space="preserve"> </t>
        </is>
      </c>
      <c r="E26" s="6" t="n">
        <v>7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 Secondary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number of shares issued in transaction (in shares) | shares</t>
        </is>
      </c>
      <c r="B29" s="4" t="inlineStr">
        <is>
          <t xml:space="preserve"> </t>
        </is>
      </c>
      <c r="C29" s="4" t="inlineStr">
        <is>
          <t xml:space="preserve"> </t>
        </is>
      </c>
      <c r="D29" s="6" t="n">
        <v>69060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issue price per share (in dollars per share) | $ / shares</t>
        </is>
      </c>
      <c r="B30" s="4" t="inlineStr">
        <is>
          <t xml:space="preserve"> </t>
        </is>
      </c>
      <c r="C30" s="4" t="inlineStr">
        <is>
          <t xml:space="preserve"> </t>
        </is>
      </c>
      <c r="D30" s="7" t="n">
        <v>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of stock issuance costs | $</t>
        </is>
      </c>
      <c r="B31" s="4" t="inlineStr">
        <is>
          <t xml:space="preserve"> </t>
        </is>
      </c>
      <c r="C31" s="4" t="inlineStr">
        <is>
          <t xml:space="preserve"> </t>
        </is>
      </c>
      <c r="D31" s="4" t="inlineStr">
        <is>
          <t xml:space="preserve"> </t>
        </is>
      </c>
      <c r="E31" s="7" t="n">
        <v>1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 number of shares issued in transaction (in shares) | shares</t>
        </is>
      </c>
      <c r="B34" s="6" t="n">
        <v>650000</v>
      </c>
      <c r="C34" s="6" t="n">
        <v>900000</v>
      </c>
      <c r="D34" s="6" t="n">
        <v>67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chedule of Repurchased Share Activity (Details) - USD ($) $ in Thousands</t>
        </is>
      </c>
      <c r="C1" s="2" t="inlineStr">
        <is>
          <t>12 Months Ended</t>
        </is>
      </c>
    </row>
    <row r="2">
      <c r="B2" s="2" t="inlineStr">
        <is>
          <t>Feb. 09, 2024</t>
        </is>
      </c>
      <c r="C2" s="2" t="inlineStr">
        <is>
          <t>Dec. 31, 2024</t>
        </is>
      </c>
      <c r="D2" s="2" t="inlineStr">
        <is>
          <t>Dec. 31, 2023</t>
        </is>
      </c>
      <c r="E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Total number of shares repurchased (in shares)</t>
        </is>
      </c>
      <c r="B4" s="4" t="inlineStr">
        <is>
          <t xml:space="preserve"> </t>
        </is>
      </c>
      <c r="C4" s="6" t="n">
        <v>5328913</v>
      </c>
      <c r="D4" s="6" t="n">
        <v>3663732</v>
      </c>
      <c r="E4" s="6" t="n">
        <v>237641</v>
      </c>
    </row>
    <row r="5">
      <c r="A5" s="4" t="inlineStr">
        <is>
          <t>Total cost of shares repurchased, including commissions, fees, and excise taxes</t>
        </is>
      </c>
      <c r="B5" s="7" t="n">
        <v>44400</v>
      </c>
      <c r="C5" s="7" t="n">
        <v>105408</v>
      </c>
      <c r="D5" s="7" t="n">
        <v>61548</v>
      </c>
      <c r="E5" s="7" t="n">
        <v>337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 width="14" customWidth="1" min="8" max="8"/>
  </cols>
  <sheetData>
    <row r="1">
      <c r="A1" s="1" t="inlineStr">
        <is>
          <t>Share-Based Compensation - Narrative (Details) - USD ($) $ in Thousands</t>
        </is>
      </c>
      <c r="D1" s="2" t="inlineStr">
        <is>
          <t>1 Months Ended</t>
        </is>
      </c>
      <c r="E1" s="2" t="inlineStr">
        <is>
          <t>12 Months Ended</t>
        </is>
      </c>
    </row>
    <row r="2">
      <c r="B2" s="2" t="inlineStr">
        <is>
          <t>Jul. 27, 2021</t>
        </is>
      </c>
      <c r="C2" s="2" t="inlineStr">
        <is>
          <t>Jul. 26, 2021</t>
        </is>
      </c>
      <c r="D2" s="2" t="inlineStr">
        <is>
          <t>Aug. 31, 2024</t>
        </is>
      </c>
      <c r="E2" s="2" t="inlineStr">
        <is>
          <t>Dec. 31, 2024</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contractu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row>
    <row r="5">
      <c r="A5" s="4" t="inlineStr">
        <is>
          <t>Fair value of options vested</t>
        </is>
      </c>
      <c r="B5" s="4" t="inlineStr">
        <is>
          <t xml:space="preserve"> </t>
        </is>
      </c>
      <c r="C5" s="4" t="inlineStr">
        <is>
          <t xml:space="preserve"> </t>
        </is>
      </c>
      <c r="D5" s="4" t="inlineStr">
        <is>
          <t xml:space="preserve"> </t>
        </is>
      </c>
      <c r="E5" s="7" t="n">
        <v>4300</v>
      </c>
      <c r="F5" s="7" t="n">
        <v>5900</v>
      </c>
      <c r="G5" s="7" t="n">
        <v>7600</v>
      </c>
      <c r="H5" s="4" t="inlineStr">
        <is>
          <t xml:space="preserve"> </t>
        </is>
      </c>
    </row>
    <row r="6">
      <c r="A6" s="4" t="inlineStr">
        <is>
          <t>Intrinsic value of options exercised</t>
        </is>
      </c>
      <c r="B6" s="4" t="inlineStr">
        <is>
          <t xml:space="preserve"> </t>
        </is>
      </c>
      <c r="C6" s="4" t="inlineStr">
        <is>
          <t xml:space="preserve"> </t>
        </is>
      </c>
      <c r="D6" s="4" t="inlineStr">
        <is>
          <t xml:space="preserve"> </t>
        </is>
      </c>
      <c r="E6" s="7" t="n">
        <v>8500</v>
      </c>
      <c r="F6" s="7" t="n">
        <v>3300</v>
      </c>
      <c r="G6" s="7" t="n">
        <v>400</v>
      </c>
      <c r="H6" s="4" t="inlineStr">
        <is>
          <t xml:space="preserve"> </t>
        </is>
      </c>
    </row>
    <row r="7">
      <c r="A7" s="4" t="inlineStr">
        <is>
          <t>Expected dividend rate (as a percent)</t>
        </is>
      </c>
      <c r="B7" s="4" t="inlineStr">
        <is>
          <t xml:space="preserve"> </t>
        </is>
      </c>
      <c r="C7" s="4" t="inlineStr">
        <is>
          <t xml:space="preserve"> </t>
        </is>
      </c>
      <c r="D7" s="4" t="inlineStr">
        <is>
          <t xml:space="preserve"> </t>
        </is>
      </c>
      <c r="E7" s="12" t="n">
        <v>0</v>
      </c>
      <c r="F7" s="4" t="inlineStr">
        <is>
          <t xml:space="preserve"> </t>
        </is>
      </c>
      <c r="G7" s="12" t="n">
        <v>0</v>
      </c>
      <c r="H7" s="4" t="inlineStr">
        <is>
          <t xml:space="preserve"> </t>
        </is>
      </c>
    </row>
    <row r="8">
      <c r="A8" s="4" t="inlineStr">
        <is>
          <t>Granted (in shares)</t>
        </is>
      </c>
      <c r="B8" s="4" t="inlineStr">
        <is>
          <t xml:space="preserve"> </t>
        </is>
      </c>
      <c r="C8" s="4" t="inlineStr">
        <is>
          <t xml:space="preserve"> </t>
        </is>
      </c>
      <c r="D8" s="4" t="inlineStr">
        <is>
          <t xml:space="preserve"> </t>
        </is>
      </c>
      <c r="E8" s="6" t="n">
        <v>0</v>
      </c>
      <c r="F8" s="6" t="n">
        <v>0</v>
      </c>
      <c r="G8" s="6" t="n">
        <v>927364</v>
      </c>
      <c r="H8" s="4" t="inlineStr">
        <is>
          <t xml:space="preserve"> </t>
        </is>
      </c>
    </row>
    <row r="9">
      <c r="A9" s="4" t="inlineStr">
        <is>
          <t>Total share-based compensation expense</t>
        </is>
      </c>
      <c r="B9" s="4" t="inlineStr">
        <is>
          <t xml:space="preserve"> </t>
        </is>
      </c>
      <c r="C9" s="4" t="inlineStr">
        <is>
          <t xml:space="preserve"> </t>
        </is>
      </c>
      <c r="D9" s="4" t="inlineStr">
        <is>
          <t xml:space="preserve"> </t>
        </is>
      </c>
      <c r="E9" s="7" t="n">
        <v>51355</v>
      </c>
      <c r="F9" s="7" t="n">
        <v>30550</v>
      </c>
      <c r="G9" s="7" t="n">
        <v>22761</v>
      </c>
      <c r="H9" s="4" t="inlineStr">
        <is>
          <t xml:space="preserve"> </t>
        </is>
      </c>
    </row>
    <row r="10">
      <c r="A10" s="4" t="inlineStr">
        <is>
          <t>Unrecognized stock-based compensation expense related to stock options</t>
        </is>
      </c>
      <c r="B10" s="4" t="inlineStr">
        <is>
          <t xml:space="preserve"> </t>
        </is>
      </c>
      <c r="C10" s="4" t="inlineStr">
        <is>
          <t xml:space="preserve"> </t>
        </is>
      </c>
      <c r="D10" s="4" t="inlineStr">
        <is>
          <t xml:space="preserve"> </t>
        </is>
      </c>
      <c r="E10" s="7" t="n">
        <v>2300</v>
      </c>
      <c r="F10" s="4" t="inlineStr">
        <is>
          <t xml:space="preserve"> </t>
        </is>
      </c>
      <c r="G10" s="4" t="inlineStr">
        <is>
          <t xml:space="preserve"> </t>
        </is>
      </c>
      <c r="H10" s="4" t="inlineStr">
        <is>
          <t xml:space="preserve"> </t>
        </is>
      </c>
    </row>
    <row r="11">
      <c r="A11" s="4" t="inlineStr">
        <is>
          <t>Unrecognized stock-based compensation expense, weighted -average period for recognition (in years)</t>
        </is>
      </c>
      <c r="B11" s="4" t="inlineStr">
        <is>
          <t xml:space="preserve"> </t>
        </is>
      </c>
      <c r="C11" s="4" t="inlineStr">
        <is>
          <t xml:space="preserve"> </t>
        </is>
      </c>
      <c r="D11" s="4" t="inlineStr">
        <is>
          <t xml:space="preserve"> </t>
        </is>
      </c>
      <c r="E11" s="4" t="inlineStr">
        <is>
          <t>11 months 19 days</t>
        </is>
      </c>
      <c r="F11" s="4" t="inlineStr">
        <is>
          <t xml:space="preserve"> </t>
        </is>
      </c>
      <c r="G11" s="4" t="inlineStr">
        <is>
          <t xml:space="preserve"> </t>
        </is>
      </c>
      <c r="H11" s="4" t="inlineStr">
        <is>
          <t xml:space="preserve"> </t>
        </is>
      </c>
    </row>
    <row r="12">
      <c r="A12" s="4" t="inlineStr">
        <is>
          <t>Unvested (in shares)</t>
        </is>
      </c>
      <c r="B12" s="4" t="inlineStr">
        <is>
          <t xml:space="preserve"> </t>
        </is>
      </c>
      <c r="C12" s="4" t="inlineStr">
        <is>
          <t xml:space="preserve"> </t>
        </is>
      </c>
      <c r="D12" s="4" t="inlineStr">
        <is>
          <t xml:space="preserve"> </t>
        </is>
      </c>
      <c r="E12" s="6" t="n">
        <v>6472758</v>
      </c>
      <c r="F12" s="4" t="inlineStr">
        <is>
          <t xml:space="preserve"> </t>
        </is>
      </c>
      <c r="G12" s="4" t="inlineStr">
        <is>
          <t xml:space="preserve"> </t>
        </is>
      </c>
      <c r="H12" s="4" t="inlineStr">
        <is>
          <t xml:space="preserve"> </t>
        </is>
      </c>
    </row>
    <row r="13">
      <c r="A13" s="4" t="inlineStr">
        <is>
          <t>Issuance of common stock through employee stock purchase plan (in shares)</t>
        </is>
      </c>
      <c r="B13" s="4" t="inlineStr">
        <is>
          <t xml:space="preserve"> </t>
        </is>
      </c>
      <c r="C13" s="4" t="inlineStr">
        <is>
          <t xml:space="preserve"> </t>
        </is>
      </c>
      <c r="D13" s="4" t="inlineStr">
        <is>
          <t xml:space="preserve"> </t>
        </is>
      </c>
      <c r="E13" s="6" t="n">
        <v>129925</v>
      </c>
      <c r="F13" s="4" t="inlineStr">
        <is>
          <t xml:space="preserve"> </t>
        </is>
      </c>
      <c r="G13" s="4" t="inlineStr">
        <is>
          <t xml:space="preserve"> </t>
        </is>
      </c>
      <c r="H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hare-based compensation expense</t>
        </is>
      </c>
      <c r="B16" s="4" t="inlineStr">
        <is>
          <t xml:space="preserve"> </t>
        </is>
      </c>
      <c r="C16" s="4" t="inlineStr">
        <is>
          <t xml:space="preserve"> </t>
        </is>
      </c>
      <c r="D16" s="4" t="inlineStr">
        <is>
          <t xml:space="preserve"> </t>
        </is>
      </c>
      <c r="E16" s="7" t="n">
        <v>3900</v>
      </c>
      <c r="F16" s="6" t="n">
        <v>5300</v>
      </c>
      <c r="G16" s="6" t="n">
        <v>6700</v>
      </c>
      <c r="H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hare-based compensation expense</t>
        </is>
      </c>
      <c r="B19" s="4" t="inlineStr">
        <is>
          <t xml:space="preserve"> </t>
        </is>
      </c>
      <c r="C19" s="4" t="inlineStr">
        <is>
          <t xml:space="preserve"> </t>
        </is>
      </c>
      <c r="D19" s="4" t="inlineStr">
        <is>
          <t xml:space="preserve"> </t>
        </is>
      </c>
      <c r="E19" s="7" t="n">
        <v>47100</v>
      </c>
      <c r="F19" s="7" t="n">
        <v>24800</v>
      </c>
      <c r="G19" s="7" t="n">
        <v>15400</v>
      </c>
      <c r="H19" s="4" t="inlineStr">
        <is>
          <t xml:space="preserve"> </t>
        </is>
      </c>
    </row>
    <row r="20">
      <c r="A20" s="4" t="inlineStr">
        <is>
          <t>Unrecognized stock-based compensation expense, weighted -average period for recognition (in years)</t>
        </is>
      </c>
      <c r="B20" s="4" t="inlineStr">
        <is>
          <t xml:space="preserve"> </t>
        </is>
      </c>
      <c r="C20" s="4" t="inlineStr">
        <is>
          <t xml:space="preserve"> </t>
        </is>
      </c>
      <c r="D20" s="4" t="inlineStr">
        <is>
          <t xml:space="preserve"> </t>
        </is>
      </c>
      <c r="E20" s="4" t="inlineStr">
        <is>
          <t>2 years 8 months 12 days</t>
        </is>
      </c>
      <c r="F20" s="4" t="inlineStr">
        <is>
          <t xml:space="preserve"> </t>
        </is>
      </c>
      <c r="G20" s="4" t="inlineStr">
        <is>
          <t xml:space="preserve"> </t>
        </is>
      </c>
      <c r="H20" s="4" t="inlineStr">
        <is>
          <t xml:space="preserve"> </t>
        </is>
      </c>
    </row>
    <row r="21">
      <c r="A21" s="4" t="inlineStr">
        <is>
          <t>Granted (in shares)</t>
        </is>
      </c>
      <c r="B21" s="4" t="inlineStr">
        <is>
          <t xml:space="preserve"> </t>
        </is>
      </c>
      <c r="C21" s="4" t="inlineStr">
        <is>
          <t xml:space="preserve"> </t>
        </is>
      </c>
      <c r="D21" s="4" t="inlineStr">
        <is>
          <t xml:space="preserve"> </t>
        </is>
      </c>
      <c r="E21" s="6" t="n">
        <v>5296177</v>
      </c>
      <c r="F21" s="6" t="n">
        <v>3639647</v>
      </c>
      <c r="G21" s="6" t="n">
        <v>2827328</v>
      </c>
      <c r="H21" s="4" t="inlineStr">
        <is>
          <t xml:space="preserve"> </t>
        </is>
      </c>
    </row>
    <row r="22">
      <c r="A22" s="4" t="inlineStr">
        <is>
          <t>Common stock received upon vesting and settlement of RSUs (in shares)</t>
        </is>
      </c>
      <c r="B22" s="4" t="inlineStr">
        <is>
          <t xml:space="preserve"> </t>
        </is>
      </c>
      <c r="C22" s="4" t="inlineStr">
        <is>
          <t xml:space="preserve"> </t>
        </is>
      </c>
      <c r="D22" s="4" t="inlineStr">
        <is>
          <t xml:space="preserve"> </t>
        </is>
      </c>
      <c r="E22" s="6" t="n">
        <v>1000</v>
      </c>
      <c r="F22" s="4" t="inlineStr">
        <is>
          <t xml:space="preserve"> </t>
        </is>
      </c>
      <c r="G22" s="4" t="inlineStr">
        <is>
          <t xml:space="preserve"> </t>
        </is>
      </c>
      <c r="H22" s="4" t="inlineStr">
        <is>
          <t xml:space="preserve"> </t>
        </is>
      </c>
    </row>
    <row r="23">
      <c r="A23" s="4" t="inlineStr">
        <is>
          <t>Unvested (in shares)</t>
        </is>
      </c>
      <c r="B23" s="4" t="inlineStr">
        <is>
          <t xml:space="preserve"> </t>
        </is>
      </c>
      <c r="C23" s="4" t="inlineStr">
        <is>
          <t xml:space="preserve"> </t>
        </is>
      </c>
      <c r="D23" s="4" t="inlineStr">
        <is>
          <t xml:space="preserve"> </t>
        </is>
      </c>
      <c r="E23" s="6" t="n">
        <v>6472758</v>
      </c>
      <c r="F23" s="6" t="n">
        <v>4919744</v>
      </c>
      <c r="G23" s="6" t="n">
        <v>3111831</v>
      </c>
      <c r="H23" s="6" t="n">
        <v>1073529</v>
      </c>
    </row>
    <row r="24">
      <c r="A24" s="4" t="inlineStr">
        <is>
          <t>Unrecognized stock-based compensation expense, awards other than options</t>
        </is>
      </c>
      <c r="B24" s="4" t="inlineStr">
        <is>
          <t xml:space="preserve"> </t>
        </is>
      </c>
      <c r="C24" s="4" t="inlineStr">
        <is>
          <t xml:space="preserve"> </t>
        </is>
      </c>
      <c r="D24" s="4" t="inlineStr">
        <is>
          <t xml:space="preserve"> </t>
        </is>
      </c>
      <c r="E24" s="7" t="n">
        <v>108500</v>
      </c>
      <c r="F24" s="4" t="inlineStr">
        <is>
          <t xml:space="preserve"> </t>
        </is>
      </c>
      <c r="G24" s="4" t="inlineStr">
        <is>
          <t xml:space="preserve"> </t>
        </is>
      </c>
      <c r="H24" s="4" t="inlineStr">
        <is>
          <t xml:space="preserve"> </t>
        </is>
      </c>
    </row>
    <row r="25">
      <c r="A25" s="4" t="inlineStr">
        <is>
          <t>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hare-based compensation expense</t>
        </is>
      </c>
      <c r="B27" s="4" t="inlineStr">
        <is>
          <t xml:space="preserve"> </t>
        </is>
      </c>
      <c r="C27" s="4" t="inlineStr">
        <is>
          <t xml:space="preserve"> </t>
        </is>
      </c>
      <c r="D27" s="4" t="inlineStr">
        <is>
          <t xml:space="preserve"> </t>
        </is>
      </c>
      <c r="E27" s="7" t="n">
        <v>6600</v>
      </c>
      <c r="F27" s="4" t="inlineStr">
        <is>
          <t xml:space="preserve"> </t>
        </is>
      </c>
      <c r="G27" s="4" t="inlineStr">
        <is>
          <t xml:space="preserve"> </t>
        </is>
      </c>
      <c r="H27" s="4" t="inlineStr">
        <is>
          <t xml:space="preserve"> </t>
        </is>
      </c>
    </row>
    <row r="28">
      <c r="A28" s="4" t="inlineStr">
        <is>
          <t>Outstanding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Granted (in shares)</t>
        </is>
      </c>
      <c r="B29" s="4" t="inlineStr">
        <is>
          <t xml:space="preserve"> </t>
        </is>
      </c>
      <c r="C29" s="4" t="inlineStr">
        <is>
          <t xml:space="preserve"> </t>
        </is>
      </c>
      <c r="D29" s="6" t="n">
        <v>296544</v>
      </c>
      <c r="E29" s="4" t="inlineStr">
        <is>
          <t xml:space="preserve"> </t>
        </is>
      </c>
      <c r="F29" s="4" t="inlineStr">
        <is>
          <t xml:space="preserve"> </t>
        </is>
      </c>
      <c r="G29" s="4" t="inlineStr">
        <is>
          <t xml:space="preserve"> </t>
        </is>
      </c>
      <c r="H29" s="4" t="inlineStr">
        <is>
          <t xml:space="preserve"> </t>
        </is>
      </c>
    </row>
    <row r="30">
      <c r="A30" s="4" t="inlineStr">
        <is>
          <t>Fair value of PSUs</t>
        </is>
      </c>
      <c r="B30" s="4" t="inlineStr">
        <is>
          <t xml:space="preserve"> </t>
        </is>
      </c>
      <c r="C30" s="4" t="inlineStr">
        <is>
          <t xml:space="preserve"> </t>
        </is>
      </c>
      <c r="D30" s="7" t="n">
        <v>6600</v>
      </c>
      <c r="E30" s="4" t="inlineStr">
        <is>
          <t xml:space="preserve"> </t>
        </is>
      </c>
      <c r="F30" s="4" t="inlineStr">
        <is>
          <t xml:space="preserve"> </t>
        </is>
      </c>
      <c r="G30" s="4" t="inlineStr">
        <is>
          <t xml:space="preserve"> </t>
        </is>
      </c>
      <c r="H30" s="4" t="inlineStr">
        <is>
          <t xml:space="preserve"> </t>
        </is>
      </c>
    </row>
    <row r="31">
      <c r="A31" s="4" t="inlineStr">
        <is>
          <t>Common stock received upon vesting and settlement of RSUs (in shares)</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row>
    <row r="32">
      <c r="A32" s="4" t="inlineStr">
        <is>
          <t>Purchase rights committed under the ESP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share-based compensation expense</t>
        </is>
      </c>
      <c r="B34" s="4" t="inlineStr">
        <is>
          <t xml:space="preserve"> </t>
        </is>
      </c>
      <c r="C34" s="4" t="inlineStr">
        <is>
          <t xml:space="preserve"> </t>
        </is>
      </c>
      <c r="D34" s="4" t="inlineStr">
        <is>
          <t xml:space="preserve"> </t>
        </is>
      </c>
      <c r="E34" s="7" t="n">
        <v>600</v>
      </c>
      <c r="F34" s="7" t="n">
        <v>700</v>
      </c>
      <c r="G34" s="7" t="n">
        <v>700</v>
      </c>
      <c r="H34" s="4" t="inlineStr">
        <is>
          <t xml:space="preserve"> </t>
        </is>
      </c>
    </row>
    <row r="35">
      <c r="A35" s="4" t="inlineStr">
        <is>
          <t>Unrecognized stock-based compensation expense, awards other than options</t>
        </is>
      </c>
      <c r="B35" s="4" t="inlineStr">
        <is>
          <t xml:space="preserve"> </t>
        </is>
      </c>
      <c r="C35" s="4" t="inlineStr">
        <is>
          <t xml:space="preserve"> </t>
        </is>
      </c>
      <c r="D35" s="4" t="inlineStr">
        <is>
          <t xml:space="preserve"> </t>
        </is>
      </c>
      <c r="E35" s="7" t="n">
        <v>200</v>
      </c>
      <c r="F35" s="4" t="inlineStr">
        <is>
          <t xml:space="preserve"> </t>
        </is>
      </c>
      <c r="G35" s="4" t="inlineStr">
        <is>
          <t xml:space="preserve"> </t>
        </is>
      </c>
      <c r="H35" s="4" t="inlineStr">
        <is>
          <t xml:space="preserve"> </t>
        </is>
      </c>
    </row>
    <row r="36">
      <c r="A36" s="4" t="inlineStr">
        <is>
          <t>ESPP offering period</t>
        </is>
      </c>
      <c r="B36" s="4" t="inlineStr">
        <is>
          <t xml:space="preserve"> </t>
        </is>
      </c>
      <c r="C36" s="4" t="inlineStr">
        <is>
          <t xml:space="preserve"> </t>
        </is>
      </c>
      <c r="D36" s="4" t="inlineStr">
        <is>
          <t xml:space="preserve"> </t>
        </is>
      </c>
      <c r="E36" s="4" t="inlineStr">
        <is>
          <t>6 months</t>
        </is>
      </c>
      <c r="F36" s="4" t="inlineStr">
        <is>
          <t xml:space="preserve"> </t>
        </is>
      </c>
      <c r="G36" s="4" t="inlineStr">
        <is>
          <t xml:space="preserve"> </t>
        </is>
      </c>
      <c r="H36" s="4" t="inlineStr">
        <is>
          <t xml:space="preserve"> </t>
        </is>
      </c>
    </row>
    <row r="37">
      <c r="A37" s="4" t="inlineStr">
        <is>
          <t>Enrollment period before relevant offering date</t>
        </is>
      </c>
      <c r="B37" s="4" t="inlineStr">
        <is>
          <t xml:space="preserve"> </t>
        </is>
      </c>
      <c r="C37" s="4" t="inlineStr">
        <is>
          <t xml:space="preserve"> </t>
        </is>
      </c>
      <c r="D37" s="4" t="inlineStr">
        <is>
          <t xml:space="preserve"> </t>
        </is>
      </c>
      <c r="E37" s="4" t="inlineStr">
        <is>
          <t>15 days</t>
        </is>
      </c>
      <c r="F37" s="4" t="inlineStr">
        <is>
          <t xml:space="preserve"> </t>
        </is>
      </c>
      <c r="G37" s="4" t="inlineStr">
        <is>
          <t xml:space="preserve"> </t>
        </is>
      </c>
      <c r="H37" s="4" t="inlineStr">
        <is>
          <t xml:space="preserve"> </t>
        </is>
      </c>
    </row>
    <row r="38">
      <c r="A38" s="4" t="inlineStr">
        <is>
          <t>Minimum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row>
    <row r="41">
      <c r="A41" s="4" t="inlineStr">
        <is>
          <t>Maximum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row>
    <row r="44">
      <c r="A44" s="4" t="inlineStr">
        <is>
          <t>2021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capital shares reserved for future issuance (in shares)</t>
        </is>
      </c>
      <c r="B46" s="4" t="inlineStr">
        <is>
          <t xml:space="preserve"> </t>
        </is>
      </c>
      <c r="C46" s="6" t="n">
        <v>1317158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nnual increase in shares authorized (as a percent)</t>
        </is>
      </c>
      <c r="B47" s="4" t="inlineStr">
        <is>
          <t xml:space="preserve"> </t>
        </is>
      </c>
      <c r="C47" s="12" t="n">
        <v>0.0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1 Plan |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contractual term</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1 Plan | Purchase rights committed under the ES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capital shares reserved for future issuance (in shares)</t>
        </is>
      </c>
      <c r="B53" s="4" t="inlineStr">
        <is>
          <t xml:space="preserve"> </t>
        </is>
      </c>
      <c r="C53" s="6" t="n">
        <v>81034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nnual increase in shares authorized (as a percent)</t>
        </is>
      </c>
      <c r="B54" s="4" t="inlineStr">
        <is>
          <t xml:space="preserve"> </t>
        </is>
      </c>
      <c r="C54" s="12" t="n">
        <v>0.0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nnual increase in shares reserved and available for issuance (in shares)</t>
        </is>
      </c>
      <c r="B55" s="4" t="inlineStr">
        <is>
          <t xml:space="preserve"> </t>
        </is>
      </c>
      <c r="C55" s="6" t="n">
        <v>9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voting percentage threshold for participation in plan (as a percent)</t>
        </is>
      </c>
      <c r="B56" s="4" t="inlineStr">
        <is>
          <t xml:space="preserve"> </t>
        </is>
      </c>
      <c r="C56" s="12" t="n">
        <v>0.0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1 Plan | Minimum |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21 Plan | Maximum | 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4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Share-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3976372</v>
      </c>
      <c r="C4" s="6" t="n">
        <v>4739783</v>
      </c>
      <c r="D4" s="6" t="n">
        <v>4256812</v>
      </c>
      <c r="E4" s="4" t="inlineStr">
        <is>
          <t xml:space="preserve"> </t>
        </is>
      </c>
    </row>
    <row r="5">
      <c r="A5" s="4" t="inlineStr">
        <is>
          <t>Granted (in shares)</t>
        </is>
      </c>
      <c r="B5" s="6" t="n">
        <v>0</v>
      </c>
      <c r="C5" s="6" t="n">
        <v>0</v>
      </c>
      <c r="D5" s="6" t="n">
        <v>927364</v>
      </c>
      <c r="E5" s="4" t="inlineStr">
        <is>
          <t xml:space="preserve"> </t>
        </is>
      </c>
    </row>
    <row r="6">
      <c r="A6" s="4" t="inlineStr">
        <is>
          <t>Exercised (in shares)</t>
        </is>
      </c>
      <c r="B6" s="6" t="n">
        <v>-699027</v>
      </c>
      <c r="C6" s="6" t="n">
        <v>-304332</v>
      </c>
      <c r="D6" s="6" t="n">
        <v>-33359</v>
      </c>
      <c r="E6" s="4" t="inlineStr">
        <is>
          <t xml:space="preserve"> </t>
        </is>
      </c>
    </row>
    <row r="7">
      <c r="A7" s="4" t="inlineStr">
        <is>
          <t>Forfeited (in shares)</t>
        </is>
      </c>
      <c r="B7" s="6" t="n">
        <v>-365776</v>
      </c>
      <c r="C7" s="6" t="n">
        <v>-459079</v>
      </c>
      <c r="D7" s="6" t="n">
        <v>-411034</v>
      </c>
      <c r="E7" s="4" t="inlineStr">
        <is>
          <t xml:space="preserve"> </t>
        </is>
      </c>
    </row>
    <row r="8">
      <c r="A8" s="4" t="inlineStr">
        <is>
          <t>Outstanding, ending balance (in shares)</t>
        </is>
      </c>
      <c r="B8" s="6" t="n">
        <v>2911569</v>
      </c>
      <c r="C8" s="6" t="n">
        <v>3976372</v>
      </c>
      <c r="D8" s="6" t="n">
        <v>4739783</v>
      </c>
      <c r="E8" s="6" t="n">
        <v>4256812</v>
      </c>
    </row>
    <row r="9">
      <c r="A9" s="4" t="inlineStr">
        <is>
          <t>Vested and expected to vest in the future (in shares)</t>
        </is>
      </c>
      <c r="B9" s="6" t="n">
        <v>2911569</v>
      </c>
      <c r="C9" s="4" t="inlineStr">
        <is>
          <t xml:space="preserve"> </t>
        </is>
      </c>
      <c r="D9" s="4" t="inlineStr">
        <is>
          <t xml:space="preserve"> </t>
        </is>
      </c>
      <c r="E9" s="4" t="inlineStr">
        <is>
          <t xml:space="preserve"> </t>
        </is>
      </c>
    </row>
    <row r="10">
      <c r="A10" s="4" t="inlineStr">
        <is>
          <t>Exercisable at end of period (in shares)</t>
        </is>
      </c>
      <c r="B10" s="6" t="n">
        <v>2628967</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9" t="n">
        <v>12.53</v>
      </c>
      <c r="C12" s="9" t="n">
        <v>13.21</v>
      </c>
      <c r="D12" s="9" t="n">
        <v>13.05</v>
      </c>
      <c r="E12" s="4" t="inlineStr">
        <is>
          <t xml:space="preserve"> </t>
        </is>
      </c>
    </row>
    <row r="13">
      <c r="A13" s="4" t="inlineStr">
        <is>
          <t>Granted (in dollars per share)</t>
        </is>
      </c>
      <c r="B13" s="6" t="n">
        <v>0</v>
      </c>
      <c r="C13" s="6" t="n">
        <v>0</v>
      </c>
      <c r="D13" s="13" t="n">
        <v>17.09</v>
      </c>
      <c r="E13" s="4" t="inlineStr">
        <is>
          <t xml:space="preserve"> </t>
        </is>
      </c>
    </row>
    <row r="14">
      <c r="A14" s="4" t="inlineStr">
        <is>
          <t>Exercised (in dollars per share)</t>
        </is>
      </c>
      <c r="B14" s="13" t="n">
        <v>9.85</v>
      </c>
      <c r="C14" s="13" t="n">
        <v>7.8</v>
      </c>
      <c r="D14" s="13" t="n">
        <v>6.31</v>
      </c>
      <c r="E14" s="4" t="inlineStr">
        <is>
          <t xml:space="preserve"> </t>
        </is>
      </c>
    </row>
    <row r="15">
      <c r="A15" s="4" t="inlineStr">
        <is>
          <t>Forfeited (in dollars per share)</t>
        </is>
      </c>
      <c r="B15" s="13" t="n">
        <v>22.04</v>
      </c>
      <c r="C15" s="13" t="n">
        <v>22.72</v>
      </c>
      <c r="D15" s="13" t="n">
        <v>20.86</v>
      </c>
      <c r="E15" s="4" t="inlineStr">
        <is>
          <t xml:space="preserve"> </t>
        </is>
      </c>
    </row>
    <row r="16">
      <c r="A16" s="4" t="inlineStr">
        <is>
          <t>Ending balance (in dollars per share)</t>
        </is>
      </c>
      <c r="B16" s="13" t="n">
        <v>11.98</v>
      </c>
      <c r="C16" s="9" t="n">
        <v>12.53</v>
      </c>
      <c r="D16" s="9" t="n">
        <v>13.21</v>
      </c>
      <c r="E16" s="9" t="n">
        <v>13.05</v>
      </c>
    </row>
    <row r="17">
      <c r="A17" s="4" t="inlineStr">
        <is>
          <t>Vested and expected to vest in the future (in dollars per share)</t>
        </is>
      </c>
      <c r="B17" s="13" t="n">
        <v>11.98</v>
      </c>
      <c r="C17" s="4" t="inlineStr">
        <is>
          <t xml:space="preserve"> </t>
        </is>
      </c>
      <c r="D17" s="4" t="inlineStr">
        <is>
          <t xml:space="preserve"> </t>
        </is>
      </c>
      <c r="E17" s="4" t="inlineStr">
        <is>
          <t xml:space="preserve"> </t>
        </is>
      </c>
    </row>
    <row r="18">
      <c r="A18" s="4" t="inlineStr">
        <is>
          <t>Exercisable at end of period (in dollars per share)</t>
        </is>
      </c>
      <c r="B18" s="9" t="n">
        <v>11.04</v>
      </c>
      <c r="C18" s="4" t="inlineStr">
        <is>
          <t xml:space="preserve"> </t>
        </is>
      </c>
      <c r="D18" s="4" t="inlineStr">
        <is>
          <t xml:space="preserve"> </t>
        </is>
      </c>
      <c r="E18" s="4" t="inlineStr">
        <is>
          <t xml:space="preserve"> </t>
        </is>
      </c>
    </row>
    <row r="19">
      <c r="A19" s="3" t="inlineStr">
        <is>
          <t>Weighted Average Remaining Contract Term (Years)</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in years)</t>
        </is>
      </c>
      <c r="B20" s="4" t="inlineStr">
        <is>
          <t>5 years 6 months 14 days</t>
        </is>
      </c>
      <c r="C20" s="4" t="inlineStr">
        <is>
          <t>6 years 8 months 4 days</t>
        </is>
      </c>
      <c r="D20" s="4" t="inlineStr">
        <is>
          <t>7 years 7 months 9 days</t>
        </is>
      </c>
      <c r="E20" s="4" t="inlineStr">
        <is>
          <t>8 years 5 months 8 days</t>
        </is>
      </c>
    </row>
    <row r="21">
      <c r="A21" s="4" t="inlineStr">
        <is>
          <t>Weighted average remaining contractual term, vested and expected to vest in the future (in years)</t>
        </is>
      </c>
      <c r="B21" s="4" t="inlineStr">
        <is>
          <t>5 years 6 months 14 days</t>
        </is>
      </c>
      <c r="C21" s="4" t="inlineStr">
        <is>
          <t xml:space="preserve"> </t>
        </is>
      </c>
      <c r="D21" s="4" t="inlineStr">
        <is>
          <t xml:space="preserve"> </t>
        </is>
      </c>
      <c r="E21" s="4" t="inlineStr">
        <is>
          <t xml:space="preserve"> </t>
        </is>
      </c>
    </row>
    <row r="22">
      <c r="A22" s="4" t="inlineStr">
        <is>
          <t>Weighted average remaining contractual term, exercisable at end of period (in years)</t>
        </is>
      </c>
      <c r="B22" s="4" t="inlineStr">
        <is>
          <t>5 years 4 months 17 days</t>
        </is>
      </c>
      <c r="C22" s="4" t="inlineStr">
        <is>
          <t xml:space="preserve"> </t>
        </is>
      </c>
      <c r="D22" s="4" t="inlineStr">
        <is>
          <t xml:space="preserve"> </t>
        </is>
      </c>
      <c r="E22" s="4" t="inlineStr">
        <is>
          <t xml:space="preserve"> </t>
        </is>
      </c>
    </row>
    <row r="23">
      <c r="A23" s="4" t="inlineStr">
        <is>
          <t>Aggregate Intrinsic Value</t>
        </is>
      </c>
      <c r="B23" s="7" t="n">
        <v>28610</v>
      </c>
      <c r="C23" s="7" t="n">
        <v>49670</v>
      </c>
      <c r="D23" s="7" t="n">
        <v>19855</v>
      </c>
      <c r="E23" s="7" t="n">
        <v>42429</v>
      </c>
    </row>
    <row r="24">
      <c r="A24" s="4" t="inlineStr">
        <is>
          <t>Aggregate intrinsic value, vested and expected to vest in the future</t>
        </is>
      </c>
      <c r="B24" s="6" t="n">
        <v>28610</v>
      </c>
      <c r="C24" s="4" t="inlineStr">
        <is>
          <t xml:space="preserve"> </t>
        </is>
      </c>
      <c r="D24" s="4" t="inlineStr">
        <is>
          <t xml:space="preserve"> </t>
        </is>
      </c>
      <c r="E24" s="4" t="inlineStr">
        <is>
          <t xml:space="preserve"> </t>
        </is>
      </c>
    </row>
    <row r="25">
      <c r="A25" s="4" t="inlineStr">
        <is>
          <t>Aggregate intrinsic value, exercisable at end of period</t>
        </is>
      </c>
      <c r="B25" s="7" t="n">
        <v>27993</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29772</v>
      </c>
      <c r="C4" s="7" t="n">
        <v>-42539</v>
      </c>
      <c r="D4" s="7" t="n">
        <v>129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1358</v>
      </c>
      <c r="C6" s="6" t="n">
        <v>1860</v>
      </c>
      <c r="D6" s="6" t="n">
        <v>2318</v>
      </c>
    </row>
    <row r="7">
      <c r="A7" s="4" t="inlineStr">
        <is>
          <t>Amortization of intangible assets</t>
        </is>
      </c>
      <c r="B7" s="6" t="n">
        <v>56894</v>
      </c>
      <c r="C7" s="6" t="n">
        <v>55969</v>
      </c>
      <c r="D7" s="6" t="n">
        <v>51663</v>
      </c>
    </row>
    <row r="8">
      <c r="A8" s="4" t="inlineStr">
        <is>
          <t>Amortization of costs capitalized to obtain revenue contracts</t>
        </is>
      </c>
      <c r="B8" s="6" t="n">
        <v>4056</v>
      </c>
      <c r="C8" s="6" t="n">
        <v>3342</v>
      </c>
      <c r="D8" s="6" t="n">
        <v>2563</v>
      </c>
    </row>
    <row r="9">
      <c r="A9" s="4" t="inlineStr">
        <is>
          <t>Provision for expected credit losses</t>
        </is>
      </c>
      <c r="B9" s="6" t="n">
        <v>778</v>
      </c>
      <c r="C9" s="6" t="n">
        <v>930</v>
      </c>
      <c r="D9" s="6" t="n">
        <v>0</v>
      </c>
    </row>
    <row r="10">
      <c r="A10" s="4" t="inlineStr">
        <is>
          <t>Amortization of debt issuance costs</t>
        </is>
      </c>
      <c r="B10" s="6" t="n">
        <v>653</v>
      </c>
      <c r="C10" s="6" t="n">
        <v>1085</v>
      </c>
      <c r="D10" s="6" t="n">
        <v>2760</v>
      </c>
    </row>
    <row r="11">
      <c r="A11" s="4" t="inlineStr">
        <is>
          <t>Share-based compensation expense</t>
        </is>
      </c>
      <c r="B11" s="6" t="n">
        <v>51355</v>
      </c>
      <c r="C11" s="6" t="n">
        <v>30550</v>
      </c>
      <c r="D11" s="6" t="n">
        <v>22761</v>
      </c>
    </row>
    <row r="12">
      <c r="A12" s="4" t="inlineStr">
        <is>
          <t>Deferred income taxes</t>
        </is>
      </c>
      <c r="B12" s="6" t="n">
        <v>464</v>
      </c>
      <c r="C12" s="6" t="n">
        <v>23630</v>
      </c>
      <c r="D12" s="6" t="n">
        <v>1905</v>
      </c>
    </row>
    <row r="13">
      <c r="A13" s="4" t="inlineStr">
        <is>
          <t>Loss on disposal of property and equipment</t>
        </is>
      </c>
      <c r="B13" s="6" t="n">
        <v>102</v>
      </c>
      <c r="C13" s="6" t="n">
        <v>0</v>
      </c>
      <c r="D13" s="6" t="n">
        <v>678</v>
      </c>
    </row>
    <row r="14">
      <c r="A14" s="4" t="inlineStr">
        <is>
          <t>Gain on change in fair value of earnout</t>
        </is>
      </c>
      <c r="B14" s="6" t="n">
        <v>0</v>
      </c>
      <c r="C14" s="6" t="n">
        <v>0</v>
      </c>
      <c r="D14" s="6" t="n">
        <v>-162</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t>
        </is>
      </c>
      <c r="B16" s="6" t="n">
        <v>-2183</v>
      </c>
      <c r="C16" s="6" t="n">
        <v>-443</v>
      </c>
      <c r="D16" s="6" t="n">
        <v>-7005</v>
      </c>
    </row>
    <row r="17">
      <c r="A17" s="4" t="inlineStr">
        <is>
          <t>Prepaid expenses and other assets</t>
        </is>
      </c>
      <c r="B17" s="6" t="n">
        <v>-5655</v>
      </c>
      <c r="C17" s="6" t="n">
        <v>-7007</v>
      </c>
      <c r="D17" s="6" t="n">
        <v>-2265</v>
      </c>
    </row>
    <row r="18">
      <c r="A18" s="4" t="inlineStr">
        <is>
          <t>Accounts payable</t>
        </is>
      </c>
      <c r="B18" s="6" t="n">
        <v>2435</v>
      </c>
      <c r="C18" s="6" t="n">
        <v>3170</v>
      </c>
      <c r="D18" s="6" t="n">
        <v>-1564</v>
      </c>
    </row>
    <row r="19">
      <c r="A19" s="4" t="inlineStr">
        <is>
          <t>Accrued liabilities</t>
        </is>
      </c>
      <c r="B19" s="6" t="n">
        <v>-1912</v>
      </c>
      <c r="C19" s="6" t="n">
        <v>-2514</v>
      </c>
      <c r="D19" s="6" t="n">
        <v>-2281</v>
      </c>
    </row>
    <row r="20">
      <c r="A20" s="4" t="inlineStr">
        <is>
          <t>Deferred revenue</t>
        </is>
      </c>
      <c r="B20" s="6" t="n">
        <v>-771</v>
      </c>
      <c r="C20" s="6" t="n">
        <v>-69</v>
      </c>
      <c r="D20" s="6" t="n">
        <v>1922</v>
      </c>
    </row>
    <row r="21">
      <c r="A21" s="4" t="inlineStr">
        <is>
          <t>Net cash provided by operating activities</t>
        </is>
      </c>
      <c r="B21" s="6" t="n">
        <v>77802</v>
      </c>
      <c r="C21" s="6" t="n">
        <v>67964</v>
      </c>
      <c r="D21" s="6" t="n">
        <v>74587</v>
      </c>
    </row>
    <row r="22">
      <c r="A22" s="3" t="inlineStr">
        <is>
          <t>Cash flows from investing activities:</t>
        </is>
      </c>
      <c r="B22" s="4" t="inlineStr">
        <is>
          <t xml:space="preserve"> </t>
        </is>
      </c>
      <c r="C22" s="4" t="inlineStr">
        <is>
          <t xml:space="preserve"> </t>
        </is>
      </c>
      <c r="D22" s="4" t="inlineStr">
        <is>
          <t xml:space="preserve"> </t>
        </is>
      </c>
    </row>
    <row r="23">
      <c r="A23" s="4" t="inlineStr">
        <is>
          <t>Capitalized software additions</t>
        </is>
      </c>
      <c r="B23" s="6" t="n">
        <v>-7092</v>
      </c>
      <c r="C23" s="6" t="n">
        <v>-9250</v>
      </c>
      <c r="D23" s="6" t="n">
        <v>-8228</v>
      </c>
    </row>
    <row r="24">
      <c r="A24" s="4" t="inlineStr">
        <is>
          <t>Purchases of property and equipment</t>
        </is>
      </c>
      <c r="B24" s="6" t="n">
        <v>-367</v>
      </c>
      <c r="C24" s="6" t="n">
        <v>-943</v>
      </c>
      <c r="D24" s="6" t="n">
        <v>-1136</v>
      </c>
    </row>
    <row r="25">
      <c r="A25" s="4" t="inlineStr">
        <is>
          <t>Return (payment) of escrow deposit</t>
        </is>
      </c>
      <c r="B25" s="6" t="n">
        <v>0</v>
      </c>
      <c r="C25" s="6" t="n">
        <v>30000</v>
      </c>
      <c r="D25" s="6" t="n">
        <v>-30000</v>
      </c>
    </row>
    <row r="26">
      <c r="A26" s="4" t="inlineStr">
        <is>
          <t>Funds received in connection with former business combination</t>
        </is>
      </c>
      <c r="B26" s="6" t="n">
        <v>0</v>
      </c>
      <c r="C26" s="6" t="n">
        <v>1219</v>
      </c>
      <c r="D26" s="6" t="n">
        <v>0</v>
      </c>
    </row>
    <row r="27">
      <c r="A27" s="4" t="inlineStr">
        <is>
          <t>Funds paid in connection with former business combination</t>
        </is>
      </c>
      <c r="B27" s="6" t="n">
        <v>0</v>
      </c>
      <c r="C27" s="6" t="n">
        <v>-1219</v>
      </c>
      <c r="D27" s="6" t="n">
        <v>0</v>
      </c>
    </row>
    <row r="28">
      <c r="A28" s="4" t="inlineStr">
        <is>
          <t>Acquisition, net of cash acquired – Beanstalk Networks LLC</t>
        </is>
      </c>
      <c r="B28" s="6" t="n">
        <v>0</v>
      </c>
      <c r="C28" s="6" t="n">
        <v>326</v>
      </c>
      <c r="D28" s="4" t="inlineStr">
        <is>
          <t xml:space="preserve"> </t>
        </is>
      </c>
    </row>
    <row r="29">
      <c r="A29" s="4" t="inlineStr">
        <is>
          <t>Acquisition, net of cash acquired – Beanstalk Networks LLC</t>
        </is>
      </c>
      <c r="B29" s="4" t="inlineStr">
        <is>
          <t xml:space="preserve"> </t>
        </is>
      </c>
      <c r="C29" s="4" t="inlineStr">
        <is>
          <t xml:space="preserve"> </t>
        </is>
      </c>
      <c r="D29" s="6" t="n">
        <v>-61830</v>
      </c>
    </row>
    <row r="30">
      <c r="A30" s="4" t="inlineStr">
        <is>
          <t>Acquisition, net of cash and restricted cash acquired – StreetShares, Inc.</t>
        </is>
      </c>
      <c r="B30" s="6" t="n">
        <v>0</v>
      </c>
      <c r="C30" s="6" t="n">
        <v>0</v>
      </c>
      <c r="D30" s="6" t="n">
        <v>-23137</v>
      </c>
    </row>
    <row r="31">
      <c r="A31" s="4" t="inlineStr">
        <is>
          <t>Net cash (used in) provided by investing activities</t>
        </is>
      </c>
      <c r="B31" s="6" t="n">
        <v>-7459</v>
      </c>
      <c r="C31" s="6" t="n">
        <v>20133</v>
      </c>
      <c r="D31" s="6" t="n">
        <v>-124331</v>
      </c>
    </row>
    <row r="32">
      <c r="A32" s="3" t="inlineStr">
        <is>
          <t>Cash flows from financing activities:</t>
        </is>
      </c>
      <c r="B32" s="4" t="inlineStr">
        <is>
          <t xml:space="preserve"> </t>
        </is>
      </c>
      <c r="C32" s="4" t="inlineStr">
        <is>
          <t xml:space="preserve"> </t>
        </is>
      </c>
      <c r="D32" s="4" t="inlineStr">
        <is>
          <t xml:space="preserve"> </t>
        </is>
      </c>
    </row>
    <row r="33">
      <c r="A33" s="4" t="inlineStr">
        <is>
          <t>Repurchases of common stock</t>
        </is>
      </c>
      <c r="B33" s="6" t="n">
        <v>-104847</v>
      </c>
      <c r="C33" s="6" t="n">
        <v>-61171</v>
      </c>
      <c r="D33" s="6" t="n">
        <v>-3375</v>
      </c>
    </row>
    <row r="34">
      <c r="A34" s="4" t="inlineStr">
        <is>
          <t>Excise taxes paid on share repurchases</t>
        </is>
      </c>
      <c r="B34" s="6" t="n">
        <v>-403</v>
      </c>
      <c r="C34" s="6" t="n">
        <v>0</v>
      </c>
      <c r="D34" s="6" t="n">
        <v>0</v>
      </c>
    </row>
    <row r="35">
      <c r="A35" s="4" t="inlineStr">
        <is>
          <t>Proceeds from exercise of stock options</t>
        </is>
      </c>
      <c r="B35" s="6" t="n">
        <v>6885</v>
      </c>
      <c r="C35" s="6" t="n">
        <v>2373</v>
      </c>
      <c r="D35" s="6" t="n">
        <v>211</v>
      </c>
    </row>
    <row r="36">
      <c r="A36" s="4" t="inlineStr">
        <is>
          <t>Proceeds from employee stock purchase plan</t>
        </is>
      </c>
      <c r="B36" s="6" t="n">
        <v>1807</v>
      </c>
      <c r="C36" s="6" t="n">
        <v>1679</v>
      </c>
      <c r="D36" s="6" t="n">
        <v>1777</v>
      </c>
    </row>
    <row r="37">
      <c r="A37" s="4" t="inlineStr">
        <is>
          <t>Taxes paid related to net share settlement of restricted stock units</t>
        </is>
      </c>
      <c r="B37" s="6" t="n">
        <v>-5886</v>
      </c>
      <c r="C37" s="6" t="n">
        <v>-1667</v>
      </c>
      <c r="D37" s="6" t="n">
        <v>-206</v>
      </c>
    </row>
    <row r="38">
      <c r="A38" s="4" t="inlineStr">
        <is>
          <t>Principal payments of debt</t>
        </is>
      </c>
      <c r="B38" s="6" t="n">
        <v>-4660</v>
      </c>
      <c r="C38" s="6" t="n">
        <v>-4350</v>
      </c>
      <c r="D38" s="6" t="n">
        <v>-3263</v>
      </c>
    </row>
    <row r="39">
      <c r="A39" s="4" t="inlineStr">
        <is>
          <t>Proceeds from debt issuance</t>
        </is>
      </c>
      <c r="B39" s="6" t="n">
        <v>50000</v>
      </c>
      <c r="C39" s="6" t="n">
        <v>0</v>
      </c>
      <c r="D39" s="6" t="n">
        <v>0</v>
      </c>
    </row>
    <row r="40">
      <c r="A40" s="4" t="inlineStr">
        <is>
          <t>Payments of debt issuance costs</t>
        </is>
      </c>
      <c r="B40" s="6" t="n">
        <v>-840</v>
      </c>
      <c r="C40" s="6" t="n">
        <v>0</v>
      </c>
      <c r="D40" s="6" t="n">
        <v>0</v>
      </c>
    </row>
    <row r="41">
      <c r="A41" s="4" t="inlineStr">
        <is>
          <t>Payments of deferred offering costs</t>
        </is>
      </c>
      <c r="B41" s="6" t="n">
        <v>-75</v>
      </c>
      <c r="C41" s="6" t="n">
        <v>-300</v>
      </c>
      <c r="D41" s="6" t="n">
        <v>0</v>
      </c>
    </row>
    <row r="42">
      <c r="A42" s="4" t="inlineStr">
        <is>
          <t>Payment of Regulation A+ investor note</t>
        </is>
      </c>
      <c r="B42" s="6" t="n">
        <v>0</v>
      </c>
      <c r="C42" s="6" t="n">
        <v>0</v>
      </c>
      <c r="D42" s="6" t="n">
        <v>-3265</v>
      </c>
    </row>
    <row r="43">
      <c r="A43" s="4" t="inlineStr">
        <is>
          <t>Net cash used in financing activities</t>
        </is>
      </c>
      <c r="B43" s="6" t="n">
        <v>-58019</v>
      </c>
      <c r="C43" s="6" t="n">
        <v>-63436</v>
      </c>
      <c r="D43" s="6" t="n">
        <v>-8121</v>
      </c>
    </row>
    <row r="44">
      <c r="A44" s="4" t="inlineStr">
        <is>
          <t>Net increase (decrease) in cash and cash equivalents</t>
        </is>
      </c>
      <c r="B44" s="6" t="n">
        <v>12324</v>
      </c>
      <c r="C44" s="6" t="n">
        <v>24661</v>
      </c>
      <c r="D44" s="6" t="n">
        <v>-57865</v>
      </c>
    </row>
    <row r="45">
      <c r="A45" s="4" t="inlineStr">
        <is>
          <t>Cash and cash equivalents, beginning of period</t>
        </is>
      </c>
      <c r="B45" s="6" t="n">
        <v>80441</v>
      </c>
      <c r="C45" s="6" t="n">
        <v>55780</v>
      </c>
      <c r="D45" s="6" t="n">
        <v>113645</v>
      </c>
    </row>
    <row r="46">
      <c r="A46" s="4" t="inlineStr">
        <is>
          <t>Cash and cash equivalents, end of period</t>
        </is>
      </c>
      <c r="B46" s="6" t="n">
        <v>92765</v>
      </c>
      <c r="C46" s="6" t="n">
        <v>80441</v>
      </c>
      <c r="D46" s="6" t="n">
        <v>55780</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37958</v>
      </c>
      <c r="C48" s="6" t="n">
        <v>37018</v>
      </c>
      <c r="D48" s="6" t="n">
        <v>21348</v>
      </c>
    </row>
    <row r="49">
      <c r="A49" s="4" t="inlineStr">
        <is>
          <t>Cash paid for income taxes</t>
        </is>
      </c>
      <c r="B49" s="6" t="n">
        <v>690</v>
      </c>
      <c r="C49" s="6" t="n">
        <v>2522</v>
      </c>
      <c r="D49" s="6" t="n">
        <v>1343</v>
      </c>
    </row>
    <row r="50">
      <c r="A50" s="3" t="inlineStr">
        <is>
          <t>Non-cash investing and financing activities:</t>
        </is>
      </c>
      <c r="B50" s="4" t="inlineStr">
        <is>
          <t xml:space="preserve"> </t>
        </is>
      </c>
      <c r="C50" s="4" t="inlineStr">
        <is>
          <t xml:space="preserve"> </t>
        </is>
      </c>
      <c r="D50" s="4" t="inlineStr">
        <is>
          <t xml:space="preserve"> </t>
        </is>
      </c>
    </row>
    <row r="51">
      <c r="A51" s="4" t="inlineStr">
        <is>
          <t>Shares withheld with respect to net settlement of restricted stock units</t>
        </is>
      </c>
      <c r="B51" s="6" t="n">
        <v>5886</v>
      </c>
      <c r="C51" s="6" t="n">
        <v>1667</v>
      </c>
      <c r="D51" s="6" t="n">
        <v>206</v>
      </c>
    </row>
    <row r="52">
      <c r="A52" s="4" t="inlineStr">
        <is>
          <t>Initial recognition of operating lease liabilities</t>
        </is>
      </c>
      <c r="B52" s="6" t="n">
        <v>623</v>
      </c>
      <c r="C52" s="6" t="n">
        <v>0</v>
      </c>
      <c r="D52" s="6" t="n">
        <v>3791</v>
      </c>
    </row>
    <row r="53">
      <c r="A53" s="4" t="inlineStr">
        <is>
          <t>Initial recognition of operating lease right-of-use assets</t>
        </is>
      </c>
      <c r="B53" s="6" t="n">
        <v>592</v>
      </c>
      <c r="C53" s="6" t="n">
        <v>0</v>
      </c>
      <c r="D53" s="6" t="n">
        <v>3047</v>
      </c>
    </row>
    <row r="54">
      <c r="A54" s="4" t="inlineStr">
        <is>
          <t>Excise taxes payable included in repurchases of common stock</t>
        </is>
      </c>
      <c r="B54" s="6" t="n">
        <v>561</v>
      </c>
      <c r="C54" s="6" t="n">
        <v>377</v>
      </c>
      <c r="D54" s="6" t="n">
        <v>0</v>
      </c>
    </row>
    <row r="55">
      <c r="A55" s="4" t="inlineStr">
        <is>
          <t>Share-based compensation expense included in capitalized software additions</t>
        </is>
      </c>
      <c r="B55" s="6" t="n">
        <v>265</v>
      </c>
      <c r="C55" s="6" t="n">
        <v>303</v>
      </c>
      <c r="D55" s="6" t="n">
        <v>311</v>
      </c>
    </row>
    <row r="56">
      <c r="A56" s="4" t="inlineStr">
        <is>
          <t>Purchase price allocation adjustment related to income tax effects for StreetShares acquisition</t>
        </is>
      </c>
      <c r="B56" s="6" t="n">
        <v>0</v>
      </c>
      <c r="C56" s="6" t="n">
        <v>1132</v>
      </c>
      <c r="D56" s="6" t="n">
        <v>0</v>
      </c>
    </row>
    <row r="57">
      <c r="A57" s="4" t="inlineStr">
        <is>
          <t>Purchase price allocation adjustment for Beanstalk Networks LLC acquisition</t>
        </is>
      </c>
      <c r="B57" s="6" t="n">
        <v>0</v>
      </c>
      <c r="C57" s="6" t="n">
        <v>274</v>
      </c>
      <c r="D57" s="6" t="n">
        <v>0</v>
      </c>
    </row>
    <row r="58">
      <c r="A58" s="4" t="inlineStr">
        <is>
          <t>Purchases of property and equipment included in accounts payable and accrued liabilities</t>
        </is>
      </c>
      <c r="B58" s="6" t="n">
        <v>2</v>
      </c>
      <c r="C58" s="6" t="n">
        <v>80</v>
      </c>
      <c r="D58" s="6" t="n">
        <v>72</v>
      </c>
    </row>
    <row r="59">
      <c r="A59" s="4" t="inlineStr">
        <is>
          <t>Costs related to shelf registration on Form S-3 included in accrued liabilities</t>
        </is>
      </c>
      <c r="B59" s="6" t="n">
        <v>0</v>
      </c>
      <c r="C59" s="6" t="n">
        <v>75</v>
      </c>
      <c r="D59" s="6" t="n">
        <v>0</v>
      </c>
    </row>
    <row r="60">
      <c r="A60" s="4" t="inlineStr">
        <is>
          <t>Regulation A+ investor note assumed in business combination</t>
        </is>
      </c>
      <c r="B60" s="7" t="n">
        <v>0</v>
      </c>
      <c r="C60" s="7" t="n">
        <v>0</v>
      </c>
      <c r="D60" s="7" t="n">
        <v>32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Valuation Assumptions (Details) - USD ($) $ / shares in Units, $ in Thousands</t>
        </is>
      </c>
      <c r="B1" s="2" t="inlineStr">
        <is>
          <t>12 Months Ended</t>
        </is>
      </c>
    </row>
    <row r="2">
      <c r="B2" s="2" t="inlineStr">
        <is>
          <t>Dec. 31, 2024</t>
        </is>
      </c>
      <c r="C2" s="2" t="inlineStr">
        <is>
          <t>Dec. 31, 2022</t>
        </is>
      </c>
    </row>
    <row r="3">
      <c r="A3" s="3" t="inlineStr">
        <is>
          <t>Share-Based Payment Arrangement [Abstract]</t>
        </is>
      </c>
      <c r="B3" s="4" t="inlineStr">
        <is>
          <t xml:space="preserve"> </t>
        </is>
      </c>
      <c r="C3" s="4" t="inlineStr">
        <is>
          <t xml:space="preserve"> </t>
        </is>
      </c>
    </row>
    <row r="4">
      <c r="A4" s="4" t="inlineStr">
        <is>
          <t>Aggregate grant date fair value of options granted</t>
        </is>
      </c>
      <c r="B4" s="4" t="inlineStr">
        <is>
          <t xml:space="preserve"> </t>
        </is>
      </c>
      <c r="C4" s="7" t="n">
        <v>7989</v>
      </c>
    </row>
    <row r="5">
      <c r="A5" s="3" t="inlineStr">
        <is>
          <t>Assumptions for option valuation:</t>
        </is>
      </c>
      <c r="B5" s="4" t="inlineStr">
        <is>
          <t xml:space="preserve"> </t>
        </is>
      </c>
      <c r="C5" s="4" t="inlineStr">
        <is>
          <t xml:space="preserve"> </t>
        </is>
      </c>
    </row>
    <row r="6">
      <c r="A6" s="4" t="inlineStr">
        <is>
          <t>Minimum expected volatility</t>
        </is>
      </c>
      <c r="B6" s="4" t="inlineStr">
        <is>
          <t xml:space="preserve"> </t>
        </is>
      </c>
      <c r="C6" s="10" t="n">
        <v>0.473</v>
      </c>
    </row>
    <row r="7">
      <c r="A7" s="4" t="inlineStr">
        <is>
          <t>Maximum expected volatility</t>
        </is>
      </c>
      <c r="B7" s="4" t="inlineStr">
        <is>
          <t xml:space="preserve"> </t>
        </is>
      </c>
      <c r="C7" s="12" t="n">
        <v>0.62</v>
      </c>
    </row>
    <row r="8">
      <c r="A8" s="4" t="inlineStr">
        <is>
          <t>Expected dividend yield</t>
        </is>
      </c>
      <c r="B8" s="12" t="n">
        <v>0</v>
      </c>
      <c r="C8" s="12" t="n">
        <v>0</v>
      </c>
    </row>
    <row r="9">
      <c r="A9" s="4" t="inlineStr">
        <is>
          <t>Minimum expected risk-free interest rate</t>
        </is>
      </c>
      <c r="B9" s="4" t="inlineStr">
        <is>
          <t xml:space="preserve"> </t>
        </is>
      </c>
      <c r="C9" s="10" t="n">
        <v>0.017</v>
      </c>
    </row>
    <row r="10">
      <c r="A10" s="4" t="inlineStr">
        <is>
          <t>Maximum expected risk-free interest rate</t>
        </is>
      </c>
      <c r="B10" s="4" t="inlineStr">
        <is>
          <t xml:space="preserve"> </t>
        </is>
      </c>
      <c r="C10" s="10" t="n">
        <v>0.034</v>
      </c>
    </row>
    <row r="11">
      <c r="A11" s="4" t="inlineStr">
        <is>
          <t>Expected term of options</t>
        </is>
      </c>
      <c r="B11" s="4" t="inlineStr">
        <is>
          <t xml:space="preserve"> </t>
        </is>
      </c>
      <c r="C11" s="4" t="inlineStr">
        <is>
          <t>6 years</t>
        </is>
      </c>
    </row>
    <row r="12">
      <c r="A12" s="4" t="inlineStr">
        <is>
          <t>Maximum contractual term</t>
        </is>
      </c>
      <c r="B12" s="4" t="inlineStr">
        <is>
          <t xml:space="preserve"> </t>
        </is>
      </c>
      <c r="C12" s="4" t="inlineStr">
        <is>
          <t>10 years</t>
        </is>
      </c>
    </row>
    <row r="13">
      <c r="A13" s="4" t="inlineStr">
        <is>
          <t>Weighted average grant date fair value per option (in dollars per share)</t>
        </is>
      </c>
      <c r="B13" s="4" t="inlineStr">
        <is>
          <t xml:space="preserve"> </t>
        </is>
      </c>
      <c r="C13" s="9" t="n">
        <v>8.60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Compensation - Schedule of RSU Activity (Details) - $ / shares</t>
        </is>
      </c>
      <c r="B1" s="2" t="inlineStr">
        <is>
          <t>12 Months Ended</t>
        </is>
      </c>
    </row>
    <row r="2">
      <c r="B2" s="2" t="inlineStr">
        <is>
          <t>Dec.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Non-vested ending balance (in shares)</t>
        </is>
      </c>
      <c r="B4" s="6" t="n">
        <v>6472758</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Number of RSUs</t>
        </is>
      </c>
      <c r="B6" s="4" t="inlineStr">
        <is>
          <t xml:space="preserve"> </t>
        </is>
      </c>
      <c r="C6" s="4" t="inlineStr">
        <is>
          <t xml:space="preserve"> </t>
        </is>
      </c>
      <c r="D6" s="4" t="inlineStr">
        <is>
          <t xml:space="preserve"> </t>
        </is>
      </c>
    </row>
    <row r="7">
      <c r="A7" s="4" t="inlineStr">
        <is>
          <t>Non-vested beginning balance (in shares)</t>
        </is>
      </c>
      <c r="B7" s="6" t="n">
        <v>4919744</v>
      </c>
      <c r="C7" s="6" t="n">
        <v>3111831</v>
      </c>
      <c r="D7" s="6" t="n">
        <v>1073529</v>
      </c>
    </row>
    <row r="8">
      <c r="A8" s="4" t="inlineStr">
        <is>
          <t>Granted (in shares)</t>
        </is>
      </c>
      <c r="B8" s="6" t="n">
        <v>5296177</v>
      </c>
      <c r="C8" s="6" t="n">
        <v>3639647</v>
      </c>
      <c r="D8" s="6" t="n">
        <v>2827328</v>
      </c>
    </row>
    <row r="9">
      <c r="A9" s="4" t="inlineStr">
        <is>
          <t>Vested, not released (in shares)</t>
        </is>
      </c>
      <c r="B9" s="6" t="n">
        <v>-296544</v>
      </c>
      <c r="C9" s="4" t="inlineStr">
        <is>
          <t xml:space="preserve"> </t>
        </is>
      </c>
      <c r="D9" s="4" t="inlineStr">
        <is>
          <t xml:space="preserve"> </t>
        </is>
      </c>
    </row>
    <row r="10">
      <c r="A10" s="4" t="inlineStr">
        <is>
          <t>Vested (in shares)</t>
        </is>
      </c>
      <c r="B10" s="6" t="n">
        <v>-2390289</v>
      </c>
      <c r="C10" s="6" t="n">
        <v>-1055665</v>
      </c>
      <c r="D10" s="6" t="n">
        <v>-398407</v>
      </c>
    </row>
    <row r="11">
      <c r="A11" s="4" t="inlineStr">
        <is>
          <t>Forfeited (in shares)</t>
        </is>
      </c>
      <c r="B11" s="6" t="n">
        <v>-1056330</v>
      </c>
      <c r="C11" s="6" t="n">
        <v>-776069</v>
      </c>
      <c r="D11" s="6" t="n">
        <v>-390619</v>
      </c>
    </row>
    <row r="12">
      <c r="A12" s="4" t="inlineStr">
        <is>
          <t>Non-vested ending balance (in shares)</t>
        </is>
      </c>
      <c r="B12" s="6" t="n">
        <v>6472758</v>
      </c>
      <c r="C12" s="6" t="n">
        <v>4919744</v>
      </c>
      <c r="D12" s="6" t="n">
        <v>3111831</v>
      </c>
    </row>
    <row r="13">
      <c r="A13" s="3" t="inlineStr">
        <is>
          <t>Weighted Average Grant Date Fair Value</t>
        </is>
      </c>
      <c r="B13" s="4" t="inlineStr">
        <is>
          <t xml:space="preserve"> </t>
        </is>
      </c>
      <c r="C13" s="4" t="inlineStr">
        <is>
          <t xml:space="preserve"> </t>
        </is>
      </c>
      <c r="D13" s="4" t="inlineStr">
        <is>
          <t xml:space="preserve"> </t>
        </is>
      </c>
    </row>
    <row r="14">
      <c r="A14" s="4" t="inlineStr">
        <is>
          <t>Non-vested beginning balance (in dollars per share)</t>
        </is>
      </c>
      <c r="B14" s="9" t="n">
        <v>17.19</v>
      </c>
      <c r="C14" s="9" t="n">
        <v>19.27</v>
      </c>
      <c r="D14" s="9" t="n">
        <v>25.76</v>
      </c>
    </row>
    <row r="15">
      <c r="A15" s="4" t="inlineStr">
        <is>
          <t>Granted (in dollars per share)</t>
        </is>
      </c>
      <c r="B15" s="13" t="n">
        <v>19.67</v>
      </c>
      <c r="C15" s="13" t="n">
        <v>16.35</v>
      </c>
      <c r="D15" s="13" t="n">
        <v>17.91</v>
      </c>
    </row>
    <row r="16">
      <c r="A16" s="4" t="inlineStr">
        <is>
          <t>Vested, not released (in dollars per share)</t>
        </is>
      </c>
      <c r="B16" s="13" t="n">
        <v>22.18</v>
      </c>
      <c r="C16" s="4" t="inlineStr">
        <is>
          <t xml:space="preserve"> </t>
        </is>
      </c>
      <c r="D16" s="4" t="inlineStr">
        <is>
          <t xml:space="preserve"> </t>
        </is>
      </c>
    </row>
    <row r="17">
      <c r="A17" s="4" t="inlineStr">
        <is>
          <t>Vested (in dollars per share)</t>
        </is>
      </c>
      <c r="B17" s="13" t="n">
        <v>17.75</v>
      </c>
      <c r="C17" s="13" t="n">
        <v>19.26</v>
      </c>
      <c r="D17" s="13" t="n">
        <v>25.79</v>
      </c>
    </row>
    <row r="18">
      <c r="A18" s="4" t="inlineStr">
        <is>
          <t>Forfeited (in dollars per share)</t>
        </is>
      </c>
      <c r="B18" s="13" t="n">
        <v>17.44</v>
      </c>
      <c r="C18" s="13" t="n">
        <v>18.78</v>
      </c>
      <c r="D18" s="13" t="n">
        <v>20.66</v>
      </c>
    </row>
    <row r="19">
      <c r="A19" s="4" t="inlineStr">
        <is>
          <t>Non-vested ending balance (in dollars per share)</t>
        </is>
      </c>
      <c r="B19" s="9" t="n">
        <v>18.78</v>
      </c>
      <c r="C19" s="9" t="n">
        <v>17.19</v>
      </c>
      <c r="D19" s="9" t="n">
        <v>19.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51355</v>
      </c>
      <c r="C4" s="7" t="n">
        <v>30550</v>
      </c>
      <c r="D4" s="7" t="n">
        <v>22761</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4705</v>
      </c>
      <c r="C7" s="6" t="n">
        <v>3848</v>
      </c>
      <c r="D7" s="6" t="n">
        <v>4630</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29984</v>
      </c>
      <c r="C10" s="6" t="n">
        <v>16456</v>
      </c>
      <c r="D10" s="6" t="n">
        <v>9499</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9663</v>
      </c>
      <c r="C13" s="6" t="n">
        <v>7060</v>
      </c>
      <c r="D13" s="6" t="n">
        <v>6472</v>
      </c>
    </row>
    <row r="14">
      <c r="A14" s="4" t="inlineStr">
        <is>
          <t>Capitalized software costs</t>
        </is>
      </c>
      <c r="B14" s="6" t="n">
        <v>300</v>
      </c>
      <c r="C14" s="6" t="n">
        <v>300</v>
      </c>
      <c r="D14" s="6" t="n">
        <v>300</v>
      </c>
    </row>
    <row r="15">
      <c r="A15" s="4" t="inlineStr">
        <is>
          <t>Sales and marketing</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hare-based compensation expense</t>
        </is>
      </c>
      <c r="B17" s="6" t="n">
        <v>7010</v>
      </c>
      <c r="C17" s="6" t="n">
        <v>3849</v>
      </c>
      <c r="D17" s="6" t="n">
        <v>2160</v>
      </c>
    </row>
    <row r="18">
      <c r="A18" s="4" t="inlineStr">
        <is>
          <t>Restructuring Related Cost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otal share-based compensation expense</t>
        </is>
      </c>
      <c r="B20" s="7" t="n">
        <v>-7</v>
      </c>
      <c r="C20" s="7" t="n">
        <v>-663</v>
      </c>
      <c r="D20"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91</v>
      </c>
      <c r="C4" s="7" t="n">
        <v>142</v>
      </c>
      <c r="D4" s="7" t="n">
        <v>385</v>
      </c>
    </row>
    <row r="5">
      <c r="A5" s="4" t="inlineStr">
        <is>
          <t>State</t>
        </is>
      </c>
      <c r="B5" s="6" t="n">
        <v>353</v>
      </c>
      <c r="C5" s="6" t="n">
        <v>171</v>
      </c>
      <c r="D5" s="6" t="n">
        <v>1840</v>
      </c>
    </row>
    <row r="6">
      <c r="A6" s="4" t="inlineStr">
        <is>
          <t>Total current</t>
        </is>
      </c>
      <c r="B6" s="6" t="n">
        <v>444</v>
      </c>
      <c r="C6" s="6" t="n">
        <v>313</v>
      </c>
      <c r="D6" s="6" t="n">
        <v>2225</v>
      </c>
    </row>
    <row r="7">
      <c r="A7" s="3" t="inlineStr">
        <is>
          <t>Deferred:</t>
        </is>
      </c>
      <c r="B7" s="4" t="inlineStr">
        <is>
          <t xml:space="preserve"> </t>
        </is>
      </c>
      <c r="C7" s="4" t="inlineStr">
        <is>
          <t xml:space="preserve"> </t>
        </is>
      </c>
      <c r="D7" s="4" t="inlineStr">
        <is>
          <t xml:space="preserve"> </t>
        </is>
      </c>
    </row>
    <row r="8">
      <c r="A8" s="4" t="inlineStr">
        <is>
          <t>Federal</t>
        </is>
      </c>
      <c r="B8" s="6" t="n">
        <v>595</v>
      </c>
      <c r="C8" s="6" t="n">
        <v>15609</v>
      </c>
      <c r="D8" s="6" t="n">
        <v>1822</v>
      </c>
    </row>
    <row r="9">
      <c r="A9" s="4" t="inlineStr">
        <is>
          <t>State</t>
        </is>
      </c>
      <c r="B9" s="6" t="n">
        <v>-131</v>
      </c>
      <c r="C9" s="6" t="n">
        <v>8021</v>
      </c>
      <c r="D9" s="6" t="n">
        <v>83</v>
      </c>
    </row>
    <row r="10">
      <c r="A10" s="4" t="inlineStr">
        <is>
          <t>Total deferred</t>
        </is>
      </c>
      <c r="B10" s="6" t="n">
        <v>464</v>
      </c>
      <c r="C10" s="6" t="n">
        <v>23630</v>
      </c>
      <c r="D10" s="6" t="n">
        <v>1905</v>
      </c>
    </row>
    <row r="11">
      <c r="A11" s="4" t="inlineStr">
        <is>
          <t>Provision for income taxes</t>
        </is>
      </c>
      <c r="B11" s="7" t="n">
        <v>908</v>
      </c>
      <c r="C11" s="7" t="n">
        <v>23943</v>
      </c>
      <c r="D11" s="7" t="n">
        <v>41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expense computed at federal statutory rate</t>
        </is>
      </c>
      <c r="B4" s="7" t="n">
        <v>-6061</v>
      </c>
      <c r="C4" s="7" t="n">
        <v>-3905</v>
      </c>
      <c r="D4" s="7" t="n">
        <v>1139</v>
      </c>
    </row>
    <row r="5">
      <c r="A5" s="4" t="inlineStr">
        <is>
          <t>State income tax (benefit) expense, net of federal (benefit) expense</t>
        </is>
      </c>
      <c r="B5" s="6" t="n">
        <v>-285</v>
      </c>
      <c r="C5" s="6" t="n">
        <v>-32</v>
      </c>
      <c r="D5" s="6" t="n">
        <v>1177</v>
      </c>
    </row>
    <row r="6">
      <c r="A6" s="4" t="inlineStr">
        <is>
          <t>Nondeductible share-based compensation</t>
        </is>
      </c>
      <c r="B6" s="6" t="n">
        <v>-992</v>
      </c>
      <c r="C6" s="6" t="n">
        <v>127</v>
      </c>
      <c r="D6" s="6" t="n">
        <v>803</v>
      </c>
    </row>
    <row r="7">
      <c r="A7" s="4" t="inlineStr">
        <is>
          <t>Certain employee remuneration</t>
        </is>
      </c>
      <c r="B7" s="6" t="n">
        <v>3703</v>
      </c>
      <c r="C7" s="6" t="n">
        <v>1842</v>
      </c>
      <c r="D7" s="6" t="n">
        <v>1038</v>
      </c>
    </row>
    <row r="8">
      <c r="A8" s="4" t="inlineStr">
        <is>
          <t>Other nondeductible expenses</t>
        </is>
      </c>
      <c r="B8" s="6" t="n">
        <v>586</v>
      </c>
      <c r="C8" s="6" t="n">
        <v>94</v>
      </c>
      <c r="D8" s="6" t="n">
        <v>348</v>
      </c>
    </row>
    <row r="9">
      <c r="A9" s="4" t="inlineStr">
        <is>
          <t>Valuation allowance</t>
        </is>
      </c>
      <c r="B9" s="6" t="n">
        <v>5291</v>
      </c>
      <c r="C9" s="6" t="n">
        <v>29405</v>
      </c>
      <c r="D9" s="6" t="n">
        <v>0</v>
      </c>
    </row>
    <row r="10">
      <c r="A10" s="4" t="inlineStr">
        <is>
          <t>Rate change</t>
        </is>
      </c>
      <c r="B10" s="6" t="n">
        <v>-49</v>
      </c>
      <c r="C10" s="6" t="n">
        <v>55</v>
      </c>
      <c r="D10" s="6" t="n">
        <v>66</v>
      </c>
    </row>
    <row r="11">
      <c r="A11" s="4" t="inlineStr">
        <is>
          <t>Research and development credits</t>
        </is>
      </c>
      <c r="B11" s="6" t="n">
        <v>-1202</v>
      </c>
      <c r="C11" s="6" t="n">
        <v>-3606</v>
      </c>
      <c r="D11" s="6" t="n">
        <v>-1550</v>
      </c>
    </row>
    <row r="12">
      <c r="A12" s="4" t="inlineStr">
        <is>
          <t>Expiration of share-based compensation</t>
        </is>
      </c>
      <c r="B12" s="6" t="n">
        <v>209</v>
      </c>
      <c r="C12" s="6" t="n">
        <v>1037</v>
      </c>
      <c r="D12" s="6" t="n">
        <v>0</v>
      </c>
    </row>
    <row r="13">
      <c r="A13" s="4" t="inlineStr">
        <is>
          <t>Acquisition related U.S. State operating losses</t>
        </is>
      </c>
      <c r="B13" s="6" t="n">
        <v>-30</v>
      </c>
      <c r="C13" s="6" t="n">
        <v>-1205</v>
      </c>
      <c r="D13" s="6" t="n">
        <v>0</v>
      </c>
    </row>
    <row r="14">
      <c r="A14" s="4" t="inlineStr">
        <is>
          <t>Other return to provision adjustments</t>
        </is>
      </c>
      <c r="B14" s="6" t="n">
        <v>-262</v>
      </c>
      <c r="C14" s="6" t="n">
        <v>131</v>
      </c>
      <c r="D14" s="6" t="n">
        <v>293</v>
      </c>
    </row>
    <row r="15">
      <c r="A15" s="4" t="inlineStr">
        <is>
          <t>Tax attribute write-off</t>
        </is>
      </c>
      <c r="B15" s="6" t="n">
        <v>0</v>
      </c>
      <c r="C15" s="6" t="n">
        <v>0</v>
      </c>
      <c r="D15" s="6" t="n">
        <v>484</v>
      </c>
    </row>
    <row r="16">
      <c r="A16" s="4" t="inlineStr">
        <is>
          <t>Amended return</t>
        </is>
      </c>
      <c r="B16" s="6" t="n">
        <v>0</v>
      </c>
      <c r="C16" s="6" t="n">
        <v>0</v>
      </c>
      <c r="D16" s="6" t="n">
        <v>332</v>
      </c>
    </row>
    <row r="17">
      <c r="A17" s="4" t="inlineStr">
        <is>
          <t>Provision for income taxes</t>
        </is>
      </c>
      <c r="B17" s="7" t="n">
        <v>908</v>
      </c>
      <c r="C17" s="7" t="n">
        <v>23943</v>
      </c>
      <c r="D17" s="7" t="n">
        <v>41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34696</v>
      </c>
      <c r="C4" s="7" t="n">
        <v>29405</v>
      </c>
      <c r="D4" s="7" t="n">
        <v>0</v>
      </c>
      <c r="E4" s="4" t="inlineStr">
        <is>
          <t xml:space="preserve"> </t>
        </is>
      </c>
    </row>
    <row r="5">
      <c r="A5" s="4" t="inlineStr">
        <is>
          <t>Valuation allowance</t>
        </is>
      </c>
      <c r="B5" s="6" t="n">
        <v>5291</v>
      </c>
      <c r="C5" s="6" t="n">
        <v>29405</v>
      </c>
      <c r="D5" s="6" t="n">
        <v>0</v>
      </c>
      <c r="E5" s="4" t="inlineStr">
        <is>
          <t xml:space="preserve"> </t>
        </is>
      </c>
    </row>
    <row r="6">
      <c r="A6" s="4" t="inlineStr">
        <is>
          <t>Uncertain tax positions</t>
        </is>
      </c>
      <c r="B6" s="6" t="n">
        <v>3943</v>
      </c>
      <c r="C6" s="6" t="n">
        <v>3535</v>
      </c>
      <c r="D6" s="6" t="n">
        <v>2451</v>
      </c>
      <c r="E6" s="7" t="n">
        <v>1942</v>
      </c>
    </row>
    <row r="7">
      <c r="A7" s="4" t="inlineStr">
        <is>
          <t>Unrecognized tax benefits that if recognized would affect the effective tax rate</t>
        </is>
      </c>
      <c r="B7" s="6" t="n">
        <v>0</v>
      </c>
      <c r="C7" s="6" t="n">
        <v>0</v>
      </c>
      <c r="D7" s="6" t="n">
        <v>2500</v>
      </c>
      <c r="E7" s="4" t="inlineStr">
        <is>
          <t xml:space="preserve"> </t>
        </is>
      </c>
    </row>
    <row r="8">
      <c r="A8" s="4" t="inlineStr">
        <is>
          <t>Unrecognized tax benefits that would offset valuation allowance</t>
        </is>
      </c>
      <c r="B8" s="6" t="n">
        <v>3900</v>
      </c>
      <c r="C8" s="6" t="n">
        <v>3500</v>
      </c>
      <c r="D8" s="7" t="n">
        <v>0</v>
      </c>
      <c r="E8" s="4" t="inlineStr">
        <is>
          <t xml:space="preserve"> </t>
        </is>
      </c>
    </row>
    <row r="9">
      <c r="A9" s="4" t="inlineStr">
        <is>
          <t>R&amp;D tax credit carryforward</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Tax credit carryforwards limitation</t>
        </is>
      </c>
      <c r="B11" s="6" t="n">
        <v>200</v>
      </c>
      <c r="C11" s="4" t="inlineStr">
        <is>
          <t xml:space="preserve"> </t>
        </is>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OL carryforwards</t>
        </is>
      </c>
      <c r="B14" s="6" t="n">
        <v>54789</v>
      </c>
      <c r="C14" s="6" t="n">
        <v>67391</v>
      </c>
      <c r="D14" s="4" t="inlineStr">
        <is>
          <t xml:space="preserve"> </t>
        </is>
      </c>
      <c r="E14" s="4" t="inlineStr">
        <is>
          <t xml:space="preserve"> </t>
        </is>
      </c>
    </row>
    <row r="15">
      <c r="A15" s="4" t="inlineStr">
        <is>
          <t>NOL carryforwards subject to expiration</t>
        </is>
      </c>
      <c r="B15" s="6" t="n">
        <v>13300</v>
      </c>
      <c r="C15" s="6" t="n">
        <v>13300</v>
      </c>
      <c r="D15" s="4" t="inlineStr">
        <is>
          <t xml:space="preserve"> </t>
        </is>
      </c>
      <c r="E15" s="4" t="inlineStr">
        <is>
          <t xml:space="preserve"> </t>
        </is>
      </c>
    </row>
    <row r="16">
      <c r="A16" s="4" t="inlineStr">
        <is>
          <t>NOL carryforwards not subject to expiration</t>
        </is>
      </c>
      <c r="B16" s="6" t="n">
        <v>42800</v>
      </c>
      <c r="C16" s="4" t="inlineStr">
        <is>
          <t xml:space="preserve"> </t>
        </is>
      </c>
      <c r="D16" s="4" t="inlineStr">
        <is>
          <t xml:space="preserve"> </t>
        </is>
      </c>
      <c r="E16" s="4" t="inlineStr">
        <is>
          <t xml:space="preserve"> </t>
        </is>
      </c>
    </row>
    <row r="17">
      <c r="A17" s="4" t="inlineStr">
        <is>
          <t>Federal | R&amp;D tax credit carryforward</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R&amp;D tax credit carryforwards</t>
        </is>
      </c>
      <c r="B19" s="6" t="n">
        <v>8479</v>
      </c>
      <c r="C19" s="6" t="n">
        <v>7872</v>
      </c>
      <c r="D19" s="4" t="inlineStr">
        <is>
          <t xml:space="preserve"> </t>
        </is>
      </c>
      <c r="E19" s="4" t="inlineStr">
        <is>
          <t xml:space="preserve"> </t>
        </is>
      </c>
    </row>
    <row r="20">
      <c r="A20" s="4" t="inlineStr">
        <is>
          <t>Uncertain tax positions</t>
        </is>
      </c>
      <c r="B20" s="6" t="n">
        <v>2600</v>
      </c>
      <c r="C20" s="6" t="n">
        <v>2400</v>
      </c>
      <c r="D20" s="4" t="inlineStr">
        <is>
          <t xml:space="preserve"> </t>
        </is>
      </c>
      <c r="E20" s="4" t="inlineStr">
        <is>
          <t xml:space="preserve"> </t>
        </is>
      </c>
    </row>
    <row r="21">
      <c r="A21" s="4" t="inlineStr">
        <is>
          <t>Federal | Tax Years 2034 Through 2037</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NOL carryforwards</t>
        </is>
      </c>
      <c r="B23" s="6" t="n">
        <v>12000</v>
      </c>
      <c r="C23" s="4" t="inlineStr">
        <is>
          <t xml:space="preserve"> </t>
        </is>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OL carryforwards</t>
        </is>
      </c>
      <c r="B26" s="6" t="n">
        <v>60151</v>
      </c>
      <c r="C26" s="6" t="n">
        <v>54078</v>
      </c>
      <c r="D26" s="4" t="inlineStr">
        <is>
          <t xml:space="preserve"> </t>
        </is>
      </c>
      <c r="E26" s="4" t="inlineStr">
        <is>
          <t xml:space="preserve"> </t>
        </is>
      </c>
    </row>
    <row r="27">
      <c r="A27" s="4" t="inlineStr">
        <is>
          <t>NOL carryforwards not subject to expiration</t>
        </is>
      </c>
      <c r="B27" s="6" t="n">
        <v>15600</v>
      </c>
      <c r="C27" s="4" t="inlineStr">
        <is>
          <t xml:space="preserve"> </t>
        </is>
      </c>
      <c r="D27" s="4" t="inlineStr">
        <is>
          <t xml:space="preserve"> </t>
        </is>
      </c>
      <c r="E27" s="4" t="inlineStr">
        <is>
          <t xml:space="preserve"> </t>
        </is>
      </c>
    </row>
    <row r="28">
      <c r="A28" s="4" t="inlineStr">
        <is>
          <t>State | R&amp;D tax credit carryforward</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R&amp;D tax credit carryforwards</t>
        </is>
      </c>
      <c r="B30" s="6" t="n">
        <v>5022</v>
      </c>
      <c r="C30" s="6" t="n">
        <v>4490</v>
      </c>
      <c r="D30" s="4" t="inlineStr">
        <is>
          <t xml:space="preserve"> </t>
        </is>
      </c>
      <c r="E30" s="4" t="inlineStr">
        <is>
          <t xml:space="preserve"> </t>
        </is>
      </c>
    </row>
    <row r="31">
      <c r="A31" s="4" t="inlineStr">
        <is>
          <t>Uncertain tax positions</t>
        </is>
      </c>
      <c r="B31" s="6" t="n">
        <v>1300</v>
      </c>
      <c r="C31" s="7" t="n">
        <v>1200</v>
      </c>
      <c r="D31" s="4" t="inlineStr">
        <is>
          <t xml:space="preserve"> </t>
        </is>
      </c>
      <c r="E31" s="4" t="inlineStr">
        <is>
          <t xml:space="preserve"> </t>
        </is>
      </c>
    </row>
    <row r="32">
      <c r="A32" s="4" t="inlineStr">
        <is>
          <t>State research credits not subject to expiration</t>
        </is>
      </c>
      <c r="B32" s="6" t="n">
        <v>4900</v>
      </c>
      <c r="C32" s="4" t="inlineStr">
        <is>
          <t xml:space="preserve"> </t>
        </is>
      </c>
      <c r="D32" s="4" t="inlineStr">
        <is>
          <t xml:space="preserve"> </t>
        </is>
      </c>
      <c r="E32" s="4" t="inlineStr">
        <is>
          <t xml:space="preserve"> </t>
        </is>
      </c>
    </row>
    <row r="33">
      <c r="A33" s="4" t="inlineStr">
        <is>
          <t>State | Tax Years 2027 Through 2044</t>
        </is>
      </c>
      <c r="B33" s="4" t="inlineStr">
        <is>
          <t xml:space="preserve"> </t>
        </is>
      </c>
      <c r="C33" s="4" t="inlineStr">
        <is>
          <t xml:space="preserve"> </t>
        </is>
      </c>
      <c r="D33" s="4" t="inlineStr">
        <is>
          <t xml:space="preserve"> </t>
        </is>
      </c>
      <c r="E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row>
    <row r="35">
      <c r="A35" s="4" t="inlineStr">
        <is>
          <t>NOL carryforwards</t>
        </is>
      </c>
      <c r="B35" s="7" t="n">
        <v>446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4</t>
        </is>
      </c>
      <c r="C2" s="2" t="inlineStr">
        <is>
          <t>Dec. 31, 2023</t>
        </is>
      </c>
    </row>
    <row r="3">
      <c r="A3" s="3" t="inlineStr">
        <is>
          <t>Valuation Allowance [Roll Forward]</t>
        </is>
      </c>
      <c r="B3" s="4" t="inlineStr">
        <is>
          <t xml:space="preserve"> </t>
        </is>
      </c>
      <c r="C3" s="4" t="inlineStr">
        <is>
          <t xml:space="preserve"> </t>
        </is>
      </c>
    </row>
    <row r="4">
      <c r="A4" s="4" t="inlineStr">
        <is>
          <t>Valuation allowance, beginning balance</t>
        </is>
      </c>
      <c r="B4" s="7" t="n">
        <v>29405</v>
      </c>
      <c r="C4" s="7" t="n">
        <v>0</v>
      </c>
    </row>
    <row r="5">
      <c r="A5" s="4" t="inlineStr">
        <is>
          <t>Additions</t>
        </is>
      </c>
      <c r="B5" s="6" t="n">
        <v>5291</v>
      </c>
      <c r="C5" s="6" t="n">
        <v>29405</v>
      </c>
    </row>
    <row r="6">
      <c r="A6" s="4" t="inlineStr">
        <is>
          <t>Deductions</t>
        </is>
      </c>
      <c r="B6" s="4" t="inlineStr">
        <is>
          <t xml:space="preserve"> </t>
        </is>
      </c>
      <c r="C6" s="6" t="n">
        <v>0</v>
      </c>
    </row>
    <row r="7">
      <c r="A7" s="4" t="inlineStr">
        <is>
          <t>Valuation allowance, ending balance</t>
        </is>
      </c>
      <c r="B7" s="7" t="n">
        <v>34696</v>
      </c>
      <c r="C7" s="7" t="n">
        <v>294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7" t="n">
        <v>15171</v>
      </c>
      <c r="C3" s="7" t="n">
        <v>17489</v>
      </c>
      <c r="D3" s="4" t="inlineStr">
        <is>
          <t xml:space="preserve"> </t>
        </is>
      </c>
    </row>
    <row r="4">
      <c r="A4" s="4" t="inlineStr">
        <is>
          <t>Capitalized research and development</t>
        </is>
      </c>
      <c r="B4" s="6" t="n">
        <v>16028</v>
      </c>
      <c r="C4" s="6" t="n">
        <v>12466</v>
      </c>
      <c r="D4" s="4" t="inlineStr">
        <is>
          <t xml:space="preserve"> </t>
        </is>
      </c>
    </row>
    <row r="5">
      <c r="A5" s="4" t="inlineStr">
        <is>
          <t>Tax credit carryforwards</t>
        </is>
      </c>
      <c r="B5" s="6" t="n">
        <v>8809</v>
      </c>
      <c r="C5" s="6" t="n">
        <v>8135</v>
      </c>
      <c r="D5" s="4" t="inlineStr">
        <is>
          <t xml:space="preserve"> </t>
        </is>
      </c>
    </row>
    <row r="6">
      <c r="A6" s="4" t="inlineStr">
        <is>
          <t>Share-based compensation</t>
        </is>
      </c>
      <c r="B6" s="6" t="n">
        <v>4315</v>
      </c>
      <c r="C6" s="6" t="n">
        <v>3795</v>
      </c>
      <c r="D6" s="4" t="inlineStr">
        <is>
          <t xml:space="preserve"> </t>
        </is>
      </c>
    </row>
    <row r="7">
      <c r="A7" s="4" t="inlineStr">
        <is>
          <t>Interest expense carryover</t>
        </is>
      </c>
      <c r="B7" s="6" t="n">
        <v>17059</v>
      </c>
      <c r="C7" s="6" t="n">
        <v>10117</v>
      </c>
      <c r="D7" s="4" t="inlineStr">
        <is>
          <t xml:space="preserve"> </t>
        </is>
      </c>
    </row>
    <row r="8">
      <c r="A8" s="4" t="inlineStr">
        <is>
          <t>Transaction costs</t>
        </is>
      </c>
      <c r="B8" s="6" t="n">
        <v>2118</v>
      </c>
      <c r="C8" s="6" t="n">
        <v>2357</v>
      </c>
      <c r="D8" s="4" t="inlineStr">
        <is>
          <t xml:space="preserve"> </t>
        </is>
      </c>
    </row>
    <row r="9">
      <c r="A9" s="4" t="inlineStr">
        <is>
          <t>Property and equipment</t>
        </is>
      </c>
      <c r="B9" s="6" t="n">
        <v>175</v>
      </c>
      <c r="C9" s="6" t="n">
        <v>243</v>
      </c>
      <c r="D9" s="4" t="inlineStr">
        <is>
          <t xml:space="preserve"> </t>
        </is>
      </c>
    </row>
    <row r="10">
      <c r="A10" s="4" t="inlineStr">
        <is>
          <t>Other</t>
        </is>
      </c>
      <c r="B10" s="6" t="n">
        <v>1992</v>
      </c>
      <c r="C10" s="6" t="n">
        <v>1919</v>
      </c>
      <c r="D10" s="4" t="inlineStr">
        <is>
          <t xml:space="preserve"> </t>
        </is>
      </c>
    </row>
    <row r="11">
      <c r="A11" s="4" t="inlineStr">
        <is>
          <t>Total deferred tax assets</t>
        </is>
      </c>
      <c r="B11" s="6" t="n">
        <v>65667</v>
      </c>
      <c r="C11" s="6" t="n">
        <v>56521</v>
      </c>
      <c r="D11" s="4" t="inlineStr">
        <is>
          <t xml:space="preserve"> </t>
        </is>
      </c>
    </row>
    <row r="12">
      <c r="A12" s="4" t="inlineStr">
        <is>
          <t>Valuation allowance</t>
        </is>
      </c>
      <c r="B12" s="6" t="n">
        <v>-34696</v>
      </c>
      <c r="C12" s="6" t="n">
        <v>-29405</v>
      </c>
      <c r="D12" s="7" t="n">
        <v>0</v>
      </c>
    </row>
    <row r="13">
      <c r="A13" s="4" t="inlineStr">
        <is>
          <t>Total deferred tax assets, net</t>
        </is>
      </c>
      <c r="B13" s="6" t="n">
        <v>30971</v>
      </c>
      <c r="C13" s="6" t="n">
        <v>27116</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Costs capitalized to obtain revenue contracts</t>
        </is>
      </c>
      <c r="B15" s="6" t="n">
        <v>-2434</v>
      </c>
      <c r="C15" s="6" t="n">
        <v>-2059</v>
      </c>
      <c r="D15" s="4" t="inlineStr">
        <is>
          <t xml:space="preserve"> </t>
        </is>
      </c>
    </row>
    <row r="16">
      <c r="A16" s="4" t="inlineStr">
        <is>
          <t>Goodwill and intangible assets</t>
        </is>
      </c>
      <c r="B16" s="6" t="n">
        <v>-39468</v>
      </c>
      <c r="C16" s="6" t="n">
        <v>-35470</v>
      </c>
      <c r="D16" s="4" t="inlineStr">
        <is>
          <t xml:space="preserve"> </t>
        </is>
      </c>
    </row>
    <row r="17">
      <c r="A17" s="4" t="inlineStr">
        <is>
          <t>Right of use assets, net</t>
        </is>
      </c>
      <c r="B17" s="6" t="n">
        <v>-280</v>
      </c>
      <c r="C17" s="6" t="n">
        <v>-293</v>
      </c>
      <c r="D17" s="4" t="inlineStr">
        <is>
          <t xml:space="preserve"> </t>
        </is>
      </c>
    </row>
    <row r="18">
      <c r="A18" s="4" t="inlineStr">
        <is>
          <t>Debt issuance costs</t>
        </is>
      </c>
      <c r="B18" s="6" t="n">
        <v>-75</v>
      </c>
      <c r="C18" s="6" t="n">
        <v>-117</v>
      </c>
      <c r="D18" s="4" t="inlineStr">
        <is>
          <t xml:space="preserve"> </t>
        </is>
      </c>
    </row>
    <row r="19">
      <c r="A19" s="4" t="inlineStr">
        <is>
          <t>Total deferred tax liabilities</t>
        </is>
      </c>
      <c r="B19" s="6" t="n">
        <v>-42257</v>
      </c>
      <c r="C19" s="6" t="n">
        <v>-37939</v>
      </c>
      <c r="D19" s="4" t="inlineStr">
        <is>
          <t xml:space="preserve"> </t>
        </is>
      </c>
    </row>
    <row r="20">
      <c r="A20" s="4" t="inlineStr">
        <is>
          <t>Net deferred tax liabilities</t>
        </is>
      </c>
      <c r="B20" s="7" t="n">
        <v>-11286</v>
      </c>
      <c r="C20" s="7" t="n">
        <v>-10823</v>
      </c>
      <c r="D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and R&amp;D Tax credit Carryforwards (Details) - USD ($) $ in Thousands</t>
        </is>
      </c>
      <c r="B1" s="2" t="inlineStr">
        <is>
          <t>Dec. 31, 2024</t>
        </is>
      </c>
      <c r="C1" s="2" t="inlineStr">
        <is>
          <t>Dec. 31, 2023</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OL carryforwards</t>
        </is>
      </c>
      <c r="B4" s="7" t="n">
        <v>54789</v>
      </c>
      <c r="C4" s="7" t="n">
        <v>67391</v>
      </c>
    </row>
    <row r="5">
      <c r="A5" s="4" t="inlineStr">
        <is>
          <t>Federal | R&amp;D tax credit carryforwar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R&amp;D tax credit carryforwards</t>
        </is>
      </c>
      <c r="B7" s="6" t="n">
        <v>8479</v>
      </c>
      <c r="C7" s="6" t="n">
        <v>7872</v>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OL carryforwards</t>
        </is>
      </c>
      <c r="B10" s="6" t="n">
        <v>60151</v>
      </c>
      <c r="C10" s="6" t="n">
        <v>54078</v>
      </c>
    </row>
    <row r="11">
      <c r="A11" s="4" t="inlineStr">
        <is>
          <t>State | R&amp;D tax credit carryforwar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R&amp;D tax credit carryforwards</t>
        </is>
      </c>
      <c r="B13" s="7" t="n">
        <v>5022</v>
      </c>
      <c r="C13" s="7" t="n">
        <v>44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3535</v>
      </c>
      <c r="C4" s="7" t="n">
        <v>-2451</v>
      </c>
      <c r="D4" s="7" t="n">
        <v>-1942</v>
      </c>
    </row>
    <row r="5">
      <c r="A5" s="4" t="inlineStr">
        <is>
          <t>Gross decrease related to prior year positions</t>
        </is>
      </c>
      <c r="B5" s="6" t="n">
        <v>58</v>
      </c>
      <c r="C5" s="4" t="inlineStr">
        <is>
          <t xml:space="preserve"> </t>
        </is>
      </c>
      <c r="D5" s="6" t="n">
        <v>86</v>
      </c>
    </row>
    <row r="6">
      <c r="A6" s="4" t="inlineStr">
        <is>
          <t>Gross decrease (increase) related to prior year positions</t>
        </is>
      </c>
      <c r="B6" s="4" t="inlineStr">
        <is>
          <t xml:space="preserve"> </t>
        </is>
      </c>
      <c r="C6" s="6" t="n">
        <v>-176</v>
      </c>
      <c r="D6" s="4" t="inlineStr">
        <is>
          <t xml:space="preserve"> </t>
        </is>
      </c>
    </row>
    <row r="7">
      <c r="A7" s="4" t="inlineStr">
        <is>
          <t>Gross increase related to current year positions</t>
        </is>
      </c>
      <c r="B7" s="6" t="n">
        <v>-466</v>
      </c>
      <c r="C7" s="6" t="n">
        <v>-908</v>
      </c>
      <c r="D7" s="6" t="n">
        <v>-595</v>
      </c>
    </row>
    <row r="8">
      <c r="A8" s="4" t="inlineStr">
        <is>
          <t>Ending balance</t>
        </is>
      </c>
      <c r="B8" s="7" t="n">
        <v>-3943</v>
      </c>
      <c r="C8" s="7" t="n">
        <v>-3535</v>
      </c>
      <c r="D8" s="7" t="n">
        <v>-24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SaaS”) model under which its customers pay subscription fees for the use of the Company’s solutions. The Company is headquartered in Costa Mesa, Californ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s</t>
        </is>
      </c>
      <c r="B4" s="7" t="n">
        <v>89273</v>
      </c>
      <c r="C4" s="7" t="n">
        <v>90362</v>
      </c>
      <c r="D4" s="7" t="n">
        <v>90778</v>
      </c>
    </row>
    <row r="5">
      <c r="A5" s="4" t="inlineStr">
        <is>
          <t>General and administrative</t>
        </is>
      </c>
      <c r="B5" s="6" t="n">
        <v>116458</v>
      </c>
      <c r="C5" s="6" t="n">
        <v>92663</v>
      </c>
      <c r="D5" s="6" t="n">
        <v>82649</v>
      </c>
    </row>
    <row r="6">
      <c r="A6" s="4" t="inlineStr">
        <is>
          <t>Research and development</t>
        </is>
      </c>
      <c r="B6" s="6" t="n">
        <v>39454</v>
      </c>
      <c r="C6" s="6" t="n">
        <v>47517</v>
      </c>
      <c r="D6" s="6" t="n">
        <v>42592</v>
      </c>
    </row>
    <row r="7">
      <c r="A7" s="4" t="inlineStr">
        <is>
          <t>Sales and marketing</t>
        </is>
      </c>
      <c r="B7" s="6" t="n">
        <v>43182</v>
      </c>
      <c r="C7" s="6" t="n">
        <v>35792</v>
      </c>
      <c r="D7" s="6" t="n">
        <v>23658</v>
      </c>
    </row>
    <row r="8">
      <c r="A8" s="4" t="inlineStr">
        <is>
          <t>Prepaid expenses and other current assets</t>
        </is>
      </c>
      <c r="B8" s="6" t="n">
        <v>10973</v>
      </c>
      <c r="C8" s="6" t="n">
        <v>11574</v>
      </c>
      <c r="D8" s="4" t="inlineStr">
        <is>
          <t xml:space="preserve"> </t>
        </is>
      </c>
    </row>
    <row r="9">
      <c r="A9" s="4" t="inlineStr">
        <is>
          <t>Total current assets</t>
        </is>
      </c>
      <c r="B9" s="6" t="n">
        <v>138160</v>
      </c>
      <c r="C9" s="6" t="n">
        <v>124427</v>
      </c>
      <c r="D9" s="4" t="inlineStr">
        <is>
          <t xml:space="preserve"> </t>
        </is>
      </c>
    </row>
    <row r="10">
      <c r="A10" s="4" t="inlineStr">
        <is>
          <t>Accounts payable</t>
        </is>
      </c>
      <c r="B10" s="6" t="n">
        <v>6798</v>
      </c>
      <c r="C10" s="6" t="n">
        <v>4405</v>
      </c>
      <c r="D10" s="4" t="inlineStr">
        <is>
          <t xml:space="preserve"> </t>
        </is>
      </c>
    </row>
    <row r="11">
      <c r="A11" s="4" t="inlineStr">
        <is>
          <t>Accrued liabilities</t>
        </is>
      </c>
      <c r="B11" s="6" t="n">
        <v>29383</v>
      </c>
      <c r="C11" s="6" t="n">
        <v>30673</v>
      </c>
      <c r="D11" s="4" t="inlineStr">
        <is>
          <t xml:space="preserve"> </t>
        </is>
      </c>
    </row>
    <row r="12">
      <c r="A12" s="4" t="inlineStr">
        <is>
          <t>Total current liabilities</t>
        </is>
      </c>
      <c r="B12" s="6" t="n">
        <v>57029</v>
      </c>
      <c r="C12" s="6" t="n">
        <v>55844</v>
      </c>
      <c r="D12" s="4" t="inlineStr">
        <is>
          <t xml:space="preserve"> </t>
        </is>
      </c>
    </row>
    <row r="13">
      <c r="A13" s="4" t="inlineStr">
        <is>
          <t>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st of revenues</t>
        </is>
      </c>
      <c r="B15" s="6" t="n">
        <v>1730</v>
      </c>
      <c r="C15" s="6" t="n">
        <v>1558</v>
      </c>
      <c r="D15" s="6" t="n">
        <v>2128</v>
      </c>
    </row>
    <row r="16">
      <c r="A16" s="4" t="inlineStr">
        <is>
          <t>General and administrative</t>
        </is>
      </c>
      <c r="B16" s="6" t="n">
        <v>301</v>
      </c>
      <c r="C16" s="6" t="n">
        <v>730</v>
      </c>
      <c r="D16" s="6" t="n">
        <v>824</v>
      </c>
    </row>
    <row r="17">
      <c r="A17" s="4" t="inlineStr">
        <is>
          <t>Research and development</t>
        </is>
      </c>
      <c r="B17" s="6" t="n">
        <v>107</v>
      </c>
      <c r="C17" s="6" t="n">
        <v>272</v>
      </c>
      <c r="D17" s="6" t="n">
        <v>273</v>
      </c>
    </row>
    <row r="18">
      <c r="A18" s="4" t="inlineStr">
        <is>
          <t>Sales and marketing</t>
        </is>
      </c>
      <c r="B18" s="6" t="n">
        <v>0</v>
      </c>
      <c r="C18" s="6" t="n">
        <v>1</v>
      </c>
      <c r="D18" s="6" t="n">
        <v>92</v>
      </c>
    </row>
    <row r="19">
      <c r="A19" s="4" t="inlineStr">
        <is>
          <t>Total related party expenses</t>
        </is>
      </c>
      <c r="B19" s="6" t="n">
        <v>2138</v>
      </c>
      <c r="C19" s="6" t="n">
        <v>2561</v>
      </c>
      <c r="D19" s="7" t="n">
        <v>3317</v>
      </c>
    </row>
    <row r="20">
      <c r="A20" s="4" t="inlineStr">
        <is>
          <t>Prepaid expenses and other current assets</t>
        </is>
      </c>
      <c r="B20" s="6" t="n">
        <v>77</v>
      </c>
      <c r="C20" s="6" t="n">
        <v>38</v>
      </c>
      <c r="D20" s="4" t="inlineStr">
        <is>
          <t xml:space="preserve"> </t>
        </is>
      </c>
    </row>
    <row r="21">
      <c r="A21" s="4" t="inlineStr">
        <is>
          <t>Total current assets</t>
        </is>
      </c>
      <c r="B21" s="6" t="n">
        <v>77</v>
      </c>
      <c r="C21" s="6" t="n">
        <v>38</v>
      </c>
      <c r="D21" s="4" t="inlineStr">
        <is>
          <t xml:space="preserve"> </t>
        </is>
      </c>
    </row>
    <row r="22">
      <c r="A22" s="4" t="inlineStr">
        <is>
          <t>Accounts payable</t>
        </is>
      </c>
      <c r="B22" s="6" t="n">
        <v>294</v>
      </c>
      <c r="C22" s="6" t="n">
        <v>110</v>
      </c>
      <c r="D22" s="4" t="inlineStr">
        <is>
          <t xml:space="preserve"> </t>
        </is>
      </c>
    </row>
    <row r="23">
      <c r="A23" s="4" t="inlineStr">
        <is>
          <t>Accrued liabilities</t>
        </is>
      </c>
      <c r="B23" s="6" t="n">
        <v>167</v>
      </c>
      <c r="C23" s="6" t="n">
        <v>243</v>
      </c>
      <c r="D23" s="4" t="inlineStr">
        <is>
          <t xml:space="preserve"> </t>
        </is>
      </c>
    </row>
    <row r="24">
      <c r="A24" s="4" t="inlineStr">
        <is>
          <t>Total current liabilities</t>
        </is>
      </c>
      <c r="B24" s="7" t="n">
        <v>461</v>
      </c>
      <c r="C24" s="7" t="n">
        <v>353</v>
      </c>
      <c r="D2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Related Party Transactions - Narrative (Details) - USD ($) $ / shares in Units, $ in Millions</t>
        </is>
      </c>
      <c r="B1" s="2" t="inlineStr">
        <is>
          <t>Sep. 07, 2023</t>
        </is>
      </c>
      <c r="C1" s="2" t="inlineStr">
        <is>
          <t>Dec. 31, 2024</t>
        </is>
      </c>
      <c r="D1" s="2" t="inlineStr">
        <is>
          <t>Jan. 31, 2024</t>
        </is>
      </c>
      <c r="E1" s="2" t="inlineStr">
        <is>
          <t>Sep. 08, 2023</t>
        </is>
      </c>
      <c r="F1" s="2" t="inlineStr">
        <is>
          <t>May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repurchase program authorized amount</t>
        </is>
      </c>
      <c r="B3" s="4" t="inlineStr">
        <is>
          <t xml:space="preserve"> </t>
        </is>
      </c>
      <c r="C3" s="4" t="inlineStr">
        <is>
          <t xml:space="preserve"> </t>
        </is>
      </c>
      <c r="D3" s="7" t="n">
        <v>125</v>
      </c>
      <c r="E3" s="4" t="inlineStr">
        <is>
          <t xml:space="preserve"> </t>
        </is>
      </c>
      <c r="F3" s="7" t="n">
        <v>75</v>
      </c>
    </row>
    <row r="4">
      <c r="A4" s="4" t="inlineStr">
        <is>
          <t>Related Par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repurchased by stockholder (shares)</t>
        </is>
      </c>
      <c r="B6" s="4" t="inlineStr">
        <is>
          <t xml:space="preserve"> </t>
        </is>
      </c>
      <c r="C6" s="6" t="n">
        <v>0</v>
      </c>
      <c r="D6" s="4" t="inlineStr">
        <is>
          <t xml:space="preserve"> </t>
        </is>
      </c>
      <c r="E6" s="6" t="n">
        <v>1525027</v>
      </c>
      <c r="F6" s="4" t="inlineStr">
        <is>
          <t xml:space="preserve"> </t>
        </is>
      </c>
    </row>
    <row r="7">
      <c r="A7" s="4" t="inlineStr">
        <is>
          <t>Average price per share (in dollars per share)</t>
        </is>
      </c>
      <c r="B7" s="4" t="inlineStr">
        <is>
          <t xml:space="preserve"> </t>
        </is>
      </c>
      <c r="C7" s="4" t="inlineStr">
        <is>
          <t xml:space="preserve"> </t>
        </is>
      </c>
      <c r="D7" s="4" t="inlineStr">
        <is>
          <t xml:space="preserve"> </t>
        </is>
      </c>
      <c r="E7" s="9" t="n">
        <v>16.43</v>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7" t="n">
        <v>25</v>
      </c>
      <c r="F8" s="4" t="inlineStr">
        <is>
          <t xml:space="preserve"> </t>
        </is>
      </c>
    </row>
    <row r="9">
      <c r="A9" s="4" t="inlineStr">
        <is>
          <t>Discount on stock repurchase (as a percent)</t>
        </is>
      </c>
      <c r="B9" s="12" t="n">
        <v>0.05</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Calcul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tockholders</t>
        </is>
      </c>
      <c r="B4" s="7" t="n">
        <v>-29772</v>
      </c>
      <c r="C4" s="7" t="n">
        <v>-42539</v>
      </c>
      <c r="D4" s="7" t="n">
        <v>1294</v>
      </c>
    </row>
    <row r="5">
      <c r="A5" s="3" t="inlineStr">
        <is>
          <t>Weighted average common stock outstanding:</t>
        </is>
      </c>
      <c r="B5" s="4" t="inlineStr">
        <is>
          <t xml:space="preserve"> </t>
        </is>
      </c>
      <c r="C5" s="4" t="inlineStr">
        <is>
          <t xml:space="preserve"> </t>
        </is>
      </c>
      <c r="D5" s="4" t="inlineStr">
        <is>
          <t xml:space="preserve"> </t>
        </is>
      </c>
    </row>
    <row r="6">
      <c r="A6" s="4" t="inlineStr">
        <is>
          <t>Basic (in shares)</t>
        </is>
      </c>
      <c r="B6" s="6" t="n">
        <v>76270632</v>
      </c>
      <c r="C6" s="6" t="n">
        <v>80349895</v>
      </c>
      <c r="D6" s="6" t="n">
        <v>80454356</v>
      </c>
    </row>
    <row r="7">
      <c r="A7" s="4" t="inlineStr">
        <is>
          <t>Diluted (in shares)</t>
        </is>
      </c>
      <c r="B7" s="6" t="n">
        <v>76270632</v>
      </c>
      <c r="C7" s="6" t="n">
        <v>80349895</v>
      </c>
      <c r="D7" s="6" t="n">
        <v>82403679</v>
      </c>
    </row>
    <row r="8">
      <c r="A8" s="3" t="inlineStr">
        <is>
          <t>Net (loss) income per share:</t>
        </is>
      </c>
      <c r="B8" s="4" t="inlineStr">
        <is>
          <t xml:space="preserve"> </t>
        </is>
      </c>
      <c r="C8" s="4" t="inlineStr">
        <is>
          <t xml:space="preserve"> </t>
        </is>
      </c>
      <c r="D8" s="4" t="inlineStr">
        <is>
          <t xml:space="preserve"> </t>
        </is>
      </c>
    </row>
    <row r="9">
      <c r="A9" s="4" t="inlineStr">
        <is>
          <t>Basic (in dollars per share)</t>
        </is>
      </c>
      <c r="B9" s="9" t="n">
        <v>-0.39</v>
      </c>
      <c r="C9" s="9" t="n">
        <v>-0.53</v>
      </c>
      <c r="D9" s="9" t="n">
        <v>0.02</v>
      </c>
    </row>
    <row r="10">
      <c r="A10" s="4" t="inlineStr">
        <is>
          <t>Diluted (in dollars per share)</t>
        </is>
      </c>
      <c r="B10" s="9" t="n">
        <v>-0.39</v>
      </c>
      <c r="C10" s="9" t="n">
        <v>-0.53</v>
      </c>
      <c r="D10" s="9" t="n">
        <v>0.02</v>
      </c>
    </row>
    <row r="11">
      <c r="A11" s="4" t="inlineStr">
        <is>
          <t>Stock Options</t>
        </is>
      </c>
      <c r="B11" s="4" t="inlineStr">
        <is>
          <t xml:space="preserve"> </t>
        </is>
      </c>
      <c r="C11" s="4" t="inlineStr">
        <is>
          <t xml:space="preserve"> </t>
        </is>
      </c>
      <c r="D11" s="4" t="inlineStr">
        <is>
          <t xml:space="preserve"> </t>
        </is>
      </c>
    </row>
    <row r="12">
      <c r="A12" s="3" t="inlineStr">
        <is>
          <t>Weighted average common stock outstanding:</t>
        </is>
      </c>
      <c r="B12" s="4" t="inlineStr">
        <is>
          <t xml:space="preserve"> </t>
        </is>
      </c>
      <c r="C12" s="4" t="inlineStr">
        <is>
          <t xml:space="preserve"> </t>
        </is>
      </c>
      <c r="D12" s="4" t="inlineStr">
        <is>
          <t xml:space="preserve"> </t>
        </is>
      </c>
    </row>
    <row r="13">
      <c r="A13" s="4" t="inlineStr">
        <is>
          <t>Effect of dilutive securities (in shares)</t>
        </is>
      </c>
      <c r="B13" s="6" t="n">
        <v>0</v>
      </c>
      <c r="C13" s="6" t="n">
        <v>0</v>
      </c>
      <c r="D13" s="6" t="n">
        <v>1660412</v>
      </c>
    </row>
    <row r="14">
      <c r="A14" s="4" t="inlineStr">
        <is>
          <t>RSAs unvested</t>
        </is>
      </c>
      <c r="B14" s="4" t="inlineStr">
        <is>
          <t xml:space="preserve"> </t>
        </is>
      </c>
      <c r="C14" s="4" t="inlineStr">
        <is>
          <t xml:space="preserve"> </t>
        </is>
      </c>
      <c r="D14" s="4" t="inlineStr">
        <is>
          <t xml:space="preserve"> </t>
        </is>
      </c>
    </row>
    <row r="15">
      <c r="A15" s="3" t="inlineStr">
        <is>
          <t>Weighted average common stock outstanding:</t>
        </is>
      </c>
      <c r="B15" s="4" t="inlineStr">
        <is>
          <t xml:space="preserve"> </t>
        </is>
      </c>
      <c r="C15" s="4" t="inlineStr">
        <is>
          <t xml:space="preserve"> </t>
        </is>
      </c>
      <c r="D15" s="4" t="inlineStr">
        <is>
          <t xml:space="preserve"> </t>
        </is>
      </c>
    </row>
    <row r="16">
      <c r="A16" s="4" t="inlineStr">
        <is>
          <t>Effect of dilutive securities (in shares)</t>
        </is>
      </c>
      <c r="B16" s="6" t="n">
        <v>0</v>
      </c>
      <c r="C16" s="6" t="n">
        <v>0</v>
      </c>
      <c r="D16" s="6" t="n">
        <v>188241</v>
      </c>
    </row>
    <row r="17">
      <c r="A17" s="4" t="inlineStr">
        <is>
          <t>RSUs unvested</t>
        </is>
      </c>
      <c r="B17" s="4" t="inlineStr">
        <is>
          <t xml:space="preserve"> </t>
        </is>
      </c>
      <c r="C17" s="4" t="inlineStr">
        <is>
          <t xml:space="preserve"> </t>
        </is>
      </c>
      <c r="D17" s="4" t="inlineStr">
        <is>
          <t xml:space="preserve"> </t>
        </is>
      </c>
    </row>
    <row r="18">
      <c r="A18" s="3" t="inlineStr">
        <is>
          <t>Weighted average common stock outstanding:</t>
        </is>
      </c>
      <c r="B18" s="4" t="inlineStr">
        <is>
          <t xml:space="preserve"> </t>
        </is>
      </c>
      <c r="C18" s="4" t="inlineStr">
        <is>
          <t xml:space="preserve"> </t>
        </is>
      </c>
      <c r="D18" s="4" t="inlineStr">
        <is>
          <t xml:space="preserve"> </t>
        </is>
      </c>
    </row>
    <row r="19">
      <c r="A19" s="4" t="inlineStr">
        <is>
          <t>Effect of dilutive securities (in shares)</t>
        </is>
      </c>
      <c r="B19" s="6" t="n">
        <v>0</v>
      </c>
      <c r="C19" s="6" t="n">
        <v>0</v>
      </c>
      <c r="D19" s="6" t="n">
        <v>94332</v>
      </c>
    </row>
    <row r="20">
      <c r="A20" s="4" t="inlineStr">
        <is>
          <t>Purchase rights committed under the ESPP</t>
        </is>
      </c>
      <c r="B20" s="4" t="inlineStr">
        <is>
          <t xml:space="preserve"> </t>
        </is>
      </c>
      <c r="C20" s="4" t="inlineStr">
        <is>
          <t xml:space="preserve"> </t>
        </is>
      </c>
      <c r="D20" s="4" t="inlineStr">
        <is>
          <t xml:space="preserve"> </t>
        </is>
      </c>
    </row>
    <row r="21">
      <c r="A21" s="3" t="inlineStr">
        <is>
          <t>Weighted average common stock outstanding:</t>
        </is>
      </c>
      <c r="B21" s="4" t="inlineStr">
        <is>
          <t xml:space="preserve"> </t>
        </is>
      </c>
      <c r="C21" s="4" t="inlineStr">
        <is>
          <t xml:space="preserve"> </t>
        </is>
      </c>
      <c r="D21" s="4" t="inlineStr">
        <is>
          <t xml:space="preserve"> </t>
        </is>
      </c>
    </row>
    <row r="22">
      <c r="A22" s="4" t="inlineStr">
        <is>
          <t>Effect of dilutive securities (in shares)</t>
        </is>
      </c>
      <c r="B22" s="6" t="n">
        <v>0</v>
      </c>
      <c r="C22" s="6" t="n">
        <v>0</v>
      </c>
      <c r="D22" s="6" t="n">
        <v>63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Outstanding Potentially 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9447168</v>
      </c>
      <c r="C4" s="6" t="n">
        <v>8909059</v>
      </c>
      <c r="D4" s="6" t="n">
        <v>2659163</v>
      </c>
    </row>
    <row r="5">
      <c r="A5" s="4" t="inlineStr">
        <is>
          <t>Options outstanding, unexercised</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911569</v>
      </c>
      <c r="C7" s="6" t="n">
        <v>3976372</v>
      </c>
      <c r="D7" s="6" t="n">
        <v>1909223</v>
      </c>
    </row>
    <row r="8">
      <c r="A8" s="4" t="inlineStr">
        <is>
          <t>RSUs, unves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6472758</v>
      </c>
      <c r="C10" s="6" t="n">
        <v>4919744</v>
      </c>
      <c r="D10" s="6" t="n">
        <v>743602</v>
      </c>
    </row>
    <row r="11">
      <c r="A11" s="4" t="inlineStr">
        <is>
          <t>Purchase rights committed under the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62841</v>
      </c>
      <c r="C13" s="6" t="n">
        <v>12943</v>
      </c>
      <c r="D13" s="6" t="n">
        <v>63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Restructuring Activities - Narrative (Details) - USD ($) $ in Thousands</t>
        </is>
      </c>
      <c r="B1" s="2" t="inlineStr">
        <is>
          <t>1 Months Ended</t>
        </is>
      </c>
      <c r="D1" s="2" t="inlineStr">
        <is>
          <t>12 Months Ended</t>
        </is>
      </c>
    </row>
    <row r="2">
      <c r="B2" s="2" t="inlineStr">
        <is>
          <t>Jan. 31, 2024</t>
        </is>
      </c>
      <c r="C2" s="2" t="inlineStr">
        <is>
          <t>Feb. 28, 2023</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lated costs</t>
        </is>
      </c>
      <c r="B4" s="4" t="inlineStr">
        <is>
          <t xml:space="preserve"> </t>
        </is>
      </c>
      <c r="C4" s="4" t="inlineStr">
        <is>
          <t xml:space="preserve"> </t>
        </is>
      </c>
      <c r="D4" s="7" t="n">
        <v>4040</v>
      </c>
      <c r="E4" s="7" t="n">
        <v>3621</v>
      </c>
      <c r="F4" s="7" t="n">
        <v>0</v>
      </c>
    </row>
    <row r="5">
      <c r="A5" s="4" t="inlineStr">
        <is>
          <t>The 2024 Realignment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in current workforce (as a percent)</t>
        </is>
      </c>
      <c r="B7" s="12" t="n">
        <v>0.12</v>
      </c>
      <c r="C7" s="4" t="inlineStr">
        <is>
          <t xml:space="preserve"> </t>
        </is>
      </c>
      <c r="D7" s="4" t="inlineStr">
        <is>
          <t xml:space="preserve"> </t>
        </is>
      </c>
      <c r="E7" s="4" t="inlineStr">
        <is>
          <t xml:space="preserve"> </t>
        </is>
      </c>
      <c r="F7" s="4" t="inlineStr">
        <is>
          <t xml:space="preserve"> </t>
        </is>
      </c>
    </row>
    <row r="8">
      <c r="A8" s="4" t="inlineStr">
        <is>
          <t>The 2024 Realignment Plan | Severance and Related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lated costs</t>
        </is>
      </c>
      <c r="B10" s="4" t="inlineStr">
        <is>
          <t xml:space="preserve"> </t>
        </is>
      </c>
      <c r="C10" s="4" t="inlineStr">
        <is>
          <t xml:space="preserve"> </t>
        </is>
      </c>
      <c r="D10" s="7" t="n">
        <v>4000</v>
      </c>
      <c r="E10" s="4" t="inlineStr">
        <is>
          <t xml:space="preserve"> </t>
        </is>
      </c>
      <c r="F10" s="4" t="inlineStr">
        <is>
          <t xml:space="preserve"> </t>
        </is>
      </c>
    </row>
    <row r="11">
      <c r="A11" s="4" t="inlineStr">
        <is>
          <t>2023 Restructuring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uction in current workforce (as a percent)</t>
        </is>
      </c>
      <c r="B13" s="4" t="inlineStr">
        <is>
          <t xml:space="preserve"> </t>
        </is>
      </c>
      <c r="C13" s="12" t="n">
        <v>0.11</v>
      </c>
      <c r="D13" s="4" t="inlineStr">
        <is>
          <t xml:space="preserve"> </t>
        </is>
      </c>
      <c r="E13" s="4" t="inlineStr">
        <is>
          <t xml:space="preserve"> </t>
        </is>
      </c>
      <c r="F13" s="4" t="inlineStr">
        <is>
          <t xml:space="preserve"> </t>
        </is>
      </c>
    </row>
    <row r="14">
      <c r="A14" s="4" t="inlineStr">
        <is>
          <t>2023 Restructuring Plan | Severance and Related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related costs</t>
        </is>
      </c>
      <c r="B16" s="4" t="inlineStr">
        <is>
          <t xml:space="preserve"> </t>
        </is>
      </c>
      <c r="C16" s="4" t="inlineStr">
        <is>
          <t xml:space="preserve"> </t>
        </is>
      </c>
      <c r="D16" s="4" t="inlineStr">
        <is>
          <t xml:space="preserve"> </t>
        </is>
      </c>
      <c r="E16" s="6" t="n">
        <v>3600</v>
      </c>
      <c r="F16" s="4" t="inlineStr">
        <is>
          <t xml:space="preserve"> </t>
        </is>
      </c>
    </row>
    <row r="17">
      <c r="A17" s="4" t="inlineStr">
        <is>
          <t>2023 Restructuring Plan | Previously Vested 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related costs</t>
        </is>
      </c>
      <c r="B19" s="4" t="inlineStr">
        <is>
          <t xml:space="preserve"> </t>
        </is>
      </c>
      <c r="C19" s="4" t="inlineStr">
        <is>
          <t xml:space="preserve"> </t>
        </is>
      </c>
      <c r="D19" s="4" t="inlineStr">
        <is>
          <t xml:space="preserve"> </t>
        </is>
      </c>
      <c r="E19" s="7" t="n">
        <v>700</v>
      </c>
      <c r="F19"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s - Narrative (Details) - USD ($)</t>
        </is>
      </c>
      <c r="D1" s="2" t="inlineStr">
        <is>
          <t>2 Months Ended</t>
        </is>
      </c>
      <c r="E1" s="2" t="inlineStr">
        <is>
          <t>12 Months Ended</t>
        </is>
      </c>
    </row>
    <row r="2">
      <c r="B2" s="2" t="inlineStr">
        <is>
          <t>Nov. 04, 2022</t>
        </is>
      </c>
      <c r="C2" s="2" t="inlineStr">
        <is>
          <t>Apr. 01, 2022</t>
        </is>
      </c>
      <c r="D2" s="2" t="inlineStr">
        <is>
          <t>Dec. 31, 2022</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sts</t>
        </is>
      </c>
      <c r="B4" s="4" t="inlineStr">
        <is>
          <t xml:space="preserve"> </t>
        </is>
      </c>
      <c r="C4" s="4" t="inlineStr">
        <is>
          <t xml:space="preserve"> </t>
        </is>
      </c>
      <c r="D4" s="4" t="inlineStr">
        <is>
          <t xml:space="preserve"> </t>
        </is>
      </c>
      <c r="E4" s="7" t="n">
        <v>0</v>
      </c>
      <c r="F4" s="7" t="n">
        <v>0</v>
      </c>
      <c r="G4" s="7" t="n">
        <v>4228000</v>
      </c>
    </row>
    <row r="5">
      <c r="A5" s="4" t="inlineStr">
        <is>
          <t>Purchase price allocation adjustment for Beanstalk Networks LLC acquisition</t>
        </is>
      </c>
      <c r="B5" s="4" t="inlineStr">
        <is>
          <t xml:space="preserve"> </t>
        </is>
      </c>
      <c r="C5" s="4" t="inlineStr">
        <is>
          <t xml:space="preserve"> </t>
        </is>
      </c>
      <c r="D5" s="4" t="inlineStr">
        <is>
          <t xml:space="preserve"> </t>
        </is>
      </c>
      <c r="E5" s="6" t="n">
        <v>0</v>
      </c>
      <c r="F5" s="6" t="n">
        <v>274000</v>
      </c>
      <c r="G5" s="6" t="n">
        <v>0</v>
      </c>
    </row>
    <row r="6">
      <c r="A6" s="4" t="inlineStr">
        <is>
          <t>Beanstalk Networks, L.L.C. (OpenClo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gross</t>
        </is>
      </c>
      <c r="B8" s="7" t="n">
        <v>62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related costs</t>
        </is>
      </c>
      <c r="B9" s="7" t="n">
        <v>1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ro forma revenue</t>
        </is>
      </c>
      <c r="B10" s="4" t="inlineStr">
        <is>
          <t xml:space="preserve"> </t>
        </is>
      </c>
      <c r="C10" s="4" t="inlineStr">
        <is>
          <t xml:space="preserve"> </t>
        </is>
      </c>
      <c r="D10" s="7" t="n">
        <v>2500000</v>
      </c>
      <c r="E10" s="4" t="inlineStr">
        <is>
          <t xml:space="preserve"> </t>
        </is>
      </c>
      <c r="F10" s="4" t="inlineStr">
        <is>
          <t xml:space="preserve"> </t>
        </is>
      </c>
      <c r="G10" s="6" t="n">
        <v>300200000</v>
      </c>
    </row>
    <row r="11">
      <c r="A11" s="4" t="inlineStr">
        <is>
          <t>Business acquisition, pro forma net income (loss)</t>
        </is>
      </c>
      <c r="B11" s="4" t="inlineStr">
        <is>
          <t xml:space="preserve"> </t>
        </is>
      </c>
      <c r="C11" s="4" t="inlineStr">
        <is>
          <t xml:space="preserve"> </t>
        </is>
      </c>
      <c r="D11" s="7" t="n">
        <v>200000</v>
      </c>
      <c r="E11" s="4" t="inlineStr">
        <is>
          <t xml:space="preserve"> </t>
        </is>
      </c>
      <c r="F11" s="4" t="inlineStr">
        <is>
          <t xml:space="preserve"> </t>
        </is>
      </c>
      <c r="G11" s="6" t="n">
        <v>400000</v>
      </c>
    </row>
    <row r="12">
      <c r="A12" s="4" t="inlineStr">
        <is>
          <t>Business combination, adjustment to accrued liabilities</t>
        </is>
      </c>
      <c r="B12" s="4" t="inlineStr">
        <is>
          <t xml:space="preserve"> </t>
        </is>
      </c>
      <c r="C12" s="4" t="inlineStr">
        <is>
          <t xml:space="preserve"> </t>
        </is>
      </c>
      <c r="D12" s="4" t="inlineStr">
        <is>
          <t xml:space="preserve"> </t>
        </is>
      </c>
      <c r="E12" s="4" t="inlineStr">
        <is>
          <t xml:space="preserve"> </t>
        </is>
      </c>
      <c r="F12" s="6" t="n">
        <v>600000</v>
      </c>
      <c r="G12" s="4" t="inlineStr">
        <is>
          <t xml:space="preserve"> </t>
        </is>
      </c>
    </row>
    <row r="13">
      <c r="A13" s="4" t="inlineStr">
        <is>
          <t>Business combination, adjustment to cash received</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row>
    <row r="14">
      <c r="A14" s="4" t="inlineStr">
        <is>
          <t>Purchase price allocation adjustment for Beanstalk Networks LLC acquisition</t>
        </is>
      </c>
      <c r="B14" s="4" t="inlineStr">
        <is>
          <t xml:space="preserve"> </t>
        </is>
      </c>
      <c r="C14" s="4" t="inlineStr">
        <is>
          <t xml:space="preserve"> </t>
        </is>
      </c>
      <c r="D14" s="4" t="inlineStr">
        <is>
          <t xml:space="preserve"> </t>
        </is>
      </c>
      <c r="E14" s="6" t="n">
        <v>0</v>
      </c>
      <c r="F14" s="6" t="n">
        <v>274000</v>
      </c>
      <c r="G14" s="4" t="inlineStr">
        <is>
          <t xml:space="preserve"> </t>
        </is>
      </c>
    </row>
    <row r="15">
      <c r="A15" s="4" t="inlineStr">
        <is>
          <t>Street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nsideration, gross</t>
        </is>
      </c>
      <c r="B17" s="4" t="inlineStr">
        <is>
          <t xml:space="preserve"> </t>
        </is>
      </c>
      <c r="C17" s="7" t="n">
        <v>28000000</v>
      </c>
      <c r="D17" s="4" t="inlineStr">
        <is>
          <t xml:space="preserve"> </t>
        </is>
      </c>
      <c r="E17" s="4" t="inlineStr">
        <is>
          <t xml:space="preserve"> </t>
        </is>
      </c>
      <c r="F17" s="4" t="inlineStr">
        <is>
          <t xml:space="preserve"> </t>
        </is>
      </c>
      <c r="G17" s="4" t="inlineStr">
        <is>
          <t xml:space="preserve"> </t>
        </is>
      </c>
    </row>
    <row r="18">
      <c r="A18" s="4" t="inlineStr">
        <is>
          <t>Acquisition related costs</t>
        </is>
      </c>
      <c r="B18" s="4" t="inlineStr">
        <is>
          <t xml:space="preserve"> </t>
        </is>
      </c>
      <c r="C18" s="6" t="n">
        <v>1600000</v>
      </c>
      <c r="D18" s="4" t="inlineStr">
        <is>
          <t xml:space="preserve"> </t>
        </is>
      </c>
      <c r="E18" s="4" t="inlineStr">
        <is>
          <t xml:space="preserve"> </t>
        </is>
      </c>
      <c r="F18" s="4" t="inlineStr">
        <is>
          <t xml:space="preserve"> </t>
        </is>
      </c>
      <c r="G18" s="4" t="inlineStr">
        <is>
          <t xml:space="preserve"> </t>
        </is>
      </c>
    </row>
    <row r="19">
      <c r="A19" s="4" t="inlineStr">
        <is>
          <t>Business acquisition, pro forma revenue</t>
        </is>
      </c>
      <c r="B19" s="4" t="inlineStr">
        <is>
          <t xml:space="preserve"> </t>
        </is>
      </c>
      <c r="C19" s="4" t="inlineStr">
        <is>
          <t xml:space="preserve"> </t>
        </is>
      </c>
      <c r="D19" s="4" t="inlineStr">
        <is>
          <t xml:space="preserve"> </t>
        </is>
      </c>
      <c r="E19" s="4" t="inlineStr">
        <is>
          <t xml:space="preserve"> </t>
        </is>
      </c>
      <c r="F19" s="4" t="inlineStr">
        <is>
          <t xml:space="preserve"> </t>
        </is>
      </c>
      <c r="G19" s="6" t="n">
        <v>2900000</v>
      </c>
    </row>
    <row r="20">
      <c r="A20" s="4" t="inlineStr">
        <is>
          <t>Business acquisition, pro forma 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7" t="n">
        <v>-4100000</v>
      </c>
    </row>
    <row r="21">
      <c r="A21" s="4" t="inlineStr">
        <is>
          <t>Purchase price allocation adjustment for Beanstalk Networks LLC acquisition</t>
        </is>
      </c>
      <c r="B21" s="4" t="inlineStr">
        <is>
          <t xml:space="preserve"> </t>
        </is>
      </c>
      <c r="C21" s="4" t="inlineStr">
        <is>
          <t xml:space="preserve"> </t>
        </is>
      </c>
      <c r="D21" s="4" t="inlineStr">
        <is>
          <t xml:space="preserve"> </t>
        </is>
      </c>
      <c r="E21" s="7" t="n">
        <v>0</v>
      </c>
      <c r="F21" s="7" t="n">
        <v>1132000</v>
      </c>
      <c r="G21" s="4" t="inlineStr">
        <is>
          <t xml:space="preserve"> </t>
        </is>
      </c>
    </row>
    <row r="22">
      <c r="A22" s="4" t="inlineStr">
        <is>
          <t>Escrow deposit</t>
        </is>
      </c>
      <c r="B22" s="4" t="inlineStr">
        <is>
          <t xml:space="preserve"> </t>
        </is>
      </c>
      <c r="C22" s="6" t="n">
        <v>30000000</v>
      </c>
      <c r="D22" s="4" t="inlineStr">
        <is>
          <t xml:space="preserve"> </t>
        </is>
      </c>
      <c r="E22" s="4" t="inlineStr">
        <is>
          <t xml:space="preserve"> </t>
        </is>
      </c>
      <c r="F22" s="4" t="inlineStr">
        <is>
          <t xml:space="preserve"> </t>
        </is>
      </c>
      <c r="G22" s="4" t="inlineStr">
        <is>
          <t xml:space="preserve"> </t>
        </is>
      </c>
    </row>
    <row r="23">
      <c r="A23" s="4" t="inlineStr">
        <is>
          <t>Goodwill considered deductible for income tax purposes</t>
        </is>
      </c>
      <c r="B23" s="4" t="inlineStr">
        <is>
          <t xml:space="preserve"> </t>
        </is>
      </c>
      <c r="C23" s="7" t="n">
        <v>0</v>
      </c>
      <c r="D23" s="4" t="inlineStr">
        <is>
          <t xml:space="preserve"> </t>
        </is>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the Allocation of the Purchase Price (Details) - USD ($) $ in Thousands</t>
        </is>
      </c>
      <c r="B1" s="2" t="inlineStr">
        <is>
          <t>Dec. 31, 2024</t>
        </is>
      </c>
      <c r="C1" s="2" t="inlineStr">
        <is>
          <t>Dec. 31, 2023</t>
        </is>
      </c>
      <c r="D1" s="2" t="inlineStr">
        <is>
          <t>Dec. 31, 2022</t>
        </is>
      </c>
      <c r="E1" s="2" t="inlineStr">
        <is>
          <t>Nov. 04, 2022</t>
        </is>
      </c>
      <c r="F1" s="2" t="inlineStr">
        <is>
          <t>Apr. 01, 2022</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610063</v>
      </c>
      <c r="C3" s="7" t="n">
        <v>610063</v>
      </c>
      <c r="D3" s="7" t="n">
        <v>608657</v>
      </c>
      <c r="E3" s="4" t="inlineStr">
        <is>
          <t xml:space="preserve"> </t>
        </is>
      </c>
      <c r="F3" s="4" t="inlineStr">
        <is>
          <t xml:space="preserve"> </t>
        </is>
      </c>
    </row>
    <row r="4">
      <c r="A4" s="4" t="inlineStr">
        <is>
          <t>Beanstalk Networks, L.L.C. (OpenClos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7" t="n">
        <v>1261</v>
      </c>
      <c r="F6" s="4" t="inlineStr">
        <is>
          <t xml:space="preserve"> </t>
        </is>
      </c>
    </row>
    <row r="7">
      <c r="A7" s="4" t="inlineStr">
        <is>
          <t>Accounts receivable</t>
        </is>
      </c>
      <c r="B7" s="4" t="inlineStr">
        <is>
          <t xml:space="preserve"> </t>
        </is>
      </c>
      <c r="C7" s="4" t="inlineStr">
        <is>
          <t xml:space="preserve"> </t>
        </is>
      </c>
      <c r="D7" s="4" t="inlineStr">
        <is>
          <t xml:space="preserve"> </t>
        </is>
      </c>
      <c r="E7" s="6" t="n">
        <v>830</v>
      </c>
      <c r="F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6" t="n">
        <v>61</v>
      </c>
      <c r="F8" s="4" t="inlineStr">
        <is>
          <t xml:space="preserve"> </t>
        </is>
      </c>
    </row>
    <row r="9">
      <c r="A9" s="4" t="inlineStr">
        <is>
          <t>Goodwill</t>
        </is>
      </c>
      <c r="B9" s="4" t="inlineStr">
        <is>
          <t xml:space="preserve"> </t>
        </is>
      </c>
      <c r="C9" s="4" t="inlineStr">
        <is>
          <t xml:space="preserve"> </t>
        </is>
      </c>
      <c r="D9" s="4" t="inlineStr">
        <is>
          <t xml:space="preserve"> </t>
        </is>
      </c>
      <c r="E9" s="6" t="n">
        <v>37312</v>
      </c>
      <c r="F9" s="4" t="inlineStr">
        <is>
          <t xml:space="preserve"> </t>
        </is>
      </c>
    </row>
    <row r="10">
      <c r="A10" s="4" t="inlineStr">
        <is>
          <t>Intangible assets</t>
        </is>
      </c>
      <c r="B10" s="4" t="inlineStr">
        <is>
          <t xml:space="preserve"> </t>
        </is>
      </c>
      <c r="C10" s="4" t="inlineStr">
        <is>
          <t xml:space="preserve"> </t>
        </is>
      </c>
      <c r="D10" s="4" t="inlineStr">
        <is>
          <t xml:space="preserve"> </t>
        </is>
      </c>
      <c r="E10" s="6" t="n">
        <v>29600</v>
      </c>
      <c r="F10" s="4" t="inlineStr">
        <is>
          <t xml:space="preserve"> </t>
        </is>
      </c>
    </row>
    <row r="11">
      <c r="A11" s="4" t="inlineStr">
        <is>
          <t>Total assets acquired</t>
        </is>
      </c>
      <c r="B11" s="4" t="inlineStr">
        <is>
          <t xml:space="preserve"> </t>
        </is>
      </c>
      <c r="C11" s="4" t="inlineStr">
        <is>
          <t xml:space="preserve"> </t>
        </is>
      </c>
      <c r="D11" s="4" t="inlineStr">
        <is>
          <t xml:space="preserve"> </t>
        </is>
      </c>
      <c r="E11" s="6" t="n">
        <v>69064</v>
      </c>
      <c r="F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4" t="inlineStr">
        <is>
          <t xml:space="preserve"> </t>
        </is>
      </c>
      <c r="D13" s="4" t="inlineStr">
        <is>
          <t xml:space="preserve"> </t>
        </is>
      </c>
      <c r="E13" s="6" t="n">
        <v>133</v>
      </c>
      <c r="F13" s="4" t="inlineStr">
        <is>
          <t xml:space="preserve"> </t>
        </is>
      </c>
    </row>
    <row r="14">
      <c r="A14" s="4" t="inlineStr">
        <is>
          <t>Accrued compensation and benefits</t>
        </is>
      </c>
      <c r="B14" s="4" t="inlineStr">
        <is>
          <t xml:space="preserve"> </t>
        </is>
      </c>
      <c r="C14" s="4" t="inlineStr">
        <is>
          <t xml:space="preserve"> </t>
        </is>
      </c>
      <c r="D14" s="4" t="inlineStr">
        <is>
          <t xml:space="preserve"> </t>
        </is>
      </c>
      <c r="E14" s="6" t="n">
        <v>2623</v>
      </c>
      <c r="F14" s="4" t="inlineStr">
        <is>
          <t xml:space="preserve"> </t>
        </is>
      </c>
    </row>
    <row r="15">
      <c r="A15" s="4" t="inlineStr">
        <is>
          <t>Accrued liabilities</t>
        </is>
      </c>
      <c r="B15" s="4" t="inlineStr">
        <is>
          <t xml:space="preserve"> </t>
        </is>
      </c>
      <c r="C15" s="4" t="inlineStr">
        <is>
          <t xml:space="preserve"> </t>
        </is>
      </c>
      <c r="D15" s="4" t="inlineStr">
        <is>
          <t xml:space="preserve"> </t>
        </is>
      </c>
      <c r="E15" s="6" t="n">
        <v>2941</v>
      </c>
      <c r="F15" s="4" t="inlineStr">
        <is>
          <t xml:space="preserve"> </t>
        </is>
      </c>
    </row>
    <row r="16">
      <c r="A16" s="4" t="inlineStr">
        <is>
          <t>Deferred revenue</t>
        </is>
      </c>
      <c r="B16" s="4" t="inlineStr">
        <is>
          <t xml:space="preserve"> </t>
        </is>
      </c>
      <c r="C16" s="4" t="inlineStr">
        <is>
          <t xml:space="preserve"> </t>
        </is>
      </c>
      <c r="D16" s="4" t="inlineStr">
        <is>
          <t xml:space="preserve"> </t>
        </is>
      </c>
      <c r="E16" s="6" t="n">
        <v>603</v>
      </c>
      <c r="F16" s="4" t="inlineStr">
        <is>
          <t xml:space="preserve"> </t>
        </is>
      </c>
    </row>
    <row r="17">
      <c r="A17" s="4" t="inlineStr">
        <is>
          <t>Total liabilities assumed</t>
        </is>
      </c>
      <c r="B17" s="4" t="inlineStr">
        <is>
          <t xml:space="preserve"> </t>
        </is>
      </c>
      <c r="C17" s="4" t="inlineStr">
        <is>
          <t xml:space="preserve"> </t>
        </is>
      </c>
      <c r="D17" s="4" t="inlineStr">
        <is>
          <t xml:space="preserve"> </t>
        </is>
      </c>
      <c r="E17" s="6" t="n">
        <v>6300</v>
      </c>
      <c r="F17" s="4" t="inlineStr">
        <is>
          <t xml:space="preserve"> </t>
        </is>
      </c>
    </row>
    <row r="18">
      <c r="A18" s="4" t="inlineStr">
        <is>
          <t>Fair value of assets acquired and liabilities assumed</t>
        </is>
      </c>
      <c r="B18" s="4" t="inlineStr">
        <is>
          <t xml:space="preserve"> </t>
        </is>
      </c>
      <c r="C18" s="4" t="inlineStr">
        <is>
          <t xml:space="preserve"> </t>
        </is>
      </c>
      <c r="D18" s="4" t="inlineStr">
        <is>
          <t xml:space="preserve"> </t>
        </is>
      </c>
      <c r="E18" s="7" t="n">
        <v>62764</v>
      </c>
      <c r="F18" s="4" t="inlineStr">
        <is>
          <t xml:space="preserve"> </t>
        </is>
      </c>
    </row>
    <row r="19">
      <c r="A19" s="4" t="inlineStr">
        <is>
          <t>Street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c r="F21" s="7" t="n">
        <v>1580</v>
      </c>
    </row>
    <row r="22">
      <c r="A22" s="4" t="inlineStr">
        <is>
          <t>Restricted cash</t>
        </is>
      </c>
      <c r="B22" s="4" t="inlineStr">
        <is>
          <t xml:space="preserve"> </t>
        </is>
      </c>
      <c r="C22" s="4" t="inlineStr">
        <is>
          <t xml:space="preserve"> </t>
        </is>
      </c>
      <c r="D22" s="4" t="inlineStr">
        <is>
          <t xml:space="preserve"> </t>
        </is>
      </c>
      <c r="E22" s="4" t="inlineStr">
        <is>
          <t xml:space="preserve"> </t>
        </is>
      </c>
      <c r="F22" s="6" t="n">
        <v>3265</v>
      </c>
    </row>
    <row r="23">
      <c r="A23" s="4" t="inlineStr">
        <is>
          <t>Accounts receivable</t>
        </is>
      </c>
      <c r="B23" s="4" t="inlineStr">
        <is>
          <t xml:space="preserve"> </t>
        </is>
      </c>
      <c r="C23" s="4" t="inlineStr">
        <is>
          <t xml:space="preserve"> </t>
        </is>
      </c>
      <c r="D23" s="4" t="inlineStr">
        <is>
          <t xml:space="preserve"> </t>
        </is>
      </c>
      <c r="E23" s="4" t="inlineStr">
        <is>
          <t xml:space="preserve"> </t>
        </is>
      </c>
      <c r="F23" s="6" t="n">
        <v>157</v>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6" t="n">
        <v>561</v>
      </c>
    </row>
    <row r="25">
      <c r="A25" s="4" t="inlineStr">
        <is>
          <t>Property and equipment</t>
        </is>
      </c>
      <c r="B25" s="4" t="inlineStr">
        <is>
          <t xml:space="preserve"> </t>
        </is>
      </c>
      <c r="C25" s="4" t="inlineStr">
        <is>
          <t xml:space="preserve"> </t>
        </is>
      </c>
      <c r="D25" s="4" t="inlineStr">
        <is>
          <t xml:space="preserve"> </t>
        </is>
      </c>
      <c r="E25" s="4" t="inlineStr">
        <is>
          <t xml:space="preserve"> </t>
        </is>
      </c>
      <c r="F25" s="6" t="n">
        <v>142</v>
      </c>
    </row>
    <row r="26">
      <c r="A26" s="4" t="inlineStr">
        <is>
          <t>Right of use assets</t>
        </is>
      </c>
      <c r="B26" s="4" t="inlineStr">
        <is>
          <t xml:space="preserve"> </t>
        </is>
      </c>
      <c r="C26" s="4" t="inlineStr">
        <is>
          <t xml:space="preserve"> </t>
        </is>
      </c>
      <c r="D26" s="4" t="inlineStr">
        <is>
          <t xml:space="preserve"> </t>
        </is>
      </c>
      <c r="E26" s="4" t="inlineStr">
        <is>
          <t xml:space="preserve"> </t>
        </is>
      </c>
      <c r="F26" s="6" t="n">
        <v>613</v>
      </c>
    </row>
    <row r="27">
      <c r="A27" s="4" t="inlineStr">
        <is>
          <t>Deferred tax assets</t>
        </is>
      </c>
      <c r="B27" s="4" t="inlineStr">
        <is>
          <t xml:space="preserve"> </t>
        </is>
      </c>
      <c r="C27" s="4" t="inlineStr">
        <is>
          <t xml:space="preserve"> </t>
        </is>
      </c>
      <c r="D27" s="4" t="inlineStr">
        <is>
          <t xml:space="preserve"> </t>
        </is>
      </c>
      <c r="E27" s="4" t="inlineStr">
        <is>
          <t xml:space="preserve"> </t>
        </is>
      </c>
      <c r="F27" s="6" t="n">
        <v>10426</v>
      </c>
    </row>
    <row r="28">
      <c r="A28" s="4" t="inlineStr">
        <is>
          <t>Goodwill</t>
        </is>
      </c>
      <c r="B28" s="4" t="inlineStr">
        <is>
          <t xml:space="preserve"> </t>
        </is>
      </c>
      <c r="C28" s="4" t="inlineStr">
        <is>
          <t xml:space="preserve"> </t>
        </is>
      </c>
      <c r="D28" s="4" t="inlineStr">
        <is>
          <t xml:space="preserve"> </t>
        </is>
      </c>
      <c r="E28" s="4" t="inlineStr">
        <is>
          <t xml:space="preserve"> </t>
        </is>
      </c>
      <c r="F28" s="6" t="n">
        <v>7952</v>
      </c>
    </row>
    <row r="29">
      <c r="A29" s="4" t="inlineStr">
        <is>
          <t>Intangible assets</t>
        </is>
      </c>
      <c r="B29" s="4" t="inlineStr">
        <is>
          <t xml:space="preserve"> </t>
        </is>
      </c>
      <c r="C29" s="4" t="inlineStr">
        <is>
          <t xml:space="preserve"> </t>
        </is>
      </c>
      <c r="D29" s="4" t="inlineStr">
        <is>
          <t xml:space="preserve"> </t>
        </is>
      </c>
      <c r="E29" s="4" t="inlineStr">
        <is>
          <t xml:space="preserve"> </t>
        </is>
      </c>
      <c r="F29" s="6" t="n">
        <v>12400</v>
      </c>
    </row>
    <row r="30">
      <c r="A30" s="4" t="inlineStr">
        <is>
          <t>Other assets</t>
        </is>
      </c>
      <c r="B30" s="4" t="inlineStr">
        <is>
          <t xml:space="preserve"> </t>
        </is>
      </c>
      <c r="C30" s="4" t="inlineStr">
        <is>
          <t xml:space="preserve"> </t>
        </is>
      </c>
      <c r="D30" s="4" t="inlineStr">
        <is>
          <t xml:space="preserve"> </t>
        </is>
      </c>
      <c r="E30" s="4" t="inlineStr">
        <is>
          <t xml:space="preserve"> </t>
        </is>
      </c>
      <c r="F30" s="6" t="n">
        <v>83</v>
      </c>
    </row>
    <row r="31">
      <c r="A31" s="4" t="inlineStr">
        <is>
          <t>Total assets acquired</t>
        </is>
      </c>
      <c r="B31" s="4" t="inlineStr">
        <is>
          <t xml:space="preserve"> </t>
        </is>
      </c>
      <c r="C31" s="4" t="inlineStr">
        <is>
          <t xml:space="preserve"> </t>
        </is>
      </c>
      <c r="D31" s="4" t="inlineStr">
        <is>
          <t xml:space="preserve"> </t>
        </is>
      </c>
      <c r="E31" s="4" t="inlineStr">
        <is>
          <t xml:space="preserve"> </t>
        </is>
      </c>
      <c r="F31" s="6" t="n">
        <v>37179</v>
      </c>
    </row>
    <row r="32">
      <c r="A32" s="3" t="inlineStr">
        <is>
          <t>Liabilities assum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payable</t>
        </is>
      </c>
      <c r="B33" s="4" t="inlineStr">
        <is>
          <t xml:space="preserve"> </t>
        </is>
      </c>
      <c r="C33" s="4" t="inlineStr">
        <is>
          <t xml:space="preserve"> </t>
        </is>
      </c>
      <c r="D33" s="4" t="inlineStr">
        <is>
          <t xml:space="preserve"> </t>
        </is>
      </c>
      <c r="E33" s="4" t="inlineStr">
        <is>
          <t xml:space="preserve"> </t>
        </is>
      </c>
      <c r="F33" s="6" t="n">
        <v>368</v>
      </c>
    </row>
    <row r="34">
      <c r="A34" s="4" t="inlineStr">
        <is>
          <t>Accrued compensation and benefits</t>
        </is>
      </c>
      <c r="B34" s="4" t="inlineStr">
        <is>
          <t xml:space="preserve"> </t>
        </is>
      </c>
      <c r="C34" s="4" t="inlineStr">
        <is>
          <t xml:space="preserve"> </t>
        </is>
      </c>
      <c r="D34" s="4" t="inlineStr">
        <is>
          <t xml:space="preserve"> </t>
        </is>
      </c>
      <c r="E34" s="4" t="inlineStr">
        <is>
          <t xml:space="preserve"> </t>
        </is>
      </c>
      <c r="F34" s="6" t="n">
        <v>3585</v>
      </c>
    </row>
    <row r="35">
      <c r="A35" s="4" t="inlineStr">
        <is>
          <t>Accrued liabilities</t>
        </is>
      </c>
      <c r="B35" s="4" t="inlineStr">
        <is>
          <t xml:space="preserve"> </t>
        </is>
      </c>
      <c r="C35" s="4" t="inlineStr">
        <is>
          <t xml:space="preserve"> </t>
        </is>
      </c>
      <c r="D35" s="4" t="inlineStr">
        <is>
          <t xml:space="preserve"> </t>
        </is>
      </c>
      <c r="E35" s="4" t="inlineStr">
        <is>
          <t xml:space="preserve"> </t>
        </is>
      </c>
      <c r="F35" s="6" t="n">
        <v>738</v>
      </c>
    </row>
    <row r="36">
      <c r="A36" s="4" t="inlineStr">
        <is>
          <t>Contingent earnout</t>
        </is>
      </c>
      <c r="B36" s="4" t="inlineStr">
        <is>
          <t xml:space="preserve"> </t>
        </is>
      </c>
      <c r="C36" s="4" t="inlineStr">
        <is>
          <t xml:space="preserve"> </t>
        </is>
      </c>
      <c r="D36" s="4" t="inlineStr">
        <is>
          <t xml:space="preserve"> </t>
        </is>
      </c>
      <c r="E36" s="4" t="inlineStr">
        <is>
          <t xml:space="preserve"> </t>
        </is>
      </c>
      <c r="F36" s="6" t="n">
        <v>162</v>
      </c>
    </row>
    <row r="37">
      <c r="A37" s="4" t="inlineStr">
        <is>
          <t>Notes payable to Regulation A+ investors</t>
        </is>
      </c>
      <c r="B37" s="4" t="inlineStr">
        <is>
          <t xml:space="preserve"> </t>
        </is>
      </c>
      <c r="C37" s="4" t="inlineStr">
        <is>
          <t xml:space="preserve"> </t>
        </is>
      </c>
      <c r="D37" s="4" t="inlineStr">
        <is>
          <t xml:space="preserve"> </t>
        </is>
      </c>
      <c r="E37" s="4" t="inlineStr">
        <is>
          <t xml:space="preserve"> </t>
        </is>
      </c>
      <c r="F37" s="6" t="n">
        <v>3265</v>
      </c>
    </row>
    <row r="38">
      <c r="A38" s="4" t="inlineStr">
        <is>
          <t>Deferred revenue</t>
        </is>
      </c>
      <c r="B38" s="4" t="inlineStr">
        <is>
          <t xml:space="preserve"> </t>
        </is>
      </c>
      <c r="C38" s="4" t="inlineStr">
        <is>
          <t xml:space="preserve"> </t>
        </is>
      </c>
      <c r="D38" s="4" t="inlineStr">
        <is>
          <t xml:space="preserve"> </t>
        </is>
      </c>
      <c r="E38" s="4" t="inlineStr">
        <is>
          <t xml:space="preserve"> </t>
        </is>
      </c>
      <c r="F38" s="6" t="n">
        <v>854</v>
      </c>
    </row>
    <row r="39">
      <c r="A39" s="4" t="inlineStr">
        <is>
          <t>Other long-term liabilities</t>
        </is>
      </c>
      <c r="B39" s="4" t="inlineStr">
        <is>
          <t xml:space="preserve"> </t>
        </is>
      </c>
      <c r="C39" s="4" t="inlineStr">
        <is>
          <t xml:space="preserve"> </t>
        </is>
      </c>
      <c r="D39" s="4" t="inlineStr">
        <is>
          <t xml:space="preserve"> </t>
        </is>
      </c>
      <c r="E39" s="4" t="inlineStr">
        <is>
          <t xml:space="preserve"> </t>
        </is>
      </c>
      <c r="F39" s="6" t="n">
        <v>225</v>
      </c>
    </row>
    <row r="40">
      <c r="A40" s="4" t="inlineStr">
        <is>
          <t>Total liabilities assumed</t>
        </is>
      </c>
      <c r="B40" s="4" t="inlineStr">
        <is>
          <t xml:space="preserve"> </t>
        </is>
      </c>
      <c r="C40" s="4" t="inlineStr">
        <is>
          <t xml:space="preserve"> </t>
        </is>
      </c>
      <c r="D40" s="4" t="inlineStr">
        <is>
          <t xml:space="preserve"> </t>
        </is>
      </c>
      <c r="E40" s="4" t="inlineStr">
        <is>
          <t xml:space="preserve"> </t>
        </is>
      </c>
      <c r="F40" s="6" t="n">
        <v>9197</v>
      </c>
    </row>
    <row r="41">
      <c r="A41" s="4" t="inlineStr">
        <is>
          <t>Fair value of assets acquired and liabilities assumed</t>
        </is>
      </c>
      <c r="B41" s="4" t="inlineStr">
        <is>
          <t xml:space="preserve"> </t>
        </is>
      </c>
      <c r="C41" s="4" t="inlineStr">
        <is>
          <t xml:space="preserve"> </t>
        </is>
      </c>
      <c r="D41" s="4" t="inlineStr">
        <is>
          <t xml:space="preserve"> </t>
        </is>
      </c>
      <c r="E41" s="4" t="inlineStr">
        <is>
          <t xml:space="preserve"> </t>
        </is>
      </c>
      <c r="F41" s="7" t="n">
        <v>279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s - Summary of Fair Value of the Separately Identifiable Finite-Lived Intangible Assets Acquired and Estimated Useful Lives (Details) - USD ($) $ in Thousands</t>
        </is>
      </c>
      <c r="B1" s="2" t="inlineStr">
        <is>
          <t>Nov. 04, 2022</t>
        </is>
      </c>
      <c r="C1" s="2" t="inlineStr">
        <is>
          <t>Apr. 01, 2022</t>
        </is>
      </c>
    </row>
    <row r="2">
      <c r="A2" s="4" t="inlineStr">
        <is>
          <t>Beanstalk Networks, L.L.C. (OpenClose)</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Estimated Fair Values</t>
        </is>
      </c>
      <c r="B4" s="7" t="n">
        <v>29600</v>
      </c>
      <c r="C4" s="4" t="inlineStr">
        <is>
          <t xml:space="preserve"> </t>
        </is>
      </c>
    </row>
    <row r="5">
      <c r="A5" s="4" t="inlineStr">
        <is>
          <t>Weighted Average Amortization Life (years)</t>
        </is>
      </c>
      <c r="B5" s="4" t="inlineStr">
        <is>
          <t>9 years</t>
        </is>
      </c>
      <c r="C5" s="4" t="inlineStr">
        <is>
          <t xml:space="preserve"> </t>
        </is>
      </c>
    </row>
    <row r="6">
      <c r="A6" s="4" t="inlineStr">
        <is>
          <t>Beanstalk Networks, L.L.C. (OpenClose) | 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stimated Fair Values</t>
        </is>
      </c>
      <c r="B8" s="7" t="n">
        <v>14200</v>
      </c>
      <c r="C8" s="4" t="inlineStr">
        <is>
          <t xml:space="preserve"> </t>
        </is>
      </c>
    </row>
    <row r="9">
      <c r="A9" s="4" t="inlineStr">
        <is>
          <t>Weighted Average Amortization Life (years)</t>
        </is>
      </c>
      <c r="B9" s="4" t="inlineStr">
        <is>
          <t>10 years</t>
        </is>
      </c>
      <c r="C9" s="4" t="inlineStr">
        <is>
          <t xml:space="preserve"> </t>
        </is>
      </c>
    </row>
    <row r="10">
      <c r="A10" s="4" t="inlineStr">
        <is>
          <t>Beanstalk Networks, L.L.C. (OpenClose) | Developed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Estimated Fair Values</t>
        </is>
      </c>
      <c r="B12" s="7" t="n">
        <v>9800</v>
      </c>
      <c r="C12" s="4" t="inlineStr">
        <is>
          <t xml:space="preserve"> </t>
        </is>
      </c>
    </row>
    <row r="13">
      <c r="A13" s="4" t="inlineStr">
        <is>
          <t>Weighted Average Amortization Life (years)</t>
        </is>
      </c>
      <c r="B13" s="4" t="inlineStr">
        <is>
          <t>10 years</t>
        </is>
      </c>
      <c r="C13" s="4" t="inlineStr">
        <is>
          <t xml:space="preserve"> </t>
        </is>
      </c>
    </row>
    <row r="14">
      <c r="A14" s="4" t="inlineStr">
        <is>
          <t>Beanstalk Networks, L.L.C. (OpenClose) | Trademark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Estimated Fair Values</t>
        </is>
      </c>
      <c r="B16" s="7" t="n">
        <v>700</v>
      </c>
      <c r="C16" s="4" t="inlineStr">
        <is>
          <t xml:space="preserve"> </t>
        </is>
      </c>
    </row>
    <row r="17">
      <c r="A17" s="4" t="inlineStr">
        <is>
          <t>Weighted Average Amortization Life (years)</t>
        </is>
      </c>
      <c r="B17" s="4" t="inlineStr">
        <is>
          <t>5 years</t>
        </is>
      </c>
      <c r="C17" s="4" t="inlineStr">
        <is>
          <t xml:space="preserve"> </t>
        </is>
      </c>
    </row>
    <row r="18">
      <c r="A18" s="4" t="inlineStr">
        <is>
          <t>Beanstalk Networks, L.L.C. (OpenClose) | Non-competition agreement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Estimated Fair Values</t>
        </is>
      </c>
      <c r="B20" s="7" t="n">
        <v>4900</v>
      </c>
      <c r="C20" s="4" t="inlineStr">
        <is>
          <t xml:space="preserve"> </t>
        </is>
      </c>
    </row>
    <row r="21">
      <c r="A21" s="4" t="inlineStr">
        <is>
          <t>Weighted Average Amortization Life (years)</t>
        </is>
      </c>
      <c r="B21" s="4" t="inlineStr">
        <is>
          <t>5 years</t>
        </is>
      </c>
      <c r="C21" s="4" t="inlineStr">
        <is>
          <t xml:space="preserve"> </t>
        </is>
      </c>
    </row>
    <row r="22">
      <c r="A22" s="4" t="inlineStr">
        <is>
          <t>StreetShar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Estimated Fair Values</t>
        </is>
      </c>
      <c r="B24" s="4" t="inlineStr">
        <is>
          <t xml:space="preserve"> </t>
        </is>
      </c>
      <c r="C24" s="7" t="n">
        <v>12400</v>
      </c>
    </row>
    <row r="25">
      <c r="A25" s="4" t="inlineStr">
        <is>
          <t>Weighted Average Amortization Life (years)</t>
        </is>
      </c>
      <c r="B25" s="4" t="inlineStr">
        <is>
          <t xml:space="preserve"> </t>
        </is>
      </c>
      <c r="C25" s="4" t="inlineStr">
        <is>
          <t>9 years 8 months 12 days</t>
        </is>
      </c>
    </row>
    <row r="26">
      <c r="A26" s="4" t="inlineStr">
        <is>
          <t>StreetShares | Customer relationship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Estimated Fair Values</t>
        </is>
      </c>
      <c r="B28" s="4" t="inlineStr">
        <is>
          <t xml:space="preserve"> </t>
        </is>
      </c>
      <c r="C28" s="7" t="n">
        <v>500</v>
      </c>
    </row>
    <row r="29">
      <c r="A29" s="4" t="inlineStr">
        <is>
          <t>Weighted Average Amortization Life (years)</t>
        </is>
      </c>
      <c r="B29" s="4" t="inlineStr">
        <is>
          <t xml:space="preserve"> </t>
        </is>
      </c>
      <c r="C29" s="4" t="inlineStr">
        <is>
          <t>5 years</t>
        </is>
      </c>
    </row>
    <row r="30">
      <c r="A30" s="4" t="inlineStr">
        <is>
          <t>StreetShares | Developed technology</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Estimated Fair Values</t>
        </is>
      </c>
      <c r="B32" s="4" t="inlineStr">
        <is>
          <t xml:space="preserve"> </t>
        </is>
      </c>
      <c r="C32" s="7" t="n">
        <v>11800</v>
      </c>
    </row>
    <row r="33">
      <c r="A33" s="4" t="inlineStr">
        <is>
          <t>Weighted Average Amortization Life (years)</t>
        </is>
      </c>
      <c r="B33" s="4" t="inlineStr">
        <is>
          <t xml:space="preserve"> </t>
        </is>
      </c>
      <c r="C33" s="4" t="inlineStr">
        <is>
          <t>10 years</t>
        </is>
      </c>
    </row>
    <row r="34">
      <c r="A34" s="4" t="inlineStr">
        <is>
          <t>StreetShares | Trademarks</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Estimated Fair Values</t>
        </is>
      </c>
      <c r="B36" s="4" t="inlineStr">
        <is>
          <t xml:space="preserve"> </t>
        </is>
      </c>
      <c r="C36" s="7" t="n">
        <v>100</v>
      </c>
    </row>
    <row r="37">
      <c r="A37" s="4" t="inlineStr">
        <is>
          <t>Weighted Average Amortization Life (years)</t>
        </is>
      </c>
      <c r="B37" s="4" t="inlineStr">
        <is>
          <t xml:space="preserve"> </t>
        </is>
      </c>
      <c r="C37" s="4" t="inlineStr">
        <is>
          <t>2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t>
        </is>
      </c>
      <c r="B4" s="4" t="inlineStr">
        <is>
          <t>2 years</t>
        </is>
      </c>
      <c r="C4" s="4" t="inlineStr">
        <is>
          <t xml:space="preserve"> </t>
        </is>
      </c>
      <c r="D4" s="4" t="inlineStr">
        <is>
          <t xml:space="preserve"> </t>
        </is>
      </c>
    </row>
    <row r="5">
      <c r="A5" s="4" t="inlineStr">
        <is>
          <t>Weighted average discount rate</t>
        </is>
      </c>
      <c r="B5" s="10" t="n">
        <v>0.067</v>
      </c>
      <c r="C5" s="4" t="inlineStr">
        <is>
          <t xml:space="preserve"> </t>
        </is>
      </c>
      <c r="D5" s="4" t="inlineStr">
        <is>
          <t xml:space="preserve"> </t>
        </is>
      </c>
    </row>
    <row r="6">
      <c r="A6" s="4" t="inlineStr">
        <is>
          <t>Sublease income</t>
        </is>
      </c>
      <c r="B6" s="7" t="n">
        <v>200000</v>
      </c>
      <c r="C6" s="7" t="n">
        <v>300000</v>
      </c>
      <c r="D6" s="7" t="n">
        <v>400000</v>
      </c>
    </row>
    <row r="7">
      <c r="A7" s="4" t="inlineStr">
        <is>
          <t>Impairment of right of use assets</t>
        </is>
      </c>
      <c r="B7" s="7" t="n">
        <v>0</v>
      </c>
      <c r="C7" s="7" t="n">
        <v>0</v>
      </c>
      <c r="D7"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Rent Expense (Details) - USD ($) $ in Thousands</t>
        </is>
      </c>
      <c r="B1" s="2" t="inlineStr">
        <is>
          <t>12 Months Ended</t>
        </is>
      </c>
    </row>
    <row r="2">
      <c r="B2" s="2" t="inlineStr">
        <is>
          <t>Dec. 31, 2024</t>
        </is>
      </c>
      <c r="C2" s="2" t="inlineStr">
        <is>
          <t>Dec. 31, 2023</t>
        </is>
      </c>
      <c r="D2" s="2" t="inlineStr">
        <is>
          <t>Dec. 31, 2022</t>
        </is>
      </c>
    </row>
    <row r="3">
      <c r="A3" s="3" t="inlineStr">
        <is>
          <t>Schedule Of Rent Expense [Line Items]</t>
        </is>
      </c>
      <c r="B3" s="4" t="inlineStr">
        <is>
          <t xml:space="preserve"> </t>
        </is>
      </c>
      <c r="C3" s="4" t="inlineStr">
        <is>
          <t xml:space="preserve"> </t>
        </is>
      </c>
      <c r="D3" s="4" t="inlineStr">
        <is>
          <t xml:space="preserve"> </t>
        </is>
      </c>
    </row>
    <row r="4">
      <c r="A4" s="4" t="inlineStr">
        <is>
          <t>Rent expense</t>
        </is>
      </c>
      <c r="B4" s="7" t="n">
        <v>906</v>
      </c>
      <c r="C4" s="7" t="n">
        <v>1470</v>
      </c>
      <c r="D4" s="7" t="n">
        <v>1799</v>
      </c>
    </row>
    <row r="5">
      <c r="A5" s="4" t="inlineStr">
        <is>
          <t>Cost of revenues</t>
        </is>
      </c>
      <c r="B5" s="4" t="inlineStr">
        <is>
          <t xml:space="preserve"> </t>
        </is>
      </c>
      <c r="C5" s="4" t="inlineStr">
        <is>
          <t xml:space="preserve"> </t>
        </is>
      </c>
      <c r="D5" s="4" t="inlineStr">
        <is>
          <t xml:space="preserve"> </t>
        </is>
      </c>
    </row>
    <row r="6">
      <c r="A6" s="3" t="inlineStr">
        <is>
          <t>Schedule Of Rent Expense [Line Items]</t>
        </is>
      </c>
      <c r="B6" s="4" t="inlineStr">
        <is>
          <t xml:space="preserve"> </t>
        </is>
      </c>
      <c r="C6" s="4" t="inlineStr">
        <is>
          <t xml:space="preserve"> </t>
        </is>
      </c>
      <c r="D6" s="4" t="inlineStr">
        <is>
          <t xml:space="preserve"> </t>
        </is>
      </c>
    </row>
    <row r="7">
      <c r="A7" s="4" t="inlineStr">
        <is>
          <t>Rent expense</t>
        </is>
      </c>
      <c r="B7" s="6" t="n">
        <v>512</v>
      </c>
      <c r="C7" s="6" t="n">
        <v>569</v>
      </c>
      <c r="D7" s="6" t="n">
        <v>720</v>
      </c>
    </row>
    <row r="8">
      <c r="A8" s="4" t="inlineStr">
        <is>
          <t>General and administrative</t>
        </is>
      </c>
      <c r="B8" s="4" t="inlineStr">
        <is>
          <t xml:space="preserve"> </t>
        </is>
      </c>
      <c r="C8" s="4" t="inlineStr">
        <is>
          <t xml:space="preserve"> </t>
        </is>
      </c>
      <c r="D8" s="4" t="inlineStr">
        <is>
          <t xml:space="preserve"> </t>
        </is>
      </c>
    </row>
    <row r="9">
      <c r="A9" s="3" t="inlineStr">
        <is>
          <t>Schedule Of Rent Expense [Line Items]</t>
        </is>
      </c>
      <c r="B9" s="4" t="inlineStr">
        <is>
          <t xml:space="preserve"> </t>
        </is>
      </c>
      <c r="C9" s="4" t="inlineStr">
        <is>
          <t xml:space="preserve"> </t>
        </is>
      </c>
      <c r="D9" s="4" t="inlineStr">
        <is>
          <t xml:space="preserve"> </t>
        </is>
      </c>
    </row>
    <row r="10">
      <c r="A10" s="4" t="inlineStr">
        <is>
          <t>Rent expense</t>
        </is>
      </c>
      <c r="B10" s="6" t="n">
        <v>86</v>
      </c>
      <c r="C10" s="6" t="n">
        <v>68</v>
      </c>
      <c r="D10" s="6" t="n">
        <v>260</v>
      </c>
    </row>
    <row r="11">
      <c r="A11" s="4" t="inlineStr">
        <is>
          <t>Research and development</t>
        </is>
      </c>
      <c r="B11" s="4" t="inlineStr">
        <is>
          <t xml:space="preserve"> </t>
        </is>
      </c>
      <c r="C11" s="4" t="inlineStr">
        <is>
          <t xml:space="preserve"> </t>
        </is>
      </c>
      <c r="D11" s="4" t="inlineStr">
        <is>
          <t xml:space="preserve"> </t>
        </is>
      </c>
    </row>
    <row r="12">
      <c r="A12" s="3" t="inlineStr">
        <is>
          <t>Schedule Of Rent Expense [Line Items]</t>
        </is>
      </c>
      <c r="B12" s="4" t="inlineStr">
        <is>
          <t xml:space="preserve"> </t>
        </is>
      </c>
      <c r="C12" s="4" t="inlineStr">
        <is>
          <t xml:space="preserve"> </t>
        </is>
      </c>
      <c r="D12" s="4" t="inlineStr">
        <is>
          <t xml:space="preserve"> </t>
        </is>
      </c>
    </row>
    <row r="13">
      <c r="A13" s="4" t="inlineStr">
        <is>
          <t>Rent expense</t>
        </is>
      </c>
      <c r="B13" s="6" t="n">
        <v>163</v>
      </c>
      <c r="C13" s="6" t="n">
        <v>635</v>
      </c>
      <c r="D13" s="6" t="n">
        <v>579</v>
      </c>
    </row>
    <row r="14">
      <c r="A14" s="4" t="inlineStr">
        <is>
          <t>Sales and marketing</t>
        </is>
      </c>
      <c r="B14" s="4" t="inlineStr">
        <is>
          <t xml:space="preserve"> </t>
        </is>
      </c>
      <c r="C14" s="4" t="inlineStr">
        <is>
          <t xml:space="preserve"> </t>
        </is>
      </c>
      <c r="D14" s="4" t="inlineStr">
        <is>
          <t xml:space="preserve"> </t>
        </is>
      </c>
    </row>
    <row r="15">
      <c r="A15" s="3" t="inlineStr">
        <is>
          <t>Schedule Of Rent Expense [Line Items]</t>
        </is>
      </c>
      <c r="B15" s="4" t="inlineStr">
        <is>
          <t xml:space="preserve"> </t>
        </is>
      </c>
      <c r="C15" s="4" t="inlineStr">
        <is>
          <t xml:space="preserve"> </t>
        </is>
      </c>
      <c r="D15" s="4" t="inlineStr">
        <is>
          <t xml:space="preserve"> </t>
        </is>
      </c>
    </row>
    <row r="16">
      <c r="A16" s="4" t="inlineStr">
        <is>
          <t>Rent expense</t>
        </is>
      </c>
      <c r="B16" s="7" t="n">
        <v>145</v>
      </c>
      <c r="C16" s="7" t="n">
        <v>198</v>
      </c>
      <c r="D16" s="7" t="n">
        <v>2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Certain amounts within the prior periods’ consolidated statements of cash flows have been revised to conform to the current period presentation. Depreciation, amortization of intangible assets, and amortization of costs capitalized to obtain revenue contracts were revised to be shown separately as adjustments to reconcile net (loss) income to net cash provided by operating activities. The revisions had no impact on the net cash provided by operating activities and did not change other amounts reported within the consolidated balance sheets, statements of operations, or statements of stockholders’ equity. Use of Estimates The preparation of the accompanying consolidated financial statements in conformity with GAAP requires management to make estimates and assumptions that affect the reported amounts of assets and liabilities, and the reported amounts of revenues and expenses. Certain items subject to such estimates include the fair value of acquired intangible assets; the capitalization of software development costs; the useful lives of long-lived intangible assets; impairment of goodwill and long-lived assets; and income taxes, including the valuation allowance for deferre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that most significantly impact the presented amounts within these consolidated financial statements are further described below: 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 As of December 31, 2024 and 2023, the Company did not have any customers that accounted for greater than 10% of accounts receivable. For the years ended December 31, 2024, 2023, and 2022, the Company did not have any customers that accounted for greater than 10% of net revenues. Cash and Cash Equivalents The Company considers all highly liquid investments with an original maturity date of three months or less to be cash equivalents. As of December 31, 2024, and 2023, cash consisted of checking deposit accounts and demand deposit accounts. As of December 31, 2023, cash equivalents included $66.8 million held in a money market fund, and none as of December 31, 2024. Accounts Receivable and Allowance for Credit Losses The Company’s accounts receivable includes billed and unbilled receivables, net of an allowance for credit losses. Trade accounts receivable are recorded at invoiced amounts and do not bear interest. The Company recognizes an allowance for credit losses on accounts receivable in an amount equal to the current expected credit losses. The estimation of the allowance is based on an analysis of historical loss experience, current receivables aging, and management’s assessment of current conditions and estimated future conditions, as well as an assessment of specific identifiable customer accounts considered at risk or uncollectible. The Company assesses collecta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general and administrative expenses on the accompanying consolidated statements of operations. Property and Equipment The Company records property and equipment at cost or fair market value on the acquisition date, less accumulated depreciation. Depreciation is computed on a straight-line basis over the estimated useful lives of the assets as follows: Asset Category Life (years) Computer equipment and software 3 – 5 years Office equipment and furniture 3 – 7 years Leasehold improvements Shorter of the lease term or the estimated useful lives of the assets Expenditures for maintenance and repairs are charged to expense as incurred, and major renewals and improvements are capitalized. Gains or losses on disposal of property and equipment are recognized in the period when the assets are sold or disposed of and the related cost and accumulated depreciation is removed from the accounts. Leases Leases arise from contractual obligations that convey the right to control the use of identified property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The Company does not have any financing leases. A right-of-use (“ROU”) asset represents the Company’s right to use an underlying asset, and a lease liability represents the Company’s obligation to make payments during the lease term. ROU assets are recorded and recognized at commencement for the lease liability amount, adjusted for initial direct costs incurred and lease incentives received, and adjusted for prepaid or accrued lease payments.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For real estate lease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OU assets are included in right of use assets and the current and non-current portions of the lease liabilities are included in accrued liabilities and other long-term liabilities, respectively, on the consolidated balance sheets. The Company does not record leases with terms of 12 months or less on the consolidated balance sheets. Lease expense is recognized on a straight-line basis over the expected lease term. The Company subleases certain unoccupied leased office space. Sublease income is recorded as a reduction of rent expense straight-line over the term of the sublease. The Company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 Intangible Assets Intangible assets primarily consist of developed technology, customer relationships, trademarks, and non-competition agreements, which were acquired through acquisitions. The Company determines the appropriate useful life of its intangible assets by performing an analysis of expected cash flows of the acquired assets. Intangible assets are amortized on a straight-line basis over their estimated useful lives. Capitalized Internal-Use Software Costs For development costs related to internal use software, the Company capitalizes qualifying computer software development costs that are incurred during the application development stage. Once the application development stage is reached, internal and external costs are capitalized until the software is substantially complete and ready for its intended use. These capitalized costs are amortized on a straight-line basis over the expected useful life of the software of 3 years. Costs related to preliminary project activities and post-implementation activities for developed technology are expensed as incurred. Such capitalized costs related to developed technology are included within the intangible assets balance on the consolidated balance sheets. Capitalized Cloud Computing Arrangement Costs The Company capitalizes certain costs associated with cloud computing arrangements (“CCA”) that are service contracts, including third party software development costs that are part of the application development stage. Capitalized costs for cloud computing arrangements are included in prepaid expenses and other current assets, and other assets on the Company’s consolidated balance sheets. Amounts capitalized are amortized as general and administrative expenses and cost of revenues on the consolidated statements of operations over 2 to 5 years beginning on the date the associated hosting arrangement is ready for its intended use. Costs related to preliminary project activities and post-implementation activities are expensed as incurred. Impairment of Long-Lived Assets The Company evaluates the carrying value of long-lived assets, including intangible assets with finite lives, right of use assets, costs capitalized to obtain revenue contract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 Goodwill Goodwill represents the excess of the purchase price over the fair value of net assets acquired in a business combination. Goodwill is tested for impairment at least annually at the reporting unit level or more frequently if events or changes in circumstances indicate that goodwill might be impaired. Events or changes in circumstances which could trigger an impairment review include consideration of certain key factors including macroeconomic conditions, industry and market conditions, management turnover, changes in regulation, litigation matters, changes in enterprise value, and overall financial performance. The Company first assesses qualitative factors to determine whether the existence of events or circumstances leads to a determination that it is more likely than not the fair value of a reporting unit is less than its carrying amount. If, after assessing the totality of events or circumstances, the Company determines it is more likely than not the fair value of its reporting unit is less than its carrying amount, then additional impairment testing is not required. However, if the Company concludes otherwise, then it is required to perform a quantitative impairment test. The quantitative impairment test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he Company has one reporting unit and tests its goodwill for impairment annually, as of October 1, or more frequently if circumstances indicate that goodwill may not be recoverable. 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The carrying amounts of most of the Company’s financial instruments, including cash and cash equivalents approximate fair value due to their high liquidity in actively quoted trading markets and their short maturities. The carrying amounts of the Company’s accounts receivable, accounts payable, accrued liabilities, and short-term deferred revenue approximate fair value due to their short maturities. The carrying value of the Company’s long-term debt is considered to approximate the fair value of such debt as of December 31, 2024, and 2023 based upon the interest rates that the Company believes it can currently obtain for similar debt, which is considered a level 2 input to determine fair value. Revenue Recognition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delivers its solutions using a SaaS model under which its customers pay subscription fees for the use of the Company’s solutions as well as fees for transactions processed. The Company’s subscription fees consist of revenues from software solutions that are governed by pricing and terms contained in contracts between the Company and its customers. The initial term of contracts with customers is typically three years, but may range from one that is often for a one-year extension after the initial term, but can extend the auto-renewal of the contract up to the length of the original term. The Company’s subscription fee revenues include annual base fees, platform partner fees, and, depending on the product, fees per search or per loan application or per closed loan (with contractual minimums based on volume) that are charged on a monthly basis, which is referred to as volume-based fees. The Company earns additional revenues based on the volume of applications or closed loans processed above its customers’ contractual minimums. Revenue-generating activities are directly related to the sale, implementation, and support of the Company’s solutions. The Company derives the majority of its revenues from subscription fees for the use of its solutions hosted using cloud-based hosting services, volume-based fees, as well as revenues for customer support and professional implementation services related to the Company’s solutions. Variable consideration exists when the amount that the Company expects to receive in a contract is based on the occurrence or non-occurrence of future events, such as processing services performed under usage-based pricing arrangements or professional services billed on a time-and-materials basis. Variable consideration included in the transaction price of a contract is constrained such that a significant revenue reversal is not probable. Under the standard terms and conditions of the Company's contracts with its customers or partners, contractual transaction price is generally not adjusted due to measurement adjustments associated with estimated variable consideration.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 or revenues, depending on whether the revenue recognition criteria have been met. For the majority of our customers, additional fees for monthly usage are recognized as revenue in the month when the usage amounts are determined and reported. Certain of the Company’s subscription contracts are invoiced to its customers annually, and revenue is recognized ratably over the service term.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The Company has concluded that its subscription fees related to monthly usage above the levels included in the standard subscription fee relate specifically to the transfer of the service to the customer in that month and is consistent with the allocation objective when considering all the performance obligations and payment terms in the contract. Therefore, the Company generally recognizes additional usage revenues in the month when the usage amounts are determined and reported. This allocation reflects the amount the Company expects to receive for the services for the given period. The Company has a limited number of legacy customers that host and manage its solutions on-premise under term license and maintenance agreements. This type of arrangement is no longer sold and represents an immaterial amount of the Company’s subscription fee revenues. However, there is no planned sunset or end of life for these on-premise solutions. Professional Services Revenues The Company offers implementation, configuration, consulting, and training services for its software solutions and SaaS offerings. Revenues from the Company’s professional services are recognized as control is transferred to the customer, which can be either at a point in time or over time, depending on the nature of the contractual performance obligations. In determining whether implementation services are distinct from subscription services, we considered that there is not a significant level of integration between implementation and subscription services. Further, implementation services in our contracts provide benefit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Other revenues are recognized in the period the services are performed, which can be either at a point in time or over time, depending on the nature of the contractual performance obligations. Identification of Performance Obligations and Determination of Transaction Price The Company enters into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standalone selling price (“SSP”) of each distinct good or service in the contract. The Company’s determination of SSP for each distinct performance obligation in its contracts with its customers requires minimal judgment. Solu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which is generally the stated contract price. Principal versus Agent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having a level of discretion in establishing pricing, and is subject to credit loss. In cases where the Company does not obtain control prior to the transfer of services, and acts as an agent, revenue is reported on a net basis, with costs being recorded as a reduction to revenues. Agent related revenue is recorded in subscription fees revenue on the Company’s consolidated statements of operations. Contract Balances and Deferred Revenue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lable contracts before the related product or service is transferred to the customer. The Company records an unbilled receivable when revenue is recognized prior to invoicing. The deferred revenue balance consists of subscription and implementation fees which have been invoiced up front and are recognized as revenue only when the revenue recognition criteria are met. The Company’s subscription contracts are invoiced to its customers annually or monthly based on the underlying contractual terms, and revenue is recognized ratably over the service term. For any fees invoiced up front for contracts with a service term that extend multiple years, the portion of deferred revenue that will be recognized beyond 12 months from the date of the financial statements are classified as long-term deferred revenue.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Capitalized to Obtain Revenue Contracts The Company capitalizes sales commissions and related payroll benefits related to its customer agreements because the commission charges are so closely related to the revenues from the noncancellable customer agreements that they should be recorded as an asset and charged to expense over the expected period of customer benefit. The Company capitalizes commissions for those involved in the sale of its SaaS offerings, including direct employees and their supervisors, as these are incremental to the sale. The Company begins amortization for a particular customer agreement once the revenue recognition criteria are met and amortizes those capitaliz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costs are included in other assets on the accompanying consolidated balance sheets. The Company applies a practical expedient to expense costs to obtain revenue contracts as incurred when the amortization period would have been one year or less. Research and Development Research and development expenses are comprised primarily of salaries, benefits and share-based compensation associated with the Company’s engineering, product, and quality assurance personnel. Research and development expenses also include third-party contractors and allocated overhead. Other than software development costs that qualify for capitalization, as discussed above, research and development costs are expensed as incurred. Sales and Marketing Sales and marketing expenses consist primarily of compensation and employee benefits, including share-based compensation, of sales and marketing personnel and related sales support teams, sales and partner commissions, trade show and advertising costs, and allocated overhead. Sales and marketing expenses also include amortization of costs capitalized to obtain revenue contracts, as discussed above. Marketing costs, including advertising and trade show expenses are expensed as incurred, and were $2.5 million, $1.5 million, and $1.4 million for the years ended December 31, 2024, 2023, and 2022, respectively. Share-Based Compensation The Company accounts for share-based compensation by estimating the fair value of share-based payment awards at the grant date. The Company estimates the fair value of its RSUs using the share price on the grant date and estimates the fair value of its share-based options using the Black-Scholes option-pricing model. The portion that is ultimately expected to vest is recognized as compensation expense over the requisite service period. Calculating share-based compensation expense for share-based options requires the input of assumptions, including the expected term of the share-based awards, share price volatility, risk free interest rates, and the expected dividend yield of the Company’s common stock. The assumptions used in calculating the fair value of share-based awards represent the Company’s best estimates, but these estimates involve inherent uncertainties and the application of management’s judgment. The Company accounts for forfeitures when they occur. The Company has elected to recognize share-based compensation expense for service-based awards on a straight-line basis over the service vesting period. The Company recognizes compensation expense for awards subject to performance conditions using the graded attribution method over the vesting period so long as the performance measures are probable of being achieved. Debt Issuance Costs Debt issuance costs represent fees and other direct incremental costs incurred in connection with the Company's debt. Debt issuance costs related to the Company’s term loan are netted against the Company's debt, and those related to the Company’s revolving credit facility are included in prepaid expenses and other current assets, and other assets. These amounts are amortized into interest expense over the estimated life of the debt using the effective interest method for the Company’s term loan and using the straight-line method for the Company’s revolving credit facility. The Company performs an analysis on a creditor-by-creditor basis when its debt is modified to determine if the debt instruments were substantially different. In the event of extinguishment, capitalized debt issuance costs are expensed. In the event of debt modification, lender related fees are capitalized, and third-party costs are expens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as well as from net operating loss and tax credit carryforwards. Deferred tax amounts are determined by using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080</v>
      </c>
      <c r="C4" s="7" t="n">
        <v>1323</v>
      </c>
      <c r="D4" s="7" t="n">
        <v>2008</v>
      </c>
    </row>
    <row r="5">
      <c r="A5" s="4" t="inlineStr">
        <is>
          <t>Operating lease assets obtained in exchange for new operating lease liabilities</t>
        </is>
      </c>
      <c r="B5" s="7" t="n">
        <v>592</v>
      </c>
      <c r="C5" s="7" t="n">
        <v>0</v>
      </c>
      <c r="D5" s="7" t="n">
        <v>10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upplemental Balance Sheet Information About The Company's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7" t="n">
        <v>1095</v>
      </c>
      <c r="C3" s="7" t="n">
        <v>1140</v>
      </c>
    </row>
    <row r="4">
      <c r="A4" s="4" t="inlineStr">
        <is>
          <t>Operating Lease, Liability, Current, Statement of Financial Position [Extensible Enumeration]</t>
        </is>
      </c>
      <c r="B4" s="4" t="inlineStr">
        <is>
          <t>Accrued liabilities</t>
        </is>
      </c>
      <c r="C4" s="4" t="inlineStr">
        <is>
          <t>Accrued liabilities</t>
        </is>
      </c>
    </row>
    <row r="5">
      <c r="A5" s="4" t="inlineStr">
        <is>
          <t>Operating lease liabilities – current</t>
        </is>
      </c>
      <c r="B5" s="7" t="n">
        <v>676</v>
      </c>
      <c r="C5" s="7" t="n">
        <v>773</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Noncurrent operating lease liabilities</t>
        </is>
      </c>
      <c r="B7" s="7" t="n">
        <v>490</v>
      </c>
      <c r="C7" s="7" t="n">
        <v>504</v>
      </c>
    </row>
    <row r="8">
      <c r="A8" s="4" t="inlineStr">
        <is>
          <t>Operating Lease, Liability, Statement of Financial Position [Extensible Enumeration]</t>
        </is>
      </c>
      <c r="B8" s="4" t="inlineStr">
        <is>
          <t>Accrued liabilities, Other long-term liabilities</t>
        </is>
      </c>
      <c r="C8" s="4" t="inlineStr">
        <is>
          <t>Accrued liabilities, Other long-term liabilities</t>
        </is>
      </c>
    </row>
    <row r="9">
      <c r="A9" s="4" t="inlineStr">
        <is>
          <t>Total operating lease liabilities</t>
        </is>
      </c>
      <c r="B9" s="7" t="n">
        <v>1166</v>
      </c>
      <c r="C9" s="7" t="n">
        <v>12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s - Schedule of Remaining Maturities of Lease Liabilities (Details) - USD ($) $ in Thousands</t>
        </is>
      </c>
      <c r="B1" s="2" t="inlineStr">
        <is>
          <t>12 Months Ended</t>
        </is>
      </c>
    </row>
    <row r="2">
      <c r="B2" s="2" t="inlineStr">
        <is>
          <t>Dec. 31, 2026</t>
        </is>
      </c>
      <c r="C2" s="2" t="inlineStr">
        <is>
          <t>Dec. 31, 2025</t>
        </is>
      </c>
      <c r="D2" s="2" t="inlineStr">
        <is>
          <t>Dec. 31, 2024</t>
        </is>
      </c>
      <c r="E2" s="2" t="inlineStr">
        <is>
          <t>Dec. 31, 2023</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5</t>
        </is>
      </c>
      <c r="B4" s="4" t="inlineStr">
        <is>
          <t xml:space="preserve"> </t>
        </is>
      </c>
      <c r="C4" s="4" t="inlineStr">
        <is>
          <t xml:space="preserve"> </t>
        </is>
      </c>
      <c r="D4" s="7" t="n">
        <v>681</v>
      </c>
      <c r="E4" s="4" t="inlineStr">
        <is>
          <t xml:space="preserve"> </t>
        </is>
      </c>
      <c r="F4" s="4" t="inlineStr">
        <is>
          <t xml:space="preserve"> </t>
        </is>
      </c>
    </row>
    <row r="5">
      <c r="A5" s="4" t="inlineStr">
        <is>
          <t>2026</t>
        </is>
      </c>
      <c r="B5" s="4" t="inlineStr">
        <is>
          <t xml:space="preserve"> </t>
        </is>
      </c>
      <c r="C5" s="4" t="inlineStr">
        <is>
          <t xml:space="preserve"> </t>
        </is>
      </c>
      <c r="D5" s="6" t="n">
        <v>439</v>
      </c>
      <c r="E5" s="4" t="inlineStr">
        <is>
          <t xml:space="preserve"> </t>
        </is>
      </c>
      <c r="F5" s="4" t="inlineStr">
        <is>
          <t xml:space="preserve"> </t>
        </is>
      </c>
    </row>
    <row r="6">
      <c r="A6" s="4" t="inlineStr">
        <is>
          <t>2027</t>
        </is>
      </c>
      <c r="B6" s="4" t="inlineStr">
        <is>
          <t xml:space="preserve"> </t>
        </is>
      </c>
      <c r="C6" s="4" t="inlineStr">
        <is>
          <t xml:space="preserve"> </t>
        </is>
      </c>
      <c r="D6" s="6" t="n">
        <v>123</v>
      </c>
      <c r="E6" s="4" t="inlineStr">
        <is>
          <t xml:space="preserve"> </t>
        </is>
      </c>
      <c r="F6" s="4" t="inlineStr">
        <is>
          <t xml:space="preserve"> </t>
        </is>
      </c>
    </row>
    <row r="7">
      <c r="A7" s="4" t="inlineStr">
        <is>
          <t>Thereafter</t>
        </is>
      </c>
      <c r="B7" s="4" t="inlineStr">
        <is>
          <t xml:space="preserve"> </t>
        </is>
      </c>
      <c r="C7" s="4" t="inlineStr">
        <is>
          <t xml:space="preserve"> </t>
        </is>
      </c>
      <c r="D7" s="6" t="n">
        <v>0</v>
      </c>
      <c r="E7" s="4" t="inlineStr">
        <is>
          <t xml:space="preserve"> </t>
        </is>
      </c>
      <c r="F7" s="4" t="inlineStr">
        <is>
          <t xml:space="preserve"> </t>
        </is>
      </c>
    </row>
    <row r="8">
      <c r="A8" s="4" t="inlineStr">
        <is>
          <t>Total operating lease payments</t>
        </is>
      </c>
      <c r="B8" s="4" t="inlineStr">
        <is>
          <t xml:space="preserve"> </t>
        </is>
      </c>
      <c r="C8" s="4" t="inlineStr">
        <is>
          <t xml:space="preserve"> </t>
        </is>
      </c>
      <c r="D8" s="6" t="n">
        <v>1243</v>
      </c>
      <c r="E8" s="4" t="inlineStr">
        <is>
          <t xml:space="preserve"> </t>
        </is>
      </c>
      <c r="F8" s="4" t="inlineStr">
        <is>
          <t xml:space="preserve"> </t>
        </is>
      </c>
    </row>
    <row r="9">
      <c r="A9" s="4" t="inlineStr">
        <is>
          <t>Less: imputed interest</t>
        </is>
      </c>
      <c r="B9" s="4" t="inlineStr">
        <is>
          <t xml:space="preserve"> </t>
        </is>
      </c>
      <c r="C9" s="4" t="inlineStr">
        <is>
          <t xml:space="preserve"> </t>
        </is>
      </c>
      <c r="D9" s="6" t="n">
        <v>-77</v>
      </c>
      <c r="E9" s="4" t="inlineStr">
        <is>
          <t xml:space="preserve"> </t>
        </is>
      </c>
      <c r="F9" s="4" t="inlineStr">
        <is>
          <t xml:space="preserve"> </t>
        </is>
      </c>
    </row>
    <row r="10">
      <c r="A10" s="4" t="inlineStr">
        <is>
          <t>Total operating lease liabilities</t>
        </is>
      </c>
      <c r="B10" s="4" t="inlineStr">
        <is>
          <t xml:space="preserve"> </t>
        </is>
      </c>
      <c r="C10" s="4" t="inlineStr">
        <is>
          <t xml:space="preserve"> </t>
        </is>
      </c>
      <c r="D10" s="6" t="n">
        <v>1166</v>
      </c>
      <c r="E10" s="7" t="n">
        <v>1277</v>
      </c>
      <c r="F10" s="4" t="inlineStr">
        <is>
          <t xml:space="preserve"> </t>
        </is>
      </c>
    </row>
    <row r="11">
      <c r="A11" s="4" t="inlineStr">
        <is>
          <t>Sublease income</t>
        </is>
      </c>
      <c r="B11" s="4" t="inlineStr">
        <is>
          <t xml:space="preserve"> </t>
        </is>
      </c>
      <c r="C11" s="4" t="inlineStr">
        <is>
          <t xml:space="preserve"> </t>
        </is>
      </c>
      <c r="D11" s="7" t="n">
        <v>200</v>
      </c>
      <c r="E11" s="7" t="n">
        <v>300</v>
      </c>
      <c r="F11" s="7" t="n">
        <v>400</v>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lease income</t>
        </is>
      </c>
      <c r="B14" s="7" t="n">
        <v>200</v>
      </c>
      <c r="C14" s="7" t="n">
        <v>200</v>
      </c>
      <c r="D14" s="4" t="inlineStr">
        <is>
          <t xml:space="preserve"> </t>
        </is>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t>
        </is>
      </c>
      <c r="B4" s="5" t="n">
        <v>1.6</v>
      </c>
      <c r="C4" s="5" t="n">
        <v>1.6</v>
      </c>
      <c r="D4" s="5" t="n">
        <v>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and Expense Information for the Company’s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7" t="n">
        <v>316298</v>
      </c>
      <c r="C4" s="7" t="n">
        <v>303617</v>
      </c>
      <c r="D4" s="7" t="n">
        <v>288046</v>
      </c>
    </row>
    <row r="5">
      <c r="A5" s="4" t="inlineStr">
        <is>
          <t>Interest expense</t>
        </is>
      </c>
      <c r="B5" s="6" t="n">
        <v>38424</v>
      </c>
      <c r="C5" s="6" t="n">
        <v>38158</v>
      </c>
      <c r="D5" s="6" t="n">
        <v>24227</v>
      </c>
    </row>
    <row r="6">
      <c r="A6" s="4" t="inlineStr">
        <is>
          <t>Provision for income taxes</t>
        </is>
      </c>
      <c r="B6" s="6" t="n">
        <v>908</v>
      </c>
      <c r="C6" s="6" t="n">
        <v>23943</v>
      </c>
      <c r="D6" s="6" t="n">
        <v>4130</v>
      </c>
    </row>
    <row r="7">
      <c r="A7" s="4" t="inlineStr">
        <is>
          <t>Operating income</t>
        </is>
      </c>
      <c r="B7" s="6" t="n">
        <v>4636</v>
      </c>
      <c r="C7" s="6" t="n">
        <v>15533</v>
      </c>
      <c r="D7" s="6" t="n">
        <v>28588</v>
      </c>
    </row>
    <row r="8">
      <c r="A8" s="4" t="inlineStr">
        <is>
          <t>Reportabl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net</t>
        </is>
      </c>
      <c r="B10" s="6" t="n">
        <v>316298</v>
      </c>
      <c r="C10" s="6" t="n">
        <v>303617</v>
      </c>
      <c r="D10" s="6" t="n">
        <v>288046</v>
      </c>
    </row>
    <row r="11">
      <c r="A11" s="4" t="inlineStr">
        <is>
          <t>Adjusted subscription and services</t>
        </is>
      </c>
      <c r="B11" s="6" t="n">
        <v>84291</v>
      </c>
      <c r="C11" s="6" t="n">
        <v>86357</v>
      </c>
      <c r="D11" s="6" t="n">
        <v>86021</v>
      </c>
    </row>
    <row r="12">
      <c r="A12" s="4" t="inlineStr">
        <is>
          <t>Adjusted general and administrative</t>
        </is>
      </c>
      <c r="B12" s="6" t="n">
        <v>40761</v>
      </c>
      <c r="C12" s="6" t="n">
        <v>36261</v>
      </c>
      <c r="D12" s="6" t="n">
        <v>34640</v>
      </c>
    </row>
    <row r="13">
      <c r="A13" s="4" t="inlineStr">
        <is>
          <t>Adjusted research and development</t>
        </is>
      </c>
      <c r="B13" s="6" t="n">
        <v>29408</v>
      </c>
      <c r="C13" s="6" t="n">
        <v>40268</v>
      </c>
      <c r="D13" s="6" t="n">
        <v>36018</v>
      </c>
    </row>
    <row r="14">
      <c r="A14" s="4" t="inlineStr">
        <is>
          <t>Adjusted sales and marketing</t>
        </is>
      </c>
      <c r="B14" s="6" t="n">
        <v>35886</v>
      </c>
      <c r="C14" s="6" t="n">
        <v>31848</v>
      </c>
      <c r="D14" s="6" t="n">
        <v>21458</v>
      </c>
    </row>
    <row r="15">
      <c r="A15" s="4" t="inlineStr">
        <is>
          <t>Other segment items</t>
        </is>
      </c>
      <c r="B15" s="6" t="n">
        <v>58140</v>
      </c>
      <c r="C15" s="6" t="n">
        <v>31492</v>
      </c>
      <c r="D15" s="6" t="n">
        <v>26276</v>
      </c>
    </row>
    <row r="16">
      <c r="A16" s="4" t="inlineStr">
        <is>
          <t>Depreciation and amortization of intangible assets</t>
        </is>
      </c>
      <c r="B16" s="6" t="n">
        <v>58252</v>
      </c>
      <c r="C16" s="6" t="n">
        <v>57829</v>
      </c>
      <c r="D16" s="6" t="n">
        <v>53982</v>
      </c>
    </row>
    <row r="17">
      <c r="A17" s="4" t="inlineStr">
        <is>
          <t>Interest expense</t>
        </is>
      </c>
      <c r="B17" s="6" t="n">
        <v>38424</v>
      </c>
      <c r="C17" s="6" t="n">
        <v>38158</v>
      </c>
      <c r="D17" s="6" t="n">
        <v>24227</v>
      </c>
    </row>
    <row r="18">
      <c r="A18" s="4" t="inlineStr">
        <is>
          <t>Provision for income taxes</t>
        </is>
      </c>
      <c r="B18" s="6" t="n">
        <v>908</v>
      </c>
      <c r="C18" s="6" t="n">
        <v>23943</v>
      </c>
      <c r="D18" s="6" t="n">
        <v>4130</v>
      </c>
    </row>
    <row r="19">
      <c r="A19" s="4" t="inlineStr">
        <is>
          <t>Operating income</t>
        </is>
      </c>
      <c r="B19" s="7" t="n">
        <v>-29772</v>
      </c>
      <c r="C19" s="7" t="n">
        <v>-42539</v>
      </c>
      <c r="D19" s="7" t="n">
        <v>12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Subsequent Events (Details) - USD ($) $ in Millions</t>
        </is>
      </c>
      <c r="B1" s="2" t="inlineStr">
        <is>
          <t>Feb. 28, 2025</t>
        </is>
      </c>
      <c r="C1" s="2" t="inlineStr">
        <is>
          <t>Jan. 31, 2024</t>
        </is>
      </c>
      <c r="D1" s="2" t="inlineStr">
        <is>
          <t>May 31, 2022</t>
        </is>
      </c>
    </row>
    <row r="2">
      <c r="A2" s="3" t="inlineStr">
        <is>
          <t>Subsequent Event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7" t="n">
        <v>125</v>
      </c>
      <c r="D3" s="7" t="n">
        <v>75</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tock repurchase program authorized amount</t>
        </is>
      </c>
      <c r="B6" s="5" t="n">
        <v>129.5</v>
      </c>
      <c r="C6" s="4" t="inlineStr">
        <is>
          <t xml:space="preserve"> </t>
        </is>
      </c>
      <c r="D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15:04Z</dcterms:created>
  <dcterms:modified xmlns:dcterms="http://purl.org/dc/terms/" xmlns:xsi="http://www.w3.org/2001/XMLSchema-instance" xsi:type="dcterms:W3CDTF">2025-03-13T20:15:04Z</dcterms:modified>
</cp:coreProperties>
</file>